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igni"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Variable Interest Entities" sheetId="13" state="visible" r:id="rId13"/>
    <sheet xmlns:r="http://schemas.openxmlformats.org/officeDocument/2006/relationships" name="Equity Accounted Investees" sheetId="14" state="visible" r:id="rId14"/>
    <sheet xmlns:r="http://schemas.openxmlformats.org/officeDocument/2006/relationships" name="Fixed Assets and Lease Commitme" sheetId="15" state="visible" r:id="rId15"/>
    <sheet xmlns:r="http://schemas.openxmlformats.org/officeDocument/2006/relationships" name="Goodwill and Intangible Assets" sheetId="16" state="visible" r:id="rId16"/>
    <sheet xmlns:r="http://schemas.openxmlformats.org/officeDocument/2006/relationships" name="Related Party Transactions" sheetId="17" state="visible" r:id="rId17"/>
    <sheet xmlns:r="http://schemas.openxmlformats.org/officeDocument/2006/relationships" name="Accounts Payable and Accrued Ex" sheetId="18" state="visible" r:id="rId18"/>
    <sheet xmlns:r="http://schemas.openxmlformats.org/officeDocument/2006/relationships" name="Other Compensation Liabilities" sheetId="19" state="visible" r:id="rId19"/>
    <sheet xmlns:r="http://schemas.openxmlformats.org/officeDocument/2006/relationships" name="Borrowings and Deb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Employee Benefits" sheetId="24" state="visible" r:id="rId24"/>
    <sheet xmlns:r="http://schemas.openxmlformats.org/officeDocument/2006/relationships" name="Equity-based Compensation" sheetId="25" state="visible" r:id="rId25"/>
    <sheet xmlns:r="http://schemas.openxmlformats.org/officeDocument/2006/relationships" name="Accumulated Other Comprehensive" sheetId="26" state="visible" r:id="rId26"/>
    <sheet xmlns:r="http://schemas.openxmlformats.org/officeDocument/2006/relationships" name="Non-controlling interests" sheetId="27" state="visible" r:id="rId27"/>
    <sheet xmlns:r="http://schemas.openxmlformats.org/officeDocument/2006/relationships" name="Derivatives and Hedging" sheetId="28" state="visible" r:id="rId28"/>
    <sheet xmlns:r="http://schemas.openxmlformats.org/officeDocument/2006/relationships" name="Discontinued Operations and Res" sheetId="29" state="visible" r:id="rId29"/>
    <sheet xmlns:r="http://schemas.openxmlformats.org/officeDocument/2006/relationships" name="Selected Quarterly Financial Da" sheetId="30" state="visible" r:id="rId30"/>
    <sheet xmlns:r="http://schemas.openxmlformats.org/officeDocument/2006/relationships" name="Basis of Presentation and Sig31" sheetId="31" state="visible" r:id="rId31"/>
    <sheet xmlns:r="http://schemas.openxmlformats.org/officeDocument/2006/relationships" name="Acquisitions (Tables)"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Variable Interest Entities (Tab" sheetId="35" state="visible" r:id="rId35"/>
    <sheet xmlns:r="http://schemas.openxmlformats.org/officeDocument/2006/relationships" name="Equity Accounted Investees (Tab" sheetId="36" state="visible" r:id="rId36"/>
    <sheet xmlns:r="http://schemas.openxmlformats.org/officeDocument/2006/relationships" name="Fixed Assets and Lease Commit37" sheetId="37" state="visible" r:id="rId37"/>
    <sheet xmlns:r="http://schemas.openxmlformats.org/officeDocument/2006/relationships" name="Goodwill and Intangible Assets " sheetId="38" state="visible" r:id="rId38"/>
    <sheet xmlns:r="http://schemas.openxmlformats.org/officeDocument/2006/relationships" name="Related Party Transactions (Tab" sheetId="39" state="visible" r:id="rId39"/>
    <sheet xmlns:r="http://schemas.openxmlformats.org/officeDocument/2006/relationships" name="Accounts Payable and Accrued 40" sheetId="40" state="visible" r:id="rId40"/>
    <sheet xmlns:r="http://schemas.openxmlformats.org/officeDocument/2006/relationships" name="Other Compensation Liabilities " sheetId="41" state="visible" r:id="rId41"/>
    <sheet xmlns:r="http://schemas.openxmlformats.org/officeDocument/2006/relationships" name="Borrowings and Debt (Tables)"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Equity-based Compensation (Tabl" sheetId="45" state="visible" r:id="rId45"/>
    <sheet xmlns:r="http://schemas.openxmlformats.org/officeDocument/2006/relationships" name="Accumulated Other Comprehensi46" sheetId="46" state="visible" r:id="rId46"/>
    <sheet xmlns:r="http://schemas.openxmlformats.org/officeDocument/2006/relationships" name="Derivatives and Hedging (Tables" sheetId="47" state="visible" r:id="rId47"/>
    <sheet xmlns:r="http://schemas.openxmlformats.org/officeDocument/2006/relationships" name="Discontinued Operations and R48" sheetId="48" state="visible" r:id="rId48"/>
    <sheet xmlns:r="http://schemas.openxmlformats.org/officeDocument/2006/relationships" name="Selected Quarterly Financial 49" sheetId="49" state="visible" r:id="rId49"/>
    <sheet xmlns:r="http://schemas.openxmlformats.org/officeDocument/2006/relationships" name="Organization and Description 50" sheetId="50" state="visible" r:id="rId50"/>
    <sheet xmlns:r="http://schemas.openxmlformats.org/officeDocument/2006/relationships" name="Basis of Presentation and Sig51" sheetId="51" state="visible" r:id="rId51"/>
    <sheet xmlns:r="http://schemas.openxmlformats.org/officeDocument/2006/relationships" name="Basis of Presentation and Sig52" sheetId="52" state="visible" r:id="rId52"/>
    <sheet xmlns:r="http://schemas.openxmlformats.org/officeDocument/2006/relationships" name="Basis of Presentation and Sig53" sheetId="53" state="visible" r:id="rId53"/>
    <sheet xmlns:r="http://schemas.openxmlformats.org/officeDocument/2006/relationships" name="Basis of Presentation and Sig54" sheetId="54" state="visible" r:id="rId54"/>
    <sheet xmlns:r="http://schemas.openxmlformats.org/officeDocument/2006/relationships" name="Acquisitions - Narrative (Detai" sheetId="55" state="visible" r:id="rId55"/>
    <sheet xmlns:r="http://schemas.openxmlformats.org/officeDocument/2006/relationships" name="Acquisitions - Acquisition Date" sheetId="56" state="visible" r:id="rId56"/>
    <sheet xmlns:r="http://schemas.openxmlformats.org/officeDocument/2006/relationships" name="Acquisitions - Unaudited Pro Fo" sheetId="57" state="visible" r:id="rId57"/>
    <sheet xmlns:r="http://schemas.openxmlformats.org/officeDocument/2006/relationships" name="Investment (Details)" sheetId="58" state="visible" r:id="rId58"/>
    <sheet xmlns:r="http://schemas.openxmlformats.org/officeDocument/2006/relationships" name="Fair Value Measurements - Fair " sheetId="59" state="visible" r:id="rId59"/>
    <sheet xmlns:r="http://schemas.openxmlformats.org/officeDocument/2006/relationships" name="Variable Interest Entities (Det" sheetId="60" state="visible" r:id="rId60"/>
    <sheet xmlns:r="http://schemas.openxmlformats.org/officeDocument/2006/relationships" name="Equity Accounted Investees (Det" sheetId="61" state="visible" r:id="rId61"/>
    <sheet xmlns:r="http://schemas.openxmlformats.org/officeDocument/2006/relationships" name="Fixed Assets and Lease Commi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Related Party Transactions (Det" sheetId="65" state="visible" r:id="rId65"/>
    <sheet xmlns:r="http://schemas.openxmlformats.org/officeDocument/2006/relationships" name="Related Party Transactions - Ot" sheetId="66" state="visible" r:id="rId66"/>
    <sheet xmlns:r="http://schemas.openxmlformats.org/officeDocument/2006/relationships" name="Accounts Payable and Accrued 67" sheetId="67" state="visible" r:id="rId67"/>
    <sheet xmlns:r="http://schemas.openxmlformats.org/officeDocument/2006/relationships" name="Other Compensation Liabilitie68" sheetId="68" state="visible" r:id="rId68"/>
    <sheet xmlns:r="http://schemas.openxmlformats.org/officeDocument/2006/relationships" name="Borrowings and Debt - Narrative" sheetId="69" state="visible" r:id="rId69"/>
    <sheet xmlns:r="http://schemas.openxmlformats.org/officeDocument/2006/relationships" name="Borrowings and Debt - Schedule " sheetId="70" state="visible" r:id="rId70"/>
    <sheet xmlns:r="http://schemas.openxmlformats.org/officeDocument/2006/relationships" name="Borrowings and Debt - Maturitie" sheetId="71" state="visible" r:id="rId71"/>
    <sheet xmlns:r="http://schemas.openxmlformats.org/officeDocument/2006/relationships" name="Income Taxes (Details)" sheetId="72" state="visible" r:id="rId72"/>
    <sheet xmlns:r="http://schemas.openxmlformats.org/officeDocument/2006/relationships" name="Income Taxes - Federal Tax Rate" sheetId="73" state="visible" r:id="rId73"/>
    <sheet xmlns:r="http://schemas.openxmlformats.org/officeDocument/2006/relationships" name="Income Taxes - Significant Comp" sheetId="74" state="visible" r:id="rId74"/>
    <sheet xmlns:r="http://schemas.openxmlformats.org/officeDocument/2006/relationships" name="Income Taxes - Reconciliation o" sheetId="75" state="visible" r:id="rId75"/>
    <sheet xmlns:r="http://schemas.openxmlformats.org/officeDocument/2006/relationships" name="Commitments and Contingencies (" sheetId="76" state="visible" r:id="rId76"/>
    <sheet xmlns:r="http://schemas.openxmlformats.org/officeDocument/2006/relationships" name="Earnings Per Share (Details)" sheetId="77" state="visible" r:id="rId77"/>
    <sheet xmlns:r="http://schemas.openxmlformats.org/officeDocument/2006/relationships" name="Employee Benefits (Details)" sheetId="78" state="visible" r:id="rId78"/>
    <sheet xmlns:r="http://schemas.openxmlformats.org/officeDocument/2006/relationships" name="Equity-based Compensation (Deta" sheetId="79" state="visible" r:id="rId79"/>
    <sheet xmlns:r="http://schemas.openxmlformats.org/officeDocument/2006/relationships" name="Equity-based Compensation - Equ" sheetId="80" state="visible" r:id="rId80"/>
    <sheet xmlns:r="http://schemas.openxmlformats.org/officeDocument/2006/relationships" name="Equity-based Compensation - OM " sheetId="81" state="visible" r:id="rId81"/>
    <sheet xmlns:r="http://schemas.openxmlformats.org/officeDocument/2006/relationships" name="Accumulated Other Comprehensi82" sheetId="82" state="visible" r:id="rId82"/>
    <sheet xmlns:r="http://schemas.openxmlformats.org/officeDocument/2006/relationships" name="Accumulated Other Comprehensi83" sheetId="83" state="visible" r:id="rId83"/>
    <sheet xmlns:r="http://schemas.openxmlformats.org/officeDocument/2006/relationships" name="Non-controlling interests (Deta" sheetId="84" state="visible" r:id="rId84"/>
    <sheet xmlns:r="http://schemas.openxmlformats.org/officeDocument/2006/relationships" name="Derivatives and Hedging (Detail" sheetId="85" state="visible" r:id="rId85"/>
    <sheet xmlns:r="http://schemas.openxmlformats.org/officeDocument/2006/relationships" name="Derivatives and Hedging - Effec" sheetId="86" state="visible" r:id="rId86"/>
    <sheet xmlns:r="http://schemas.openxmlformats.org/officeDocument/2006/relationships" name="Discontinued Operations and R87" sheetId="87" state="visible" r:id="rId87"/>
    <sheet xmlns:r="http://schemas.openxmlformats.org/officeDocument/2006/relationships" name="Selected Quarterly Financial 88" sheetId="88" state="visible" r:id="rId88"/>
  </sheets>
  <definedNames/>
  <calcPr calcId="124519" fullCalcOnLoad="1"/>
</workbook>
</file>

<file path=xl/sharedStrings.xml><?xml version="1.0" encoding="utf-8"?>
<sst xmlns="http://schemas.openxmlformats.org/spreadsheetml/2006/main" uniqueCount="1027">
  <si>
    <t>Document and Entity Information - USD ($)</t>
  </si>
  <si>
    <t>12 Months Ended</t>
  </si>
  <si>
    <t>Dec. 31, 2016</t>
  </si>
  <si>
    <t>Feb. 17, 2017</t>
  </si>
  <si>
    <t>Jun. 30, 2016</t>
  </si>
  <si>
    <t>Document and Entity Information</t>
  </si>
  <si>
    <t>Entity Registrant Name</t>
  </si>
  <si>
    <t>OM Asset Management pl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5</t>
  </si>
  <si>
    <t>Assets</t>
  </si>
  <si>
    <t>Cash and cash equivalents</t>
  </si>
  <si>
    <t>Investments (includes balances reported at fair value of $126.1 and $97.0)</t>
  </si>
  <si>
    <t>Goodwill</t>
  </si>
  <si>
    <t>Deferred tax assets</t>
  </si>
  <si>
    <t>Investments, at fair value</t>
  </si>
  <si>
    <t>Total assets</t>
  </si>
  <si>
    <t>Liabilities and shareholders’ equity</t>
  </si>
  <si>
    <t>Other compensation liabilities</t>
  </si>
  <si>
    <t>Total liabilities</t>
  </si>
  <si>
    <t>Commitments and contingencies</t>
  </si>
  <si>
    <t xml:space="preserve"> </t>
  </si>
  <si>
    <t>Redeemable non-controlling interests in Consolidated Funds</t>
  </si>
  <si>
    <t>Equity:</t>
  </si>
  <si>
    <t>Total equity and redeemable non-controlling interests in Consolidated Funds</t>
  </si>
  <si>
    <t>Total liabilities and equity</t>
  </si>
  <si>
    <t>Consolidated Entity Excluding Consolidated Funds</t>
  </si>
  <si>
    <t>Investment advisory fees receivable</t>
  </si>
  <si>
    <t>Fixed assets, net</t>
  </si>
  <si>
    <t>Acquired intangibles, net</t>
  </si>
  <si>
    <t>Other assets</t>
  </si>
  <si>
    <t>Accounts payable and accrued expenses</t>
  </si>
  <si>
    <t>Accrued incentive compensation</t>
  </si>
  <si>
    <t>Other amounts due to related parties</t>
  </si>
  <si>
    <t>Accrued income taxes</t>
  </si>
  <si>
    <t>Third party borrowings</t>
  </si>
  <si>
    <t>Other liabilities</t>
  </si>
  <si>
    <t>Ordinary shares (nominal value $0.001; 114,157,765 and 120,558,278 shares, respectively, issued)</t>
  </si>
  <si>
    <t>Shareholders’ equity</t>
  </si>
  <si>
    <t>Accumulated other comprehensive income (loss)</t>
  </si>
  <si>
    <t>Non-controlling interests in consolidated Funds</t>
  </si>
  <si>
    <t>Consolidated Funds</t>
  </si>
  <si>
    <t>Cash and cash equivalents, restricted</t>
  </si>
  <si>
    <t>Securities sold, not yet purchased, at fair value</t>
  </si>
  <si>
    <t>Consolidated Balance Sheets (Parenthetical) - USD ($) $ in Millions</t>
  </si>
  <si>
    <t>Investments, fair value (in dollars)</t>
  </si>
  <si>
    <t>Ordinary shares, nominal value (in dollars per share)</t>
  </si>
  <si>
    <t>Ordinary shares, issued shares (in shares)</t>
  </si>
  <si>
    <t>Consolidated Statements of Operations - USD ($) $ in Millions</t>
  </si>
  <si>
    <t>Dec. 31, 2014</t>
  </si>
  <si>
    <t>Revenue:</t>
  </si>
  <si>
    <t>Total revenue</t>
  </si>
  <si>
    <t>Operating expenses:</t>
  </si>
  <si>
    <t>Amortization of acquired intangibles</t>
  </si>
  <si>
    <t>Total operating expenses</t>
  </si>
  <si>
    <t>Operating income (loss)</t>
  </si>
  <si>
    <t>Non-operating income and (expense):</t>
  </si>
  <si>
    <t>Total non-operating income</t>
  </si>
  <si>
    <t>Income (loss) from continuing operations before taxes</t>
  </si>
  <si>
    <t>Income tax expense</t>
  </si>
  <si>
    <t>Income (loss) from continuing operations</t>
  </si>
  <si>
    <t>Gain (loss) from discontinued operations, net of tax</t>
  </si>
  <si>
    <t>Gain on disposal of discontinued operations, net of tax</t>
  </si>
  <si>
    <t>Net income (loss)</t>
  </si>
  <si>
    <t>Net income attributable to controlling interests</t>
  </si>
  <si>
    <t>Earnings Per Share, Basic and Diluted [Abstract]</t>
  </si>
  <si>
    <t>Earnings per share (basic) attributable to controlling interests (in dollars per share)</t>
  </si>
  <si>
    <t>Earnings per share (diluted) attributable to controlling interests (in dollars per share)</t>
  </si>
  <si>
    <t>Continuing operations earnings per share (basic) attributable to controlling interests (in dollars per share)</t>
  </si>
  <si>
    <t>Continuing operations earnings per share (diluted) attributable to controlling interests (in dollars per share)</t>
  </si>
  <si>
    <t>Weighted average ordinary shares outstanding (in shares)</t>
  </si>
  <si>
    <t>Weighted average diluted ordinary shares outstanding (in shares)</t>
  </si>
  <si>
    <t>Pro forma</t>
  </si>
  <si>
    <t>Management fees</t>
  </si>
  <si>
    <t>Performance fees</t>
  </si>
  <si>
    <t>Other revenue</t>
  </si>
  <si>
    <t>Compensation and benefits</t>
  </si>
  <si>
    <t>General and administrative expense</t>
  </si>
  <si>
    <t>Depreciation and amortization</t>
  </si>
  <si>
    <t>Investment income</t>
  </si>
  <si>
    <t>Interest income</t>
  </si>
  <si>
    <t>Interest expense</t>
  </si>
  <si>
    <t>Revenue from timber</t>
  </si>
  <si>
    <t>Interest and dividend expense</t>
  </si>
  <si>
    <t>Timber expense</t>
  </si>
  <si>
    <t>Depletion expense</t>
  </si>
  <si>
    <t>Other expense</t>
  </si>
  <si>
    <t>Net Consolidated Funds gains (losses)</t>
  </si>
  <si>
    <t>Net loss attributable to non-controlling interests in Consolidated Funds</t>
  </si>
  <si>
    <t>Consolidated Statements of Comprehensive Income - USD ($) $ in Millions</t>
  </si>
  <si>
    <t>Other comprehensive income (loss):</t>
  </si>
  <si>
    <t>Valuation of derivative securities, net of tax</t>
  </si>
  <si>
    <t>Foreign currency translation adjustment</t>
  </si>
  <si>
    <t>Total comprehensive income (loss)</t>
  </si>
  <si>
    <t>Total comprehensive income attributable to controlling interests</t>
  </si>
  <si>
    <t>Comprehensive income attributable to non-controlling interests, net of tax</t>
  </si>
  <si>
    <t>Consolidated Statements of Changes in Shareholders' Equity - USD ($) shares in Millions, $ in Millions</t>
  </si>
  <si>
    <t>Total</t>
  </si>
  <si>
    <t>Common stock</t>
  </si>
  <si>
    <t>Shareholders’ equity (deficit)</t>
  </si>
  <si>
    <t>Total shareholders’ equity (deficit)</t>
  </si>
  <si>
    <t>Consolidated Entity Excluding Consolidated FundsCommon stock</t>
  </si>
  <si>
    <t>Consolidated Entity Excluding Consolidated FundsShareholders’ equity (deficit)</t>
  </si>
  <si>
    <t>Consolidated Entity Excluding Consolidated FundsAccumulated other comprehensive income (loss)</t>
  </si>
  <si>
    <t>Consolidated Entity Excluding Consolidated FundsTotal shareholders’ equity (deficit)</t>
  </si>
  <si>
    <t>Consolidated Entity Excluding Consolidated FundsNon-controlling interests</t>
  </si>
  <si>
    <t>Consolidated FundsNon-controlling interests</t>
  </si>
  <si>
    <t>Beginning balance (in shares) at Dec. 31, 2013</t>
  </si>
  <si>
    <t>Balance beginning at Dec. 31, 2013</t>
  </si>
  <si>
    <t>Increase (Decrease) in Stockholders' Equity</t>
  </si>
  <si>
    <t>Transfer of subsidiary to Parent</t>
  </si>
  <si>
    <t>Tax on gain from transfer of subsidiary to Parent</t>
  </si>
  <si>
    <t>Issuance of ordinary shares (in shares)</t>
  </si>
  <si>
    <t>Issuance of ordinary shares</t>
  </si>
  <si>
    <t>Capital contributions (redemptions)</t>
  </si>
  <si>
    <t>Equity-based compensation</t>
  </si>
  <si>
    <t>Deferred tax asset revaluation</t>
  </si>
  <si>
    <t>Transfer of value incentive plan share award</t>
  </si>
  <si>
    <t>Parent company corporate cost allocation</t>
  </si>
  <si>
    <t>Assignment of deferred tax assets and coinvestments to Parent</t>
  </si>
  <si>
    <t>IPO costs charged to Parent</t>
  </si>
  <si>
    <t>Repurchase of Affiliate equity</t>
  </si>
  <si>
    <t>Net consolidation (de-consolidation) of Funds</t>
  </si>
  <si>
    <t>Dividends to Parent</t>
  </si>
  <si>
    <t>Ending balance (in shares) at Dec. 31, 2014</t>
  </si>
  <si>
    <t>Balance end at Dec. 31, 2014</t>
  </si>
  <si>
    <t>Beginning balance at Dec. 31, 2013</t>
  </si>
  <si>
    <t>Increase (Decrease) in redeemable non-controlling interest in consolidated Funds</t>
  </si>
  <si>
    <t>Ending balance at Dec. 31, 2014</t>
  </si>
  <si>
    <t>Increase (Decrease) in total equity and redeemable non-controlling interest in consolidated Funds</t>
  </si>
  <si>
    <t>Dividends to shareholders</t>
  </si>
  <si>
    <t>Ending balance (in shares) at Dec. 31, 2015</t>
  </si>
  <si>
    <t>Balance end at Dec. 31, 2015</t>
  </si>
  <si>
    <t>Ending balance at Dec. 31, 2015</t>
  </si>
  <si>
    <t>Repurchase of ordinary shares</t>
  </si>
  <si>
    <t>Repurchase of ordinary shares (in shares)</t>
  </si>
  <si>
    <t>Amendment of Deferred Tax Asset Deed</t>
  </si>
  <si>
    <t>Business acquisitions</t>
  </si>
  <si>
    <t>Dividends to related parties</t>
  </si>
  <si>
    <t>Ending balance (in shares) at Dec. 31, 2016</t>
  </si>
  <si>
    <t>Balance end at Dec. 31, 2016</t>
  </si>
  <si>
    <t>Net consolidation of Funds</t>
  </si>
  <si>
    <t>Ending balance at Dec. 31, 2016</t>
  </si>
  <si>
    <t>Consolidated Statements of Cash Flows - USD ($) $ in Millions</t>
  </si>
  <si>
    <t>Cash flows from operating activities:</t>
  </si>
  <si>
    <t>Adjustments to reconcile net income (loss) to net cash provided by (used in) operating activities from continuing operations:</t>
  </si>
  <si>
    <t>Amortization of debt-related costs</t>
  </si>
  <si>
    <t>Net earnings from Affiliates accounted for using the equity method</t>
  </si>
  <si>
    <t>Deferred income taxes</t>
  </si>
  <si>
    <t>Changes in operating assets and liabilities (excluding discontinued operations):</t>
  </si>
  <si>
    <t>Net cash flows from operating activities of continuing operations</t>
  </si>
  <si>
    <t>Net cash flows from operating activities of discontinued operations</t>
  </si>
  <si>
    <t>Total net cash flows from operating activities</t>
  </si>
  <si>
    <t>Cash flows from investing activities:</t>
  </si>
  <si>
    <t>Business acquisitions, net of cash acquired</t>
  </si>
  <si>
    <t>Net cash flows from investing activities of continuing operations</t>
  </si>
  <si>
    <t>Net cash flows from investing activities of discontinued operations</t>
  </si>
  <si>
    <t>Total net cash flows from investing activities</t>
  </si>
  <si>
    <t>Cash flows from financing activities:</t>
  </si>
  <si>
    <t>Net cash flows from financing activities of continuing operations</t>
  </si>
  <si>
    <t>Net cash flows from financing activities of discontinued operations</t>
  </si>
  <si>
    <t>Total net cash flows from financing activities</t>
  </si>
  <si>
    <t>Effect of foreign exchange rate changes on cash and cash equivalents</t>
  </si>
  <si>
    <t>Net increase (decrease) in cash and cash equivalents</t>
  </si>
  <si>
    <t>Cash and cash equivalents at beginning of period</t>
  </si>
  <si>
    <t>Cash and cash equivalents at end of period (including cash at consolidated Funds classified as restricted)</t>
  </si>
  <si>
    <t>Supplemental disclosure of cash flow information:</t>
  </si>
  <si>
    <t>Income taxes paid</t>
  </si>
  <si>
    <t>Non-cash capital contribution to Parent</t>
  </si>
  <si>
    <t>Non-cash capital contribution from Parent</t>
  </si>
  <si>
    <t>Net (income) loss from discontinued operations, excluding consolidated Funds</t>
  </si>
  <si>
    <t>Loss on disposal of fixed assets</t>
  </si>
  <si>
    <t>Amortization and revaluation of non-cash compensation awards</t>
  </si>
  <si>
    <t>Distributions received from equity method Affiliates</t>
  </si>
  <si>
    <t>(Gains) losses on other investments</t>
  </si>
  <si>
    <t>(Increase) decrease in investment advisory fees receivable and other amounts due from related parties</t>
  </si>
  <si>
    <t>(Increase) decrease in other receivables, prepayments, deposits and other assets</t>
  </si>
  <si>
    <t>Increase (decrease) in accrued incentive compensation and other liabilities and other amounts due to related parties</t>
  </si>
  <si>
    <t>Increase (decrease) in accounts payable and accruals and accrued income taxes</t>
  </si>
  <si>
    <t>Purchase of fixed assets, excluding discontinued operations</t>
  </si>
  <si>
    <t>Payments for Affiliate and joint venture equity</t>
  </si>
  <si>
    <t>Dispositions of Affiliates</t>
  </si>
  <si>
    <t>Purchase of investment securities</t>
  </si>
  <si>
    <t>Sale of investment securities</t>
  </si>
  <si>
    <t>Proceeds from borrowings</t>
  </si>
  <si>
    <t>Repayment of third party borrowings</t>
  </si>
  <si>
    <t>Repayment of related party borrowings</t>
  </si>
  <si>
    <t>Payment to Parent for deferred tax arrangement</t>
  </si>
  <si>
    <t>Payment to Parent for co-investment redemptions</t>
  </si>
  <si>
    <t>Dividends paid to shareholders</t>
  </si>
  <si>
    <t>Dividends paid to related parties</t>
  </si>
  <si>
    <t>Interest paid (excluding consolidated Funds)</t>
  </si>
  <si>
    <t>Depletion</t>
  </si>
  <si>
    <t>(Increase) decrease in receivables and other assets</t>
  </si>
  <si>
    <t>Increase (decrease) in accounts payable and other liabilities</t>
  </si>
  <si>
    <t>Redemption of investments</t>
  </si>
  <si>
    <t>Change in restricted cash</t>
  </si>
  <si>
    <t>Consolidation (de-consolidation) of Funds</t>
  </si>
  <si>
    <t>Repayment of debt</t>
  </si>
  <si>
    <t>Non-controlling interest capital redeemed</t>
  </si>
  <si>
    <t>Redeemable non-controlling interest capital raised</t>
  </si>
  <si>
    <t>Redeemable non-controlling interest capital redeemed</t>
  </si>
  <si>
    <t>Distributions to non-controlling interests</t>
  </si>
  <si>
    <t>Distributions to redeemable non-controlling interests</t>
  </si>
  <si>
    <t>Organization and Description of the Business</t>
  </si>
  <si>
    <t>Organization, Consolidation and Presentation of Financial Statements [Abstract]</t>
  </si>
  <si>
    <t>OM Asset Management plc (“OMAM” or the “Company”), through its subsidiaries, is a global asset management business with interests in a diverse group of boutique investment management firms (the “Affiliates”) individually headquartered in the United States. The Company provides investment management services globally to predominantly institutional investors, in asset classes that include U.S. and global equities, fixed income, alternative assets, real estate, timber and secondary Funds. Fees for services are largely asset-based and, as a result, the Company’s revenue fluctuates based on the performance of financial markets and investors’ asset flows in and out of the Company’s products. The Company’s Affiliates are organized as limited liability companies. The Company generally utilizes a profit-sharing model in structuring its compensation and ownership arrangements with Affiliates. The Affiliates’ variable compensation is generally based on each firm’s profitability. OMAM and Affiliate key employees share in profits after variable compensation according to their respective ownership interests. The profit-sharing model results in the alignment of OMAM and Affiliate key employee economic interests, which is critical to the Company’s talent management strategy and long-term growth of the business. The Company is a majority-owned subsidiary of Old Mutual plc (the “Parent”), an international long-term savings, protection and investment group, listed on the London Stock Exchange. Reorganization Prior to the initial public offering of the Company’s business (the “Offering”), the Company’s U.S. holding company, Old Mutual (US) Holdings Inc. (“OMUSH”) was a subsidiary of OM Group (UK) Limited (“OMGUK”) which was in turn wholly owned by the Parent. The board of directors of the Parent elected to undertake the Offering which was completed on October 15, 2014. The Company and the Parent determined that certain transactions (the “Reorganization”) should be undertaken in preparation for the Offering. Specifically, the pre-Offering restructuring steps described below were completed by the Company and the Parent prior to October 15, 2014: 1. OMGUK incorporated OMAM in the United Kingdom as a direct, wholly-owned subsidiary of OMGUK. 2. OMAM incorporated OMAM US, Inc. in the State of Delaware (“U.S. Sub”) as a direct, wholly-owned subsidiary of OMAM. 3. U.S. Sub incorporated OMAM UK Limited in the United Kingdom (“U.K. Sub”) as a direct, wholly-owned subsidiary of U.S. Sub. 4. The Company’s existing intercompany debt, which was owed by OMUSH to OMGUK, was refinanced with new intercompany debt. 5. OMGUK contributed its shares in OMUSH and the new intercompany debt to OMAM in return for an issuance of shares by OMAM resulting in the elimination of existing intercompany debt of $1,003.5 million and the redemption of a $32.2 million intercompany receivable via a capital distribution back to OMGUK, for a net reduction of existing intercompany debt of $971.3 million . 6. The OMUSH shares were transferred to U.K. Sub via a series of share exchanges, and the new intercompany debt was contributed among OMAM, U.S. Sub and U.K. Sub. 7. OMAM underwent a reduction of share capital to maximize distributable reserves, re-registered in the United Kingdom as a public limited company, amended its articles of association to reflect the same and organized its share capital for purposes of the Offering. 8. OMAM declared a $175.0 million pre-Offering dividend to OMGUK. OMAM also issued a non-interest bearing promissory note to OMGUK in the principal amount of $37.0 million which was fully repaid by June 30, 2015. 9. OMAM entered into arrangements with OMGUK for the payment of future realizable benefits associated with certain deferred tax assets existing as of the date of the Offering, as well as co-investments made by the Company in real-estate and timber strategies of its Affiliates. The Deferred Tax Asset Deed was amended on June 13, 2016 to accelerate the repayment terms, with the remaining balance to be paid in three annual installments through June 30, 2018. Under the amended Deferred Tax Asset Deed, the Company will make three payments to OMGUK totaling $142.6 million , on each of June 30, 2017, December 31, 2017 and June 30, 2018. The liability associated with the co-investments have both a carrying value and fair value of $14.3 million at December 31, 2016 . See Note 10 for more information. 10. The Company made a payment of the $175.0 million pre-Offering dividend to OMGUK, funded by a new third party credit facility entered into at the closing of the Offering; and 11. OMAM completed the purchase of additional ownership of an Affiliate for $60.0 million in cash, resulting in a reduction of liabilities for the same amount. Secondary Public Offerings On June 22, 2015, the Company completed a secondary public offering by its Parent of 13,300,000 ordinary shares of the Company pursuant to the Securities Act of 1933, as amended. Additionally, the underwriters in the secondary public offering exercised their full overallotment option and purchased an additional 1,995,000 shares of the Company from the Parent. On December 16, 2016, the Company completed a secondary public offering by the Parent of 13,000,000 ordinary shares of the Company pursuant to the Securities Act of 1933, as amended. Additionally, the underwriters in the secondary public offering exercised their full overallotment option and purchased an additional 1,950,000 shares of the Company from the Parent. At December 31, 2016 , the Parent owned 51.1% of the Company’s outstanding ordinary shares. On March 11, 2016, the Parent announced the results of a strategic review, which included a plan to separate its underlying businesses, including OMAM. The Parent further announced on December 12, 2016 its intention to continue the reduction of its holdings in OMAM in an orderly manner which balances value, cost, time and risk. Landmark Acquisition In June 2016, the Company announced that it had signed a definitive agreement to acquire a 60% controlling interest in Landmark Partners, LLC, (“Landmark”) a leading global secondary private equity, real estate and real asset investment firm, for $242.4 million . On August 18, 2016 the Company closed this transaction and the results of Landmark have been included in the consolidated results of the Company from that date forward. Share Repurchase Program On February 3, 2016, the Company’s Board of Directors authorized a $150 million share repurchase program, which was approved by shareholders on March 15, 2016. In 2016, the Company purchased 921,740 shares on the open market at a weighted average price of $13.22 /share. On April 29, 2016, at the Company’s Annual General Meeting, shareholders (excluding the Parent) authorized a form of contract by which the Company would be permitted to repurchase shares directly from the Parent. The shareholder authorization does not contain a maximum dollar or share amount for such purchases individually or in aggregate from the Parent. On December 16, 2016 in connection with the secondary offering by the Parent, the Company repurchased 6,000,000 shares directly from the Parent at a price of $14.25 /share. All shares repurchased by the Company were retired. Segment Information The Company operates one business segment that provides investment management services and products to predominantly institutional clients. The primary measure used by the Chief Operating Decision Maker (“CODM”) in measuring performance and allocating resources is economic net income. As of each of December 31, 2016 , and 2015 , all of the Company’s material long-lived assets were domiciled in the United States. For each of the years ended December 31, 2016 , 2015 and 2014 , 100% of the Company’s revenue from external customers was attributed to the United States.</t>
  </si>
  <si>
    <t>Basis of Presentation and Significant Accounting Policies</t>
  </si>
  <si>
    <t>Accounting Policies [Abstract]</t>
  </si>
  <si>
    <t>The Company’s significant accounting policies are as follows: Basis of presentation These Consolidated Financial Statements reflect the historical balance sheets; statements of operations; statements of comprehensive income; statements of changes in shareholders’ equity; and statements of cash flows of the Company. Within these Consolidated Financial Statements, entities that are part of the Parent’s consolidated results, but are not part of OMAM are referred to as “related parties.” These historical Consolidated Financial Statements prepared prior to the Offering use the Parent’s historical basis in determining the assets and liabilities and the results of the Company. The financial information included herein may not reflect the consolidated financial position, operating results, changes in the Parent’s equity investment and cash flows of the Company in the future, and does not reflect what they would have been had the Company been a separate, stand-alone entity for the entirety of the periods presented. The Company historically utilized the services of the Parent for certain functions. These services included providing working capital, as well as certain finance, internal audit, insurance, human resources, investor relations, risk, governance and other corporate functions and projects. The cost of these services was allocated to the Company and included in the Consolidated Financial Statements. The allocations were determined on the basis which the Parent and the Company considered to be reasonable reflections of the utilization of services provided by the Parent. Subsequent to the Offering, the Company assumed responsibility for the costs of these functions. The Consolidated Financial Statements are prepared in accordance with accounting principles generally accepted in the United States (“U.S. GAAP”). All dollar amounts, except per share data in the text and tables herein, are stated in millions unless otherwise indicated. Transactions between the Company and the Parent are included in the Consolidated Financial Statements, however material intercompany balances and transactions among the Company, its consolidated Affiliates and consolidated Funds are eliminated in consolidation. Consolidation Affiliates The Company evaluates each of its Affiliate and other operating entities to determine the appropriate method of accounting. Generally, majority-owned entities or otherwise controlled investments in which the Company holds a controlling financial interest as the principal shareholder, managing member, or general partner are consolidated. Funds In the normal course of business, the Company’s Affiliates sponsor and manage certain investment vehicles (the “Funds”). The Company assesses consolidation requirements with respect to its Funds pursuant to Accounting Standards Codification (“ASC”) Topic 810, Consolidation, as amended by Accounting Standards Update 2015-02, Consolidation: Amendments to the Consolidation Analysis (“ASU 2015-02”) relating to the consolidation of VIEs. The Company elected to implement ASU 2015-02 using the modified retrospective method, which resulted in an effective date of adoption of January 1, 2015 and did not require the restatement of prior period results. In adopting ASU 2015-02, the Company re-evaluated all of its Affiliates’ Funds for consolidation. All Funds consolidated prior to January 1, 2015 pursuant to consolidation guidance superseded by ASU 2015-02 were de-consolidated as of January 1, 2015. In evaluating whether or not a legal entity must be consolidated, the Company determines if such entity is a variable interest entity (“VIE”) or a voting interest entity (“VOE”). A VOE is considered an entity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A VIE is an entity that lacks one or more of the characteristics of a VOE. Assessing whether an entity is a VIE or VOE involves judgment and analysis. Factors considered in this assessment include the entity’s legal organization, the entity’s capital structure and equity ownership and any related party or de-facto agent implications of the Company’s involvement with the entity. Investments that are determined to be VIEs are consolidated if the Company or a consolidated Affiliate is the primary beneficiary of the investment. VOEs are typically consolidated if the Company holds the majority voting interest or otherwise controls the entity. In evaluating whether the Company is the primary beneficiary, the Company evaluates its economic interests in the entity held either directly by the Company or indirectly through related parties. The primary beneficiary of the VIE is defined as the variable interest holder that has a controlling financial interest. A controlling financial interest is defined as (i) the power to direct the activities of the VIE that most significantly impacts its economic performance and (ii) the obligation to absorb losses of the entity or the right to receive benefits from the entity that could potentially be significant to the VIE. If no single party satisfies both criteria, but the Company and its related parties satisfy the criteria on a combined basis, then the primary beneficiary is the entity out of the related party group that is most closely associated to the VIE. The consolidation analysis can generally be performed qualitatively, however, if it is not readily apparent that the Company is not the primary beneficiary, a quantitative analysis may also be performed. The Company generally is not the primary beneficiary of Fund VIEs created to manage assets for clients unless the Company’s ownership interest in the fund, including interests of related parties, is substantial. The Company consolidates VOEs when it has control over significant operating, financial and investing decisions of the entity or holds the majority voting interest. For VOEs organized as limited partnerships or as an entity with governance structures similar to a limited partnership (e.g., limited liability company with a managing member), the Company consolidates an entity when it holds the controlling general partnership interest and the limited partners do not hold substantive participating rights or rights to remove and replace the general partner or rights that could provide the limited partners with the ability to impact the ongoing governance and operating activities of the entity. Upon the occurrence of certain events (such as contributions and redemptions, either by the Company, its Affiliates, or third parties, or amendments to the governing documents of the Company’s investees or sponsored Funds) management reviews and reconsiders its previous conclusion regarding the status of an entity as a VIE or a VOE. Additionally, management continually reconsiders whether the Company is deemed to be a VIE’s primary beneficiary who consolidates such entity. In the third quarter of 2016, following the purchase of certain seed capital investments from its Parent, the Company began consolidating certain Funds pursuant to ASU 2015-02. Prior guidance Prior to the adoption of ASU 2015-02 on January 1, 2015, substantially all of the Funds managed by the Company qualified for the deferral granted under ASU 2010-10, “ Amendments for Certain Investment Funds. ” As such, the Company evaluated these Funds for consolidation pursuant to former guidance in Financial Accounting Standards Board (“FASB”) Interpretation No. 46(R), Consolidation of Variable Interest Entities. These Funds have typically been owned entirely by third-party investors, however certain Funds are capitalized with seed capital investments from the Company or its related parties and may be owned partially by Affiliate key employees and/or individuals that own minority interests in an Affiliate. Other than Funds holding investments in timber assets (the “Timber Funds”), the Company’s consolidated Funds were investment companies (the “Investment Funds”) and the Company retained their specialized investment company accounting in consolidation, pursuant to ASC 946, “Financial Services—Investment Companies.” Timber Funds Prior to the adoption of ASU 2015-02, the Company’s Timber Funds did not qualify for the deferral under ASU 2010-10. Following the adoption of ASU 2015-02, Timber Funds and Investment Funds are evaluated pursuant to the same revised consolidation guidance. All of the Company’s Timber Funds that were previously consolidated were de-consolidated on January 1, 2015 upon the adoption of ASU 2015-02 utilizing the modified retrospective method. Timber assets and timber lease rights of consolidated Timber Funds are stated at historical cost less depletion for timber previously harvested and less accumulated amortization and depreciation for lease rights and roads. Timber investment values are adjusted for capital additions made to the property subsequent to the valuation date. All initial silviculture costs, including site preparation and planting costs are capitalized as stand establishment costs. Stand establishment costs are transferred to a merchantable timber classification as trees reach a certain size. Generally, costs incurred subsequent to two years after planting, such as fertilization, vegetation, insect control and pre-commercial thinning are considered to be maintenance and are expensed as incurred. The Company estimates its timber inventory using statistical information and data obtained from physical measurements, site maps, photo-types and other information gathering techniques. These estimates are updated annually and may result in adjustments of timber volumes, including timber growth rates and depletion rates. Depletion consists of costs attributed to harvesting timber and is recorded as an expense as timber is harvested. The depletion rate applied to the volume of timber sold is adjusted annually and is based on the relationship of incurred costs in the merchantable timber classification to estimated current merchantable volume. Derivatives and Hedging The Company may utilize derivative financial instruments to hedge the risk of movement of interest rates and foreign currency on financial assets and liabilities. These derivative financial instruments may or may not qualify as hedges for accounting purposes. The Company records all derivative financial instruments as either assets or liabilities on its Consolidated Balance Sheets and measures these instruments at fair value. For a derivative financial instrument that qualifies as a hedge for accounting purposes and is designated as a hedging instrument, the effective portion of the derivative’s gain or loss is initially reported as a component of other comprehensive income (loss) and subsequently reclassified into earnings over the life of the hedge. The ineffective portion of the gain or loss is reported in earnings immediately. Use of estimates The preparation of these Consolidated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Actual results could differ significantly from those estimates. Operating segment The Company operates in one operating segment that provides investment management services and products primarily to institutional clients. The Company’s determination that it operates one business segment is based on the fact that the Chief Operating Decision Maker (“CODM”) reviews the Company’s financial performance on an aggregate level. Cash and cash equivalents The Company considers all highly liquid investments, including money market mutual funds, with original maturities of three months or less to be cash equivalents. Cash equivalents are stated at cost, which approximates market value due to the short-term maturity of these investments. Cash held by consolidated Funds is not available to fund general liquidity needs of the Company and is therefore classified as restricted cash. Fair value measurements In accordance with the provisions of FASB ASC 820, “Fair Value Measurement” (“ASC 820”), fair value is the price that the Company expects to be paid upon the sale of an asset or expects to pay upon the transfer of a liability in an orderly transaction between market participants. Pursuant to ASC 820, there is a three-level hierarchy for fair value measurements based upon the transparency of inputs to the valuation of an asset or liability. Inputs may be observable or unobservable and refer broadly to the assumptions that market participants would use in pricing the asset or liability. Observable inputs reflect the assumptions market participants would use in pricing the asset or liability based on market data obtained from independent sources. Unobservable inputs reflect the Company’s own conclusions about the assumptions that market participants would use in pricing the asset or liability based on the best information available in the circumstances. Each investment is assigned a level based upon the observability of the inputs which are significant to the overall valuation. Assets and liabilities measured and reported at fair value are classified and disclosed in one of the following categories: • Level I—Quoted prices are available in active markets for identical investments as of the reporting date. The type of investments included in Level I include listed equities and listed derivatives. As required by U.S. GAAP, the Company does not adjust the quoted price for these investments. • Level II—Pricing inputs are other than quoted prices in active markets, which are either directly or indirectly observable as of the reporting date, and fair value is determined through the use of models or other valuation methodologies utilizing observable market inputs other than quoted prices. Investments which are generally included in this category include corporate bonds and loans, less liquid and restricted equity securities and certain over-the-counter derivatives. • Level III—Pricing inputs are unobservable for the asset or liability and include assets and liabilities where there is little, if any, market activity for the investment. The inputs into the determination of fair value require significant management judgment or estimation. Investments that are included in this category generally include general and limited partner interests in corporate private equity, real estate funds, and funds of hedge fund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 has adopted the provisions of Accounting Standards Update 2015-07, “ Fair Value Measurement” (“ASU 2015-07”) where, in cases in which the fair value of an investment is established using the net asset value (or its equivalent) as a practical expedient, the investment will no longer be categorized within the fair value hierarchy. Investments and Investment Transactions Valuation of investments held at fair value Valuation of Fund investments is evaluated pursuant to the fair value methodology discussed above. Other investments are categorized as trading and held at estimated fair value. Realized and unrealized gains and losses arising from changes in fair value of discretionary investments are reported within investment income in the Consolidated Statements of Operations. See Note 5 for a summary of the fair value inputs utilized to determine the fair value of other discretionary investments held at fair value. Security transactions The Investment Funds generally record securities transactions on a trade-date basis. Realized gains and losses on securities transactions are generally determined on the average-cost method (net of foreign capital gain taxes) and for certain transactions determined based on the specific identification method. Income and expense recognition The Investment Funds record interest income on an accrual basis and include amortization of premiums and accretion of discounts. Dividend income and expense on dividends sold short are recorded on the ex-dividend date, net of applicable withholding taxes. Expenses are recorded on an accrual basis. Foreign currency translation The books and records of the Company and its Affiliates are maintained in U.S. dollars. Except for one Timber Fund in Australia consolidated prior to 2015, the books and records of consolidated Funds are maintained in U.S. dollars. Investment securities and other assets and liabilities denominated in a foreign currency are translated into U.S. dollars on the date of valuation. Income and expense transactions denominated in foreign currencies are translated into U.S. dollars using the average exchange rate over the period presented. The portion of realized or unrealized gains and losses resulting from changes in foreign exchange rates and from fluctuations arising from changes in the market prices of the underlying securities are included in the net realized and unrealized gain and loss on investments on the consolidated statement of operations. Net realized and unrealized gains and losses on foreign currency transactions represent net foreign exchange gains or losses from forward foreign currency exchange contracts, disposition of foreign currencies, currency gains or losses between the trade and settlement date on security transactions, and the difference between the amount of the investment income and foreign withholding taxes recorded on the Funds’ books and the U.S. dollar equivalent amounts actually received or paid. Short sales Certain Investment Funds may sell a security they do not own in anticipation of a decline in the fair value of that security. When a Fund sells a security short, it must borrow the security sold short and deliver it to the broker-dealer through which it made the short sale. The short sales are secured by the long portfolio and available cash. The Fund records a gain, limited to the price at which the Fund sold the security short, or a loss, unlimited in size, upon the termination of a short sale. The amount of the gain or loss will be equal to the proceeds received in entering into the short sale less the cost of buying back the short security to close the short position. While the transaction is open, the Fund will incur an expense for any accrued dividends or interest which is paid to the lender of the securities. These short sales may involve a level of risk in excess of the liability recognized in the accompanying consolidated balance sheet. The extent of such risk cannot be quantified. Funds’ Derivatives Certain Funds may use derivative instruments. The Funds’ derivative instruments include foreign currency exchange contracts, credit default swaps, interest rate swaps, financial futures contracts and warrants. The fair values of derivative instruments are recorded as other assets of consolidated Funds or other liabilities of consolidated Funds on the Company’s Consolidated Balance Sheets. The Company has used foreign exchange forwards to hedge the risk of movement in exchange rates on financial assets on a limited basis. The Company’s Funds have not designated any financial instruments for hedge accounting, as defined in the accounting literature, during the periods presented. The gains or losses on Fund’s derivative instruments not designated for hedge accounting are included as net consolidated Funds gains or losses in the Company’s Consolidated Statements of Operations. Equity method investments The Company uses the equity method of accounting for investments that provide the Company with the ability to exercise significant influence over an entity, but that do not meet the requirements for consolidation. Equity method investments include two Affiliates, Heitman LLC and Investment Counselors of Maryland, LLC as well as all unconsolidated Funds over which the Company exercises significant influence. The Company’s share of earnings from equity method investments is included in investment income in the Consolidated Statements of Operations. The carrying amounts of equity method investments are reflected in Investments in the Consolidated Balance Sheets. The Company evaluates its equity method investments for impairment whenever events or changes in circumstances indicate that the carrying amounts of such investments may not be recoverable. The difference between the carrying value and its estimated fair value is recognized as impairment when the loss is deemed other than temporary. Other investments, in which OMAM or an Affiliate do not exercise significant influence are accounted for under the cost method. Under the cost method, income is recognized as dividends are declared. Revenue recognition The Company’s consolidated revenue primarily represents management fees billed monthly, quarterly and annually by Affiliates for managing the assets of clients. Asset-based management fees are recognized monthly as services are rendered and are primarily based upon a percentage of the market value of client assets managed. Affiliates that manage tangible property may also earn transaction fees at the time the underlying property is bought and sold. Any fees collected in advance are deferred and recognized as income over the period earned. Dividend income received by Investment Funds is recorded on the ex-dividend date. Performance fees are generally assessed as a percentage of the investment performance realized on a client’s account. Additionally, separate accounts or other products which primarily earn management fees are potentially subject to performance adjustment up or down based on investment performance versus benchmark. Performance fees, including those that are subject to clawback are recognized when they (i) become billable to customers (based on contractual terms of agreements), (ii) are not subject to contingent repayment and (iii) when collection is reasonably assured. Other income and revenues include interest income on cash and cash equivalents of Investment Funds and the Company’s share of earnings from joint venture partners. Timber Funds’ revenue is recognized from log and fiber sales upon delivery to the customer. The Company is typically responsible for all logging and hauling costs. However, under pay-as-cut timber contracts, title and risk of loss from stumpage sales transfer to the buyer as the trees are cut. Revenue is recognized as timber is harvested. The buyer is typically responsible for all logging and hauling costs. Investment advisory fees receivable The Company earns management and performance fees which are billed monthly, quarterly and annually in arrears, according to the terms of the relevant investment management agreement. Management and performance fees that have been earned, but have not yet been collected are presented as Investment advisory fees receivable on the Consolidated Balance Sheets. Due to the short-term nature and liquidity of these receivables, the carrying amounts approximate their fair values. The Company typically does not record an allowance for doubtful accounts or bad debt expense, or any amounts recorded have been immaterial. Allocated Costs from the Parent The Company’s Parent has historically provided the Company with various services, including governance through the board of directors and executive committees, investor relations, procurement of insurance coverage, human resources, financial reporting, internal audit, treasury, systems, risk and tax services. Many of these services have been transitioned to the Company and therefore the cost charged by the Parent has decreased. The costs associated with the services which have been (i) directly attributable to the Company, (ii) have been charged directly to the Company by the Company’s Parent, and (iii) have been paid to the Company’s Parent by the Company have been reflected in the Company’s Consolidated Financial Statements. During the years ended December 31, 2016 , 2015 and 2014 , the amount of expenses charged directly to the Company from the Company’s Parent were $0.9 million , $1.8 million and $2.1 million , respectively. With respect to the above services and benefits which are not directly attributable to the Company, costs were allocated to the Company and included in the Consolidated Financial Statements, based generally on the Company’s proportion of the total Parent’s consolidated, normalized revenues. During the year ended December 31, 2014, costs allocated to the Company from Parent were $3.4 million . Subsequent to the Offering (see Note 1), these general costs are no longer allocated and if required are borne directly by the Company. These cost allocations were determined using a method that the Parent and the Company considered reasonably reflected the costs of such services attributable to the Company provided by the Parent. The Company believes the assumptions and allocations underlying the Consolidated Financial Statements are reasonable and the allocated amounts are representative of the amounts that would have been recorded in the Consolidated Financial Statements had the Company operated independent of the Parent for the historical periods presented prior to the Offering. A more detailed discussion of the relationship with the Parent, including a description of the costs that have been allocated to the Company, as well as the allocation methods, is included in Note 10, “Related Party Transactions.” Fixed assets Fixed assets are recorded at historical cost and depreciated using the straight-line method over its estimated useful lives. The estimated useful lives of office equipment and furniture and fixtures range from three to five years . Leasehold improvements are amortized over the shorter of their estimated useful lives or the remaining term of the lease. Computer software developed or obtained for internal use is amortized using the straight-line method over the estimated useful life of the software, which is generally three years or less. The estimated useful life of building assets is thirty-nine years . The costs of improvements that extend the life of a fixed asset are capitalized, while the costs of repairs and maintenance are expensed as incurred. Intangible assets Acquired Affiliates have identifiable intangible assets arising from contractual or other legal rights with their clients. In determining the value of acquired intangibles, the Company analyzes the net present value of each acquired Affiliate’s existing client relationships based on a number of factors. The Company analyzes the Affiliate’s historical and potential future operating performance, the Affiliate’s historical and potential future rates of attrition among existing clients, the stability and longevity of existing client relationships, the Affiliate’s recent and long-term investment performance, the characteristics of the firm’s products and investment styles, the stability and depth of the Affiliate’s management team and the Affiliate’s history and perceived franchise or brand value. The Company’s acquired intangible assets are predominately definite-life intangible assets and are generally amortized on a straight line basis over their estimated useful lives, ranging from five to sixteen years , reflecting the expected duration of such relationships. The Company also holds an indefinite-life intangible asset related to the trade name associated with the Landmark acquisition. The Company tests for the possible impairment of acquired intangibles whenever events or changes in circumstances indicate that the carrying amount of the asset is not recoverable. If such indicators exist, the Company compares the undiscounted cash flows related to the asset to the carrying value of the asset. If the carrying value is greater than the undiscounted cash flow amount, an impairment charge is recorded in the Consolidated Statements of Operations for amounts necessary to reduce the carrying value of the asset to fair value. Intangible assets to be disposed of are reported at the lower of carrying value or fair value less cost to sell. Goodwill The Company records goodwill when the consideration paid in a business acquisition exceeds the fair value of the net total of tangible assets acquired, identifiable intangible assets acquired and liabilities assumed. Goodwill is not amortized, but rather is tested for impairment annually or more frequently if events or circumstances occur that indicate impairment may exist. Factors that could trigger an impairment review include significant underperformance relative to historical or projected future operating results, significant changes in the Company’s use of the acquired assets in a business combination or the strategy for the Company’s overall business, and significant negative industry or economic trends. The Company performs its assessment for impairment of goodwill during the fourth quarter annually as of September 30, or as necessary, and the Company has determined that it has six reporting units, consisting of the six consolidated Affiliates. The Company first considers various qualitative factors to determine if it is more likely than not that the fair value of each of the reporting units is greater than its respective carrying amount, including goodwill. If the fair value of any reporting unit declines below its respective carrying amount, therefore indicating that impairment may exist, the impact would be determined at that point. For purposes of assessing potential impairment, the fair value of the reporting unit is estimated and compared to the carrying value of the reporting unit. The fair value of a reporting unit is based on discounted estimated future cash flows. The assumptions used to estimate fair value include management’s estimates of future growth rates, operating cash flows, discount rates and terminal value. These assumptions and estimates can change in future periods based on market movement and factors impacting the expected business performance. Changes in assumptions or estimates could materially affect the determination of the fair value of a reporting unit. If it is determined that the carrying value of the reporting unit exceeds its fair value, the Company determines the implied fair value of the goodwill in the same manner used to determine the amount of goodwill in a business combination. If the carrying value of goodwill exceeds the implied fair value of the goodwill, an impairment charge is recognized in the amount equal to that excess. Based on the Company’s most recent annual goodwill impairment test, the fair value of all its reporting units were in excess of their carrying value. Leases The Company and its Affiliates currently lease office space and equipment under various leasing arrangements, classified as operating leases. Some lease agreements contain renewal options, rent escalation clauses or other inducements provided by the landlord. Rent expense is accrued to recognize lease escalation provisions and inducements provided by the landlord, if any, on a straight-line basis over the lease term. Earnings per share The Company calculates basic and diluted earnings per share (“EPS”) by dividing net income for the years ended December 31, 2016 and 2015 by its shares outstanding as outlined below. For periods prior to the Offering (described in Note 1), the Company is calculating pro forma basic and fully diluted EPS based upon 120 million pro forma shares, the number of shares outstanding following the Reorganization described in Note 1. Basic EPS attributable to the Company’s shareholders is calculated by dividing “Net income attributable to controlling interests” by the weighted-average number of shares outstanding. Diluted EPS is similar to basic EPS, but adjusts for the effect of potential ordinary shares unless they are antidilutive. For periods with a net loss, potential ordinary shares are considered antidilutive. The Company considers two ways to measure dilution to earnings per share: (a) calculate the net number of sh</t>
  </si>
  <si>
    <t>Acquisitions</t>
  </si>
  <si>
    <t>Business Combinations [Abstract]</t>
  </si>
  <si>
    <t>On August 18, 2016, the Company acquired a majority of the equity interests in Landmark Partners, LLC, a leading global secondary private equity, real estate and real asset investment firm. The Company acquired a 60% interest in Landmark in exchange for $242.4 million . There is also the potential for an additional payment of up to $225.0 million on or around December 31, 2018, subject to service and other conditions. The equity interests of Landmark purchased by the Company entitle the Company to participate in the earnings of Landmark. Certain key members of the management team of Landmark retained the remaining 40% interest in Landmark, subject to certain vesting conditions. The Company financed the acquisition through proceeds from multiple note offerings, including $275.0 million of 4.80% senior notes due July 27, 2026 and $125.0 million of 5.125% senior notes due August 1, 2031. (see Note 13) OMAM accounted for the acquisition of Landmark as a business combination under ASC 805, “Business Combinations,” which requires assets and liabilities assumed to be recorded at fair value. The following table presents a summary of the acquisition-date fair values of the assets acquired and liabilities assumed for OMAM’s acquisition of Landmark: Landmark Purchase price Cash $ 238.9 Seller’s expenses 3.5 Total consideration 242.4 Identifiable assets and liabilities Cash 23.4 Receivables 8.5 Indefinite-life trade name 1.0 Amortizable intangible asset management contracts 85.0 Fixed assets 5.1 Other current assets (liabilities), net (25.1 ) Assets (liabilities), net (1.7 ) Total identifiable assets and liabilities 96.2 Goodwill $ 146.2 The primary aspects of the purchase price allocation relate to amortizable intangible asset management contracts, the indefinite-life trade name and goodwill, which is the amount by which the purchase price exceeds the fair value of the net assets acquired. The amounts recorded for certain assets and liabilities are subject to adjustment as additional information is obtained about the facts and circumstances that existed as of the acquisition date. The final determination of the fair values of certain assets and liabilities will be completed within the measurement period of up to one year from the applicable acquisition date, as permitted under U.S. GAAP. The final values may also result in changes to the amortization expense related to intangible assets and will be recognized in the period of adjustment. Any potential adjustments made could be material in relation to the values presented in the table above. The fair value of the amortizable intangible asset management contracts was determined using the excess earnings method, a form of the income approach. The principle behind the excess earnings method is that the value of the intangible asset is equal to the present value of the after-tax cash flows attributable to the intangible asset only. Excess earnings represent the earnings remaining after applying post-tax contributory asset charges to reflect the return required on other assets that contribute to the generation of the forecast cash flows of the intangible asset. The fair value of the trade name intangible asset was determined utilizing a relief-from-royalty method. The principle behind this method is that the value of the intangible asset is equal to the present value of the after-tax royalty savings attributable to owning the intangible asset. The fair value estimate for all identifiable intangible assets is preliminary and is based on assumptions that market participants would use in pricing an asset, based on the most advantageous market for the asset (i.e., its highest and best use). This preliminary fair value estimate could include assets that are not intended to be used, may be sold or are intended to be used in a manner other than their best use. The fair value of the acquired amortizable intangible asset management contracts had a preliminary useful life estimate of approximately 13.4 years at acquisition. Purchase price allocated to intangible assets and goodwill is expected to be deductible for U.S. tax purposes over a period of 15 years. Goodwill is calculated as the excess of the fair value of the consideration paid and the values assigned to the identifiable tangible and intangible assets acquired and liabilities assumed. During the year ended December 31, 2016 , there were $6.1 million of costs incurred in connection with the acquisition of Landmark. These costs are recorded within general and administrative expense in the Consolidated Statements of Operations. In conjunction with the acquisition, OMAM entered into compensation arrangements with employees of Landmark where pre-acquisition equity units held by Landmark employees became subject to a service condition. These units are accounted for as stock-based compensation, were fair valued as of the closing date of the acquisition and vest over varying increments from December 31, 2018 through December 31, 2024. These units contain put rights that provide liquidity to the employees upon vesting. The aforementioned additional payment of up to $225.0 million could be paid based on the growth of Landmark’s business. This arrangement is also accounted for as stock-based compensation, fair valued as of the closing date of the acquisition, and vests on December 31, 2018. Both the pre-acquisition equity units and the potential future payment will be subsequently remeasured at the end of each reporting period. The financial results of Landmark included in OMAM’s consolidated financial results for the year ended December 31, 2016 include revenues of $28.4 million , with $(13.5) million of net loss included in net income attributable to OMAM, which includes amortization of intangible assets recorded in purchase accounting and compensation expense for the arrangements with employees of Landmark noted above. Unaudited Pro Forma Financial Information The following unaudited pro forma financial information presents the combined financial results of OMAM and Landmark, as though the acquisition had occurred as of January 1, 2015. The unaudited pro forma financial information reflects certain adjustments for amortization expense related to the fair value of acquired intangible assets, interest expense related to debt incurred to finance the acquisition, amortization related to stock-based compensation arrangements entered into in conjunction with the acquisition, and the income tax impact of the pro forma adjustments. The unaudited pro forma financial information is for informational purposes only and is not necessarily indicative of the financial results that would have been achieved had the acquisition actually occurred at the beginning of the first period presented. Further, adjustments relating to asset management contract assets are preliminary, and subject to revision, as described above. (in millions, except for per-share data) For the year ended December 31, 2016 2015* Revenues $ 713.5 $ 780.1 Total operating expenses 594.7 651.9 Income from continuing operations before taxes 109.2 114.8 Net income attributable to OMAM shareholders 91.7 97.6 Net income per share attributable to OMAM shareholders: Basic $0.77 $0.81 Diluted $0.77 $0.81 * The preliminary pro forma financial information originally provided via Form 8-K/A filed with the U.S. Securities and Exchange Commission (“SEC”) on November 2, 2016 has been revised to include additional expense estimates that more accurately reflect the combined financial results of OMAM and Landmark. Thus, the pro forma information included in this Note 3 supersedes the pro forma information previously filed with the SEC.</t>
  </si>
  <si>
    <t>Investments</t>
  </si>
  <si>
    <t>Investments [Abstract]</t>
  </si>
  <si>
    <t>Investments are comprised of the following at December 31 (in millions): 2016 2015 Investments of consolidated Funds held at fair value 35.5 — Other investments held at fair value 17.5 — Investments related to long-term incentive compensation plans held at fair value 78.1 66.9 Equity-accounted investments in unconsolidated Funds (Note 7) 30.5 30.1 Total investments held at fair value 161.6 97.0 Equity-accounted investments in Affiliates (Note 7) 55.2 54.0 Other investments* 52.0 51.6 Total investments per Consolidated Balance Sheets $ 268.8 $ 202.6 Investment income is comprised of the following for the years ended December 31 (in millions): 2016 2015 2014 Investment return of equity-accounted investments in unconsolidated Funds (Note 7) $ 1.2 $ 0.3 $ 1.9 Realized and unrealized gains (losses) on other investments held at fair value 0.8 — 0.7 Investment return of held for sale investments 0.1 — — Total return on OMAM investments 2.1 0.3 2.6 Investment return of equity-accounted investments in Affiliates (Note 7) 15.1 12.7 9.6 Total investment income per Consolidated Statement of Operations $ 17.2 $ 13.0 $ 12.2 * Other investments represent cost-basis investments made by one of our Affiliates, including investments in timber and timberlands. At December 31, 2016, $50.1 million of these investments were recorded at the lower of cost or fair value less costs to sell, and subsequently sold in January 2017 for a net gain of approximately $1.7 million .</t>
  </si>
  <si>
    <t>Fair Value Measurements</t>
  </si>
  <si>
    <t>Fair Value Disclosures [Abstract]</t>
  </si>
  <si>
    <t>The following table summarizes the Company’s assets and liabilities that are measured at fair value on a recurring basis at December 31, 2016 (in millions): Quoted prices in active markets (Level I) Significant other observable inputs (Level II) Significant unobservable inputs (Level III) Uncategorized Total value, December 31, 2016 Assets of OMAM and consolidated Funds (1) Common and preferred stock $ 35.1 $ — $ — $ — $ 35.1 Short-term investment funds 0.4 — — — 0.4 Consolidated Funds total 35.5 — — — 35.5 Investments in separate accounts (2) 7.5 — — — 7.5 Investments related to long-term incentive compensation plans (3) 78.1 — — — 78.1 Investments in unconsolidated Funds (4) — — — 40.5 40.5 OMAM total 85.6 — — 40.5 126.1 Total fair value assets $ 121.1 $ — $ — $ 40.5 $ 161.6 Liabilities of OMAM and consolidated Funds (1) Common stock $ (5.0 ) $ — $ — $ — $ (5.0 ) Consolidated Funds total (5.0 ) — — — (5.0 ) Derivative securities — (0.1 ) — — (0.1 ) OMAM total — (0.1 ) — — (0.1 ) Total fair value liabilities $ (5.0 ) $ (0.1 ) $ — $ — $ (5.1 ) The following table summarizes the Company’s assets and liabilities that are measured at fair value on a recurring basis at December 31, 2015 (in millions): Quoted prices in active markets (Level I) Significant other observable inputs (Level II) Significant unobservable inputs (Level III) Uncategorized Total value, December 31, 2015 Assets of OMAM (1) Investments related to long-term incentive compensation plans (3) $ 66.9 $ — $ — $ — $ 66.9 Investments in unconsolidated Funds (4) — — — 30.1 30.1 Total fair value assets $ 66.9 $ — $ — $ 30.1 $ 97.0 Liabilities of OMAM (1) Derivative securities $ — $ (8.8 ) $ — $ — $ (8.8 ) Total fair value liabilities $ — $ (8.8 ) $ — $ — $ (8.8 ) (1) Assets and liabilities measured at fair value are comprised of financial investments managed by the Company’s Affiliates. $35.5 million in assets and $5.0 million in liabilities at December 31, 2016 and $0.0 million in assets and $0.0 million in liabilities at December 31, 2015 are the result of the consolidation of Funds sponsored by the Company’s Affiliates. Pursuant to ASU 2015-07, collective investment funds are multi-strategy products, uncategorized because they are redeemable monthly and valued at net asset value per share of the fund without adjustment which the Company believes represents the fair value of the investments. The fair value of other investments is estimated based on quoted market prices, dealer quotations or alternative pricing sources supported by observable inputs and therefore classified within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If the pricing services are only able to (a) obtain a single broker quote or (b) utilize a pricing model,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Equity, short-term investment funds and derivatives which are traded on a national securities exchange are stated at the last reported sales price on the day of valuation. To the extent these securities are actively traded and valuation adjustments are not applied, they are classified as Level I. Thes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2) Investments in separate accounts of $7.5 million at December 31, 2016 consist of approximately 28% of cash equivalents and 72% of equity securities. The Company has valued these using the published price as of the measurement date. Accordingly, the Company has classified these investments as Level I. (3) Investments related to long-term compensation plans of $78.1 million and $66.9 million at December 31, 2016 and 2015 , respectively, are investments in publicly registered daily redeemable funds (some managed by Affiliates), which the Company has classified as trading securities and valued using the published price as of the measurement dates. Accordingly, the Company has classified these investments as Level I. (4) The $40.5 million and $30.1 million at December 31, 2016 and December 31, 2015 , respectively, relate to investments in unconsolidated Funds which consist primarily of investments in Funds advised by Affiliates and are valued using NAV which the Company relies on to determine their fair value as a practical expedient. The Company has not classified these investments in the fair value hierarchy in accordance with ASU 2015-07. The fair value amounts presented in this table are intended to permit reconciliation of the fair value hierarchy to amounts presented in the Consolidated Balance Sheets. These unconsolidated Funds consist primarily of real estate investments Funds and UCITS. The NAVs that have been provided by investees have been derived from the fair values of the underlying investments as of the measurement dates. The Company’s investments in real estate Funds are subject to longer than monthly or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one to eight years from December 31, 2016 . The valuation process for the underlying real estate investments held by the real estate investments Funds begins with each property or loan being valued by the investment teams. The valuations are then reviewed and approved by the valuation committee, which consists of senior members of the portfolio management, acquisitions, and research teams. For certain properties and loans, the valuation process may also include a valuation by independent appraisers. In connection with this process, changes in fair-value measurements from period to period are evaluated for reasonableness, considering items such as market rents, capitalization and discount rates, and general economic and market conditions. Not included in the above are $52.0 million and $51.6 million at December 31, 2016 and December 31, 2015, respectively, of various investments carried at cost, including investments in timber and timberlands. In January 2017, $50.1 million of these investments were sold for a net gain of approximately $1.7 million . There were no significant transfers of financial assets or liabilities among Levels I, II or III during the years ended December 31, 2016 and 2015 .</t>
  </si>
  <si>
    <t>Variable Interest Entities</t>
  </si>
  <si>
    <t>The Company, through its Affiliates, sponsors the formation of various entities considered to be VIEs. The Company consolidates these entities pursuant to ASC Topic 810 relating to the consolidation of VIEs. These VIEs are primarily Funds managed by Affiliates that are typically owned entirely by third-party investors, however, certain Funds are capitalized with seed capital investments from the Company and its related parties and may be owned partially by Affiliate key employees and/or individuals that own minority interests in an Affiliate. The Company’s determination of whether it is the primary beneficiary of a Fund that is a VIE is based in part on an assessment of whether or not the Company and its related parties are exposed to the majority of the risks and rewards of the entity. Typically the Fund’s investors are entitled to substantially all of the economics of these VIEs with the exception of the management fees and performance fees, if any, earned by the Company or any investment the Company has made into the Funds. The Company generally is not the primary beneficiary of Fund VIEs created to manage assets for clients unless the Company’s ownership interest, including interests of related parties, is substantial. The following table presents the assets and liabilities of Funds that are VIEs and consolidated by the Company at December 31 (in millions): 2016 2015 Assets Investments at fair value $ 14.9 $ — Other assets of consolidated Funds 0.6 — Total Assets $ 15.5 $ — Liabilities Other liabilities of consolidated Funds $ 0.7 $ — Total Liabilities $ 0.7 $ — “Investments at fair value” consist of investments in securities and investments in related parties. The Company has also consolidated Funds that are not VIEs, and therefore the assets and liabilities of those Funds are not included in the table above. The assets of consolidated VIEs presented in the table above belong to the investors in those Funds, are available for use only by the Fund to which they belong, and are not available for use by the Company to the extent they are held by non-controlling interests. Any debt or liabilities held by consolidated Funds have no recourse to the Company's general credit. At December 31, 2015, there were no Funds that were VIEs requiring consolidation by the Company. The Company’s involvement with Funds that are VIEs and not consolidated by the Company is generally limited to that of an investment manager and its investment in the unconsolidated VIE, if any. The Company’s investment in any unconsolidated VIE generally represents an insignificant interest of the Fund’s net assets and assets under management, such that the majority of the VIE’s results are attributable to third parties. The Company’s exposure to risk in these entities is generally limited to any capital contribution it has made or is required to make and any earned but uncollected management fees. The Company has not issued any investment performance guarantees to these VIEs or their investors. The following information pertains to unconsolidated VIEs for which the Company holds a variable interest at December 31 (in millions): 2016 2015 Unconsolidated VIE assets $ 6,006.3 $ 7,302.4 Unconsolidated VIE liabilities $ 3,740.2 $ 4,189.1 Equity interests on the Consolidated Balance Sheet $ 54.2 $ 53.2 Maximum risk of loss (1) $ 58.5 $ 59.0 (1) Includes equity investments the Company has made or is required to make and any earned but uncollected management/incentive fees. The Company does not record performance/incentive allocations until the respective measurement period has ended. In addition to the multiple unconsolidated VIE Funds, the Company determined that Heitman LLC, one of the Company’s Affiliates, is a VIE. The Company concluded that it is not the primary beneficiary of Heitman LLC because it does not hold the power to direct its most economically significant activities. The Company aggregated Heitman LLC with the Company’s other unconsolidated VIE Funds due to their similar risk profiles given that the risks and rewards are driven by changes in investment values and the Affiliates’ ability to manage those assets.</t>
  </si>
  <si>
    <t>Equity Accounted Investees</t>
  </si>
  <si>
    <t>Equity Method Investments and Joint Ventures [Abstract]</t>
  </si>
  <si>
    <t>The following tables present summarized financial information for Affiliates and Funds accounted for under the equity method (in millions): For the year ended December 31, Statements of Income 2016 2015 2014 Net revenues (1) $ 340.9 $ 342.6 $ 316.5 Operating income 98.4 114.8 68.2 Other income (expense), net 161.9 97.8 (76.0 ) Income (loss) before income taxes 260.3 212.6 (7.8 ) Less income tax expense 8.2 5.9 4.9 Exclude: noncontrolling interests income (loss) 213.7 177.6 (31.2 ) Net income attributable to controlling interests $ 38.4 $ 29.1 $ 18.5 OMAM equity in net income of equity method investees $ 16.3 $ 13.0 $ 11.5 As of December 31, Balance Sheets 2016 2015 Total assets $ 2,661.5 $ 2,747.2 Total liabilities 1,105.9 1,065.2 Non-controlling interests in subsidiaries 1,477.9 1,612.7 Members’ equity $ 77.7 $ 69.3 OMAM equity investment and undistributed earnings of affiliated companies, before consolidating and reconciling adjustments $ 55.9 $ 54.4 Consolidating and reconciling adjustments: Goodwill attributable to equity method investment 29.8 29.7 OMAM investment in equity method investees $ 85.7 $ 84.1 (1) Net revenue includes advisory fees for asset management services and investment income, including interest and dividends from consolidated investment partnerships. During the period, certain Affiliates held investments in joint ventures. These investments were accounted for using the equity method of accounting. Acadian Asset Management, LLC (“Acadian”) had a joint venture investment in Acadian Asset Management (Australia) Limited, which was acquired in full by Acadian in 2015. Net income (loss) in the Consolidated Statement of Operations includes $0.0 million , $0.3 million , and $1.4 million of income from the joint venture for the years ended December 31, 2016 , 2015 and 2014 , respectively.</t>
  </si>
  <si>
    <t>Fixed Assets and Lease Commitments</t>
  </si>
  <si>
    <t>Property and Equipment and Lease Commitments</t>
  </si>
  <si>
    <t>Fixed assets consisted of the following at December 31 (in millions): 2016 2015 Leasehold improvements $ 31.7 $ 28.5 Office equipment 25.6 21.3 Furniture and fixtures 7.0 6.8 Building 2.9 — Software and web development 28.6 21.4 Fixed assets, at cost 95.8 78.0 Accumulated depreciation and amortization (56.0 ) (47.3 ) Fixed assets, net $ 39.8 $ 30.7 Depreciation and amortization expense for continuing operations was $9.4 million , $6.9 million and $6.1 million for the years ended December 31, 2016 , 2015 and 2014 , respectively. The Company and its Affiliates lease office space for their operations. At December 31, 2016 , the Company’s aggregate future minimum payments for operating leases having initial or non-cancelable lease terms greater than one year are (in millions): Future minimum rentals 2017 $ 12.2 2018 11.4 2019 10.3 2020 9.7 2021 9.4 Thereafter 10.2 Total $ 63.2 The Company is responsible for other expenses under these leases as well. Such expenses include operating costs, insurance, taxes and broker fees. Consolidated rent &amp; occupancy expenses for 2016 , 2015 and 2014 were $11.6 million , $10.9 million and $10.6 million respectively.</t>
  </si>
  <si>
    <t>Goodwill and Intangible Assets</t>
  </si>
  <si>
    <t>Goodwill and Intangible Assets Disclosure [Abstract]</t>
  </si>
  <si>
    <t>The following table presents the changes in goodwill in 2016 , and 2015 (in millions): Gross Book Value Accumulated Impairment Net Book Value December 31, 2014 $ 160.4 $ (33.9 ) $ 126.5 Additions — — — Impairments — — — Disposals — — — December 31, 2015 $ 160.4 $ (33.9 ) $ 126.5 Additions 146.2 — 146.2 Impairments — — — Disposals — — — December 31, 2016 $ 306.6 $ (33.9 ) $ 272.7 The additional goodwill recorded in 2016 relates to the acquisition of Landmark, which closed in August 2016. Refer to Note 3 for additional information. The following table presents the change in definite-lived acquired intangible assets in 2016 and, 2015 , comprised of client relationships (in millions): Gross Book Value Accumulated Amortization &amp; Impairment Net Book Value December 31, 2014 $ 22.7 $ (21.7 ) $ 1.0 Additions 0.6 — 0.6 Amortization — (0.1 ) (0.1 ) Disposals — — — December 31, 2015 $ 23.3 $ (21.8 ) $ 1.5 Additions 85.0 — 85.0 Amortization — (2.6 ) (2.6 ) Disposals — — — December 31, 2016 $ 108.3 $ (24.4 ) $ 83.9 The Company’s definite-lived acquired intangibles are amortized over their expected useful lives. As of December 31, 2016 , these assets were being amortized over remaining useful lives of six to thirteen years. The Company recorded amortization expense of $2.6 million , $0.1 million and $0.1 million , respectively, for the years ended December 31, 2016 , 2015 and 2014 . The Company also acquired a $1.0 million indefinite-lived intangible trade name in the acquisition of Landmark, included in acquired intangibles, net on the Company’s Consolidated Balance Sheet at December 31, 2016 . The Company estimates that its consolidated annual amortization expense, assuming no useful life changes or additional investments in new or existing Affiliates, for each of the next five fiscal years is as follows (in millions): 2017 $ 6.6 2018 6.6 2019 6.6 2020 6.6 2021 6.6 Thereafter 50.9 Total $ 83.9</t>
  </si>
  <si>
    <t>Related Party Transactions</t>
  </si>
  <si>
    <t>Related Party Transactions [Abstract]</t>
  </si>
  <si>
    <t>Amounts due from related parties were comprised of the following at December 31 (in millions): 2016 2015 Fees receivable from unconsolidated Funds $ 40.8 $ 31.5 Fees receivable from commonly controlled Old Mutual plc business units 2.0 2.0 Other amounts due from related parties 2.8 5.2 Other amounts due from the Parent — 0.2 Total amounts due from related parties $ 45.6 $ 38.9 Amounts due to related parties were comprised of the following at December 31 (in millions): 2016 2015 Other amounts due to related parties $ 0.4 $ 0.2 Other amounts due to the Parent (2) 97.0 4.5 Total current payables to related parties 97.4 4.7 Other amounts due to the Parent (2) 58.9 218.2 Total long-term payables to related parties 58.9 218.2 Total amounts due to related parties $ 156.3 $ 222.9 Investments in related parties consisted of the following at December 31 (in millions): 2016 2015 Investments in equity-accounted investees (Note 7) 85.7 84.1 Total related party investments $ 85.7 $ 84.1 Related party transactions included in the Company’s Consolidated Statement of Operations for the years ended December 31 consisted of (in millions): 2016 2015 2014 Revenues: Management fees collected from commonly controlled Old Mutual business units $ 7.8 $ 9.3 $ 10.6 Management fees collected from unconsolidated Funds (1) 131.0 107.0 47.5 Performance fees collected from unconsolidated Funds (1) 4.2 1.9 5.9 Management fees collected from joint venture partners — — 6.4 Total related party revenues (including discontinued operations) $ 143.0 $ 118.2 $ 70.4 Expenses: Interest expense owed to the Parent $ — $ — $ 49.8 Rent and administrative costs recharged by commonly controlled Old Mutual business units (3) 1.0 1.7 1.2 Restricted stock grants of parent equity to OMAM employees (Note 18) 0.1 0.5 4.5 Recharged Parent operational costs (4) 0.9 1.8 5.5 Total related party expenses (including discontinued operations) $ 2.0 $ 4.0 $ 61.0 (1) Transactions with unconsolidated Affiliate-sponsored Funds are considered related party items on the basis of the Company’s significant influence over the activities of such entities in its capacity as investment advisor thereto. These transactions are comprised of fees for advisory services and investments in unconsolidated “master” Funds held by consolidated “feeder” Funds. (2) During 2014, the Company entered into a Deferred Tax Asset Deed with the Parent for the payment of realized benefits associated with certain deferred tax assets, as well as a Co-Investment Deed for the payment of realized benefits associated with co-investments made by the Company in real-estate and timber strategies of its Affiliates. During 2016, the Company and the Parent agreed to amend the Deferred Tax Asset Deed. Under the terms of the Deferred Tax Asset Deed, as amended, the Company agreed to make a payment of the net present value of the future tax benefits due to the Parent valued as of December 31, 2016. This payment of $142.6 million will be made over three installments on each June 30, 2017, December 31, 2017 and June 30, 2018. Shareholders’ equity at December 31, 2016 reflects an increase of approximately $20.0 million related to the pre-payment of the Deferred Tax Asset Deed. The Company retains an indemnity from the Parent that protects the realized and future tax benefits covered by the Deferred Tax Asset Deed (including the $142.6 million to be paid in 2017-2018) in the event of a tax law change or challenge from the IRS. Amounts owed to the Parent associated with the co-investment deed were $11.8 million at December 31, 2016 , net of tax. As of December 31, 2016 , the Company recorded a payable of $4.0 million for redemptions and estimated taxes due under the co-investment deed. Amounts withheld in excess of the future tax liability will be payable to the Parent upon settlement. (3) The Company conducts a portion of its distribution activities out of Asia and the United Kingdom, and has entered into contractual arrangements with Related Business Units domiciled there to share their premises and leverage certain of their administrative functions. With respect to premises in Asia, such arrangements ended in the first half of 2016. (4) The Company’s Parent has historically provided the Company with various oversight services, including governance, which includes compensation for board and executive committees, investor relations, procurement of insurance coverage, human resources, financial reporting, internal audit, treasury, systems, risk and tax services. Many of these services have been transitioned to the Company and therefore the cost charged by the Parent has decreased. That portion of the above costs which (i) have been directly attributable to the Company, (ii) have been charged to the Company by the Company’s Parent and (iii) have been paid to the Parent by the Company, have been recorded in the Company’s Consolidated Financial Statements and were $0.9 million , $1.8 million , and $2.1 million for the years ended December 31, 2016 , 2015 , and 2014 , respectively. With respect to the above services which were not directly attributable to the Company, costs associated with these services were generally allocated based on the Company’s proportion of the Parent’s total consolidated, normalized revenues. In the years ended December 31, 2016 , 2015 , and 2014 , $0.0 million , $0.0 million , and $3.4 million , respectively, of these costs incurred have been allocated to the Company through a non-cash contribution to Parent equity, with the balance of the charges settled in cash. Subsequent to the Offering, these general costs are no longer allocated and if required, are borne directly by the Company. Other related party arrangements In certain instances the Company pays the compensation for employees of Related Business Units who are based at its location. Conversely, employees of the Company operating at locations of Related Business Units are paid by those entities. In both cases these costs are recharged back to the business to which the employee is providing services. During the year ended December 31, 2016 , the Company made a loan to an equity-method Affiliate for $2.7 million that was used to make co-investments in Affiliate Funds. This balance was included in other assets on the Company’s Consolidated Balance Sheet at December 31, 2016 . The Company uses the equity-method to account for its interests in Affiliates where it exercises significant influence over their operations, but does not hold a controlling interest, as well as its joint venture partners. During 2016 , 2015 and 2014 , the Company recorded earnings in respect of these investees of $15.1 million , $12.5 million and $9.8 million respectively. During 2016 , 2015 and 2014 respectively, the Company received dividends from joint ventures of $0.0 million , $0.0 million and $1.2 million , and the Company recharged expenses of $0.0 million , $0.0 million and $0.3 million to joint venture partners during the same respective periods. The Company also exercises significant influence over unconsolidated Funds; however in order to report in a manner consistent with consolidated Funds, it has elected to apply the fair value option for its investments therein. Additional information with respect to equity-accounted investees is disclosed in Note 7. During 2014, the Company entered into a seed capital management agreement and shareholder agreement with the Parent and the Parent’s subsidiaries. The seed capital management agreement was amended in 2016. In September 2016, the Company purchased approximately $39.6 million of seed investments from the Parent under the terms of the seed capital management agreement, as amended. As of December 31, 2016, the Company managed approximately $87.8 million of seed and co-investment capital provided by the Parent. The Company intends to purchase the remaining seed and co-investment assets covered by the seed capital management agreement on or around June 30, 2017. As the Company is a member of a group of related businesses, it is possible that the terms of certain related party transactions are not the same as those that would result from transactions with wholly unrelated parties.</t>
  </si>
  <si>
    <t>Accounts Payable and Accrued Expenses</t>
  </si>
  <si>
    <t>Accounts Payable and Accrued Liabilities [Abstract]</t>
  </si>
  <si>
    <t>Accounts payable and accrued expenses consisted of the following at December 31 (in millions): 2016 2015 Accounts payable $ 5.1 $ 8.4 Accrued expenses 29.8 25.5 Accrued interest payable 8.4 0.2 Treasury rate lock hedge liability (Note 21) — 8.8 Other 2.5 2.8 Total accounts payable and accrued expenses $ 45.8 $ 45.7</t>
  </si>
  <si>
    <t>Other Compensation Liabilities</t>
  </si>
  <si>
    <t>Other Compensation Liabilities [Abstract]</t>
  </si>
  <si>
    <t>Other compensation liabilities consisted of the following at December 31 (in millions): 2016 2015 Share-based payments liability (Note 18) $ 53.7 $ 38.5 Non-current compensation payable 0.1 0.3 Profit interests compensation liability (Note 2) 159.2 155.2 Voluntary deferral plan liability (Note 17) 78.0 66.8 Total other compensation liabilities $ 291.0 $ 260.8 Profit interests compensation expense (including discontinued operations in 2014) amounted to $16.2 million in 2016 , $31.4 million in 2015 , and $51.0 million in 2014 . Issuances of additional profit sharing interests to key employees for cash amounted to $0.4 million in 2016 , $0.2 million in 2015 , and $0.6 million in 2014 . Redemption of profit sharing interests by OMAM from key employees for cash were $12.7 million in 2016 , $2.9 million in 2015 , and $6.8 million in 2014 .</t>
  </si>
  <si>
    <t>Borrowings and Debt</t>
  </si>
  <si>
    <t>Debt Disclosure [Abstract]</t>
  </si>
  <si>
    <t>The Company’s long-term debt at December 31, 2016 was comprised of a revolving credit facility and long-term bonds. Revolving credit facility On October 15, 2014, the Company entered into a revolving credit facility with Citibank, as administrative agent and issuing bank, and Citigroup Global Markets Inc. and Merrill Lynch, Pierce, Fenner &amp; Smith Incorporated as joint lead arrangers and joint book runners (as amended, the “Credit Facility”). Pursuant to the terms of the Credit Facility, the Company may obtain loans on a revolving credit basis and procure the issuance of letters of credit in an aggregate amount at any time outstanding not in excess of $350 million . The Credit Facility has a maturity date of October 15, 2019 . Borrowings under the credit facility bear interest, at OMAM’s option, at either the per annum rate equal to (a) the greatest of (i) the prime rate, (ii) the federal funds effective rate plus 0.5% and (iii) the one month Adjusted LIBO Rate plus 1.0% , plus, in each case an additional amount ranging from 0.25% to 1.00% , with such additional amount based from time to time on the ratio of the Company’s total consolidated indebtedness to Adjusted EBITDA (a “Leverage Ratio”) until either Moody’s Investor Service, Inc. or Standard &amp; Poor’s assigned an initial rating to the Company’s senior, unsecured long-term indebtedness for borrowed money that was not subject to credit enhancement, or its credit rating, at which time such additional amount became based on its credit rating or (b) the London interbank offered rate for a period, at the Company’s election, equal to one, two, three or six months plus an additional amount ranging from 1.25% to 2.00% , with such additional amount based from time to time on the Company’s Leverage Ratio until it was assigned a credit rating, at which time such additional amount became based on its credit rating. In addition, the Company is charged a commitment fee based on the average daily unused portion of the revolving credit facility at a per annum rate ranging from 0.20% to 0.50% , with such amount based from time to time on its Leverage Ratio until it was assigned a credit rating, at which time such amount became based on the Company’s credit rating. In July 2016, Moody’s Investor Service, Inc. and Standard &amp; Poor’s each assigned an initial investment-grade rating to the Company’s senior, unsecured long-term indebtedness. As a result of the assignment of the credit ratings, the Company’s interest rate on outstanding borrowings was set at LIBOR + 1.50% and the commitment fee on the unused portion of the revolving credit facility was set at 0.25% . Prior to the assignment of the credit ratings, the Company’s interest rate on outstanding borrowings was based on the Company’s Leverage Ratio and was set at LIBOR + 1.25% and the commitment fee on the unused portion of the revolving credit facility was set at 0.20% . Under the Credit Facility, the ratio of third-party borrowings to trailing twelve months Adjusted EBITDA cannot exceed 3.0 x, and the interest coverage ratio must not be less than 4.0 x. At December 31, 2016 , the outstanding balance of the facility was $0.0 million ( $350.0 million of undrawn revolving credit facility capacity). The Company’s ratio of third-party borrowings to trailing twelve months Adjusted EBITDA was 1.9 x, and interest coverage ratio was 18.5 x. At December 31, 2015 the outstanding balance of the facility was $90.0 million ( $260.0 million of undrawn revolving credit facility capacity). At December 31, 2015 , the Company’s ratio of third-party borrowings to trailing twelve months Adjusted EBITDA was 0.4 x and interest coverage ratio was 85.1 x. The fair value of borrowings on the revolving credit facility approximated net cost basis as of December 31, 2015 . Long-term bonds The Company’s long-term bonds were comprised of the following as of the dates indicated (in millions): December 31, 2016 December 31, 2015 (in millions) Maturity amount Discount and debt issuance costs Carrying value Fair Value Carrying value Long-term bonds: 4.80% Senior Notes Due 2026 275.0 (3.4 ) 271.6 271.0 — 5.125% Senior Notes Due 2031 125.0 (4.3 ) 120.7 107.9 — Total long-term bonds $ 400.0 $ (7.7 ) $ 392.3 $ 378.9 $ — In July 2016, the Company issued $275.0 million of 4.80% Senior Notes due 2026 (the “2026 Notes”) and $125.0 million of 5.125% Senior Notes due 2031 (the “2031 Notes”). The Company used the net proceeds of these offerings to finance the acquisition of Landmark in August 2016, settle an outstanding interest rate lock, purchase seed capital from the Parent and pay down the balance of the Revolving Credit Facility. 4.80% Senior Notes Due July 2026 The $275.0 million 2026 Notes were sold at a discount of $(0.5) million and the Company incurred debt issuance costs of $(3.0) million , which are being amortized to interest expense over the ten -year term. The 2026 Notes can be redeemed at any time prior to the scheduled maturity in part or in aggregate, at the greater of the related 100% principal amount at that time or the sum of the remaining scheduled payments discounted at the treasury rate (as defined) plus 0.5% , together with any related accrued and unpaid interest. 5.125% Senior Notes Due August 2031 The $125.0 million 2031 Notes incurred debt issuance costs of $(4.3) million , which are being amortized to interest expense over the fifteen -year term. The 2031 Notes can be redeemed at any time, on or after August 1, 2019 at a redemption price equal to 100.0% of the principal amount together with any related accrued and unpaid interest. The fair value of the long-term bonds was determined using broker quotes and any recent trading activity for each of the notes listed above, which are considered Level II inputs. Pursuant to ASU 2015-03, “Simplifying the Presentation of Debt Issuance Costs,” the Company records debt issuance costs of term loans as a direct deduction from the carrying amount of the associated debt liability. For debt issuance costs of revolving credit loans, the Company follows the guidance of ASU 2015-15, “Presentation and Subsequent Measurement of Debt Issuance Costs Associated with Line-of-Credit Arrangements,” which permits presenting debt issuance costs as an asset and subsequently amortizing the deferred costs ratably over the term of the agreement. Interest expense Interest expense incurred amounted to $11.3 million , $3.1 million and $50.6 million for the years ended December 31, 2016 , 2015 and 2014 respectively. The weighted average interest rate on all debt obligations, excluding consolidated Funds, was 5.16% , 1.40% and 1.43% in each of 2016 , 2015 and 2014 , respectively. As of December 31, 2016 , the aggregate maturities of debt commitments, based on their contractual terms, are as follows: Future minimum debt commitments 2017 $ — 2018 — 2019 — 2020 — 2021 — Thereafter 400.0 Total $ 400.0 The Company was in compliance with the required covenants related to borrowings and debt facilities as of December 31, 2016 .</t>
  </si>
  <si>
    <t>Income Taxes</t>
  </si>
  <si>
    <t>Income Tax Disclosure [Abstract]</t>
  </si>
  <si>
    <t>The components of income tax expense from continuing operations for the years ended December 31 are as follows (in millions): 2016 2015 2014 Current: Federal $ 17.3 $ 40.8 $ 41.6 State 2.6 7.4 5.1 Foreign 1.4 1.3 1.3 Total current 21.3 49.5 48.0 Deferred: Federal 19.6 (4.5 ) (37.4 ) State (0.2 ) (4.5 ) 0.5 Foreign 0.1 6.1 1.7 Total deferred 19.5 (2.9 ) (35.2 ) Total tax expense $ 40.8 $ 46.6 $ 12.8 Included in discontinued operations is income tax expense of $0.0 million , $0.0 million and $1.1 million in the years ended December 31, 2016 , 2015 and 2014 , respectively. Included in gain (loss) on disposal of discontinued operations is income tax expense of $4.0 million , $0.5 million and $1.5 million in the years ended December 31, 2016 , 2015 and 2014 , respectively. The provision for income taxes in 2016 , 2015 and 2014 included benefits of $4.7 million , $4.0 million and $1.6 million , respectively, related to the utilization of net operating loss carryforwards. The reconciliation of the difference between the Company’s U.S. Federal statutory income tax rate and the effective income tax rate for continuing operations for the years ended December 31 is as follows: 2016 2015 2014 Tax at U.S. federal statutory income tax rate 35.0 % 35.0 % 35.0 % State income taxes, net of federal benefit 3.0 % 3.0 % (7.3 )% Non-deductible expenses — % — % 1.6 % Interest expense (12.1 )% (9.3 )% 14.7 % Dividends from foreign subsidiaries — % 0.3 % (6.6 )% Parent company expense carve-out adjustment — % — % (3.6 )% Adjustment to liabilities for uncertain tax positions 0.9 % (0.4 )% 2.2 % Change in valuation allowance (0.6 )% (3.4 )% 34.9 % Effect of foreign operations (0.7 )% (1.0 )% 2.5 % Effect of changes in tax law, rates — % (0.5 )% (10.8 )% Effect of income from non-controlling interest — % — % (108.4 )% Other (0.2 )% (0.5 )% 6.1 % Effective income tax rate for continuing operations 25.3 % 23.2 % (39.7 )% During 2016, the Company released $0.9 million of its valuation allowance relating to state net operating loss carryforwards as management has concluded that the tax benefits will be realized due to increases of income apportioned to the applicable states. During 2015, the Company released $4.5 million of its valuation allowance relating to foreign tax credit carryforwards, as management has concluded that the tax benefits will be realized primarily due to forecasted taxable income resulting from the utilization of substantially all the Company’s remaining federal net operating loss carryforwards. Additionally, the company released $2.0 million of its valuation allowance relating to state net operating loss carryforwards as management has concluded the tax benefits will be realized due to increases of income apportioned to the applicable states. During 2014, the Company released $11.3 million of its valuation allowance relating to the federal net operating loss carryforwards of Skandia America Corporation, as management has concluded that the tax benefits will be fully realized following a restructuring which occurred in 2014. In general, it is the practice and intention of the Company to reinvest earnings of its non-U.S. subsidiaries in those operations. Management has no intention of repatriating earnings of its non-U.S. subsidiaries in the foreseeable future. As such, at December 31, 2016 , the Company has not recorded any deferred tax liabilities relating to additional tax on unremitted earnings of its non-U.S. subsidiaries. The Company’s foreign unremitted earnings that are indefinitely reinvested are estimated to be $11.7 million at December 31, 2016 . It is not practicable to estimate the amount of deferred tax liability related to investments in these foreign subsidiaries. Deferred tax assets and liabilities reflect the expected future tax consequences of temporary differences between the book carrying amounts and tax bases of the Company’s assets and liabilities. The significant components of deferred tax assets and deferred tax liabilities for the years ended December 31 are as follows (in millions): 2016 2015 Deferred tax assets: Interest expense $ 150.5 $ 164.3 Federal net operating loss 3.7 8.1 State net operating loss carry forwards 7.6 8.4 Investment partnerships 140.1 132.4 Foreign tax credit carry forwards 9.1 15.4 Intangible assets 1.4 1.8 Employee compensation 16.5 14.8 Other 5.6 5.6 Cash flow hedge 5.9 1.6 Total deferred tax assets 340.4 352.4 Valuation allowance (5.5 ) (6.4 ) Deferred tax assets, net of valuation allowance 334.9 346.0 Deferred tax liabilities: Investments 2.2 4.4 Net deferred tax asset $ 332.7 $ 341.6 At December 31, 2016 , the Company has tax attributes that carry forward for varying periods. The Company’s federal net operating loss carryforward of $10.5 million originated during 2004 and 2006 and will expire over an eight to ten -year period. State net operating losses of $177.5 million expire over a five to fifteen -year period. The Company has recorded a partial valuation allowance in connection with state net operating loss carryforwards for which the Company believes it is more-likely-than-not that the tax benefits will not be recognized. The Company’s foreign tax credit carryforwards of $9.1 million expire over a three to ten year period. In evaluating the Company’s ability to recover its deferred tax assets, the Company considers all available positive and negative evidence including the existence of cumulative income in the most recent fiscal years, changes in the business in which the Company operates, and the Company’s ability to forecast future taxable income. The weight given to the evidence is commensurate with the extent to which it can be objectively verified. The more negative evidence that exists, the more positive evidence that is necessary and the more difficult it is to support a conclusion that a valuation allowance is not needed. The Company has three years of cumulative earnings as of December 31, 2016 , 2015 and 2014 . As of December 31, 2016 , management believes it is more likely than not that the balance of the deferred tax asset will be realized based on forecasted taxable income. The Company recorded $3.9 million and $10.9 million in additional foreign tax credit carryforwards during 2016 and 2015 in connection with filing amended tax returns for the tax years 2009-2014 in order to claim credits for previously deducted foreign taxes. The realized benefits associated with these foreign tax credits are subject to the arrangements with the Parent (see Note 10) relating to the benefits associated with certain deferred tax assets. A reconciliation of the change in gross unrecognized tax benefits for the years ended December 31 is as follows (in millions): 2016 2015 2014 Balance as of January 1 $ 93.5 $ 93.9 $ 97.2 Additions based on tax positions of prior years — — — Reductions for tax provisions of prior years — — (1.5 ) Reductions related to lapses of statutes of limitations (2.2 ) (0.4 ) (1.8 ) Balance as of December 31 $ 91.3 $ 93.5 $ 93.9 The Company’s liability for uncertain tax positions includes unrecognized benefits of $96.4 million and $94.3 million at December 31, 2016 and 2015 , respectively, that if recognized would affect the effective tax rate on income from continuing operations. The Company recognized $3.6 million , $1.4 million , and $0.0 million in interest and penalties in its income tax provision for the years ended December 31, 2016 , 2015 , and 2014 , respectively. The Company recognizes accrued interest and penalties relating to unrecognized tax benefits as income tax expense. The Company’s liability for uncertain tax benefits at December 31, 2016 , 2015 , and 2014 includes accrued interest and penalties of $6.1 million , $2.8 million and $1.4 million , respectively. The Company believes that it is reasonably possible that a decrease of up to $4.1 million in unrecognized tax benefits may be necessary within the next twelve months, as the result of a lapse of statute of limitations. The Company is periodically under examination by various taxing authorities. Examinations are inherently uncertain, may result in payment of additional taxes or the recognition of tax benefits and may be in process for extended periods of time. During 2016, the Company received examination notifications from state income tax authorities. There have been no significant issues identified and the examinations continue in process at December 31, 2016 . The Company and its subsidiaries file tax returns in U.K, U.S. federal, state, local and other foreign jurisdictions. As of December 31, 2016 , the Company is generally no longer subject to income tax examinations by U.S. federal, state, local, or foreign tax authorities for calendar years prior to 2008.</t>
  </si>
  <si>
    <t>Commitments and Contingencies</t>
  </si>
  <si>
    <t>Commitments and Contingencies Disclosure [Abstract]</t>
  </si>
  <si>
    <t>Operational commitments The Company had unfunded commitments to invest up to approximately $55 million in co-investments with its Affiliates as of December 31, 2016 . These commitments will be funded as required through the end of the respective investment periods ranging through fiscal 2022. Certain Affiliates operate under regulatory authorities that require that they maintain minimum financial or capital requirements. Management is not aware of any violations of such financial requirements occurring during the period. Litigation The Company and its Affiliates are subject to claims, legal proceedings and other contingencies in the ordinary course of their business activities. Each of these matters is subject to various uncertainties, and it is possible that some of these matters may be resolved in a manner unfavorable to the Company or its Affiliates. The Company and its Affiliates establish accruals for matters for which the outcome is probable and can be reasonably estimated. If an insurance claim or other indemnification for a litigation accrual is available to the Company, the associated gain will not be recognized until all contingencies related to the gain have been resolved. As of December 31, 2016 , there were no material accruals for claims, legal proceedings or other contingencies. Indemnifications In the normal course of business, such as through agreements to enter into business combinations and divestitures of Affiliates,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Foreign tax contingency The Company has clients in non-U.S. jurisdictions which require entities that are conducting certain business activities in such jurisdictions to collect and remit tax assessed on certain fees paid for goods and services provided. The Company does not believe this requirement is applicable based on its limited business activities in these jurisdictions. However, given the fact that uncertainty exists around the requirement, the Company has chosen to evaluate its potential exposure related to non-collection and remittance of these taxes. At December 31, 2016 , management of the Company has estimated the potential maximum exposure and concluded that it is not material. No accrual for the potential exposure has been recorded as the probability of incurring any potential liability relating to this exposure is not probable at December 31, 2016 . Considerations of credit risk Financial instruments that potentially subject the Company to significant concentrations of credit risk consist principally of cash investments. The Company maintains cash and cash equivalents and short term investments with various financial institutions. These financial institutions are typically located in cities in which the Company and its Affiliates operate. For the Company and certain Affiliates, cash deposits at a financial institution may exceed Federal Deposit Insurance Corporation insurance limits.</t>
  </si>
  <si>
    <t>Earnings Per Share</t>
  </si>
  <si>
    <t>Earnings Per Share [Abstract]</t>
  </si>
  <si>
    <t>The calculation of basic and diluted earnings per ordinary share for the years ended December 31, 2016 , 2015 and 2014 is as follows. Amounts shown reflect pro forma shares outstanding prior to the Offering on October 8, 2014. (dollars in millions, except per share data): 2016 2015 2014 Numerator: Net income attributable to controlling interests $ 126.4 $ 155.5 $ 51.7 Less: Total income available to participating unvested securities (1) (0.9 ) (0.6 ) — Total net income attributable to ordinary shares $ 125.5 $ 154.9 $ 51.7 Denominator: Weighted-average ordinary shares outstanding—basic 119,236,370 120,000,000 120,000,000 Potential ordinary shares Restricted stock units 283,743 497,997 — Weighted-average ordinary shares outstanding—diluted 119,520,113 120,497,997 120,000,000 Earnings per ordinary share attributable to controlling interests: Basic $ 1.05 $ 1.29 $ 0.43 Diluted $ 1.05 $ 1.29 $ 0.43 (1) Income available to participating unvested securities includes dividends paid on unvested restricted shares and their proportionate share of undistributed earnings.</t>
  </si>
  <si>
    <t>Employee Benefits</t>
  </si>
  <si>
    <t>Compensation and Retirement Disclosure [Abstract]</t>
  </si>
  <si>
    <t>The Company has various defined contribution plans covering substantially all of its full-time employees and several of its Affiliates. In addition to pre-tax contributions made by employees, the Company also makes contributions to the qualified plans annually. The Company also has non-qualified defined contribution plans covering certain senior employees. The Company has established a Deferred Compensation Plan under which the Board of Directors makes awards that may be invested by the recipient in investments deemed available under the plan. Vesting of awards under the Deferred Compensation Plan is based on the number of years of service already provided by the employee at the date of the grant. In addition, the Company has established a Voluntary Deferral Plan that provides officers of the Company the opportunity to voluntarily defer a portion of their compensation. The compensation deferred is deemed to be invested in one or more investment options available under the plan. These non-qualified plans are unfunded, although the Company does make contributions to a Rabbi Trust to hedge its risks in terms of providing returns to employees on their deemed investments held in the plan. As of December 31, 2016 and 2015 , a total of $78.0 million and $66.8 million , respectively, had been recorded as long-term compensation liabilities and a total of $78.1 million and $66.9 million , respectively, had been invested under the Deferred Compensation and Voluntary Deferral plans. The Company recorded total expenses in relation to its qualified and non-qualified plans within compensation and benefits in its Consolidated Statements of Operations for the years ended December 31, 2016 , 2015 and 2014 of $12.3 million , $12.5 million and $10.8 million , respectively.</t>
  </si>
  <si>
    <t>Equity-based Compensation</t>
  </si>
  <si>
    <t>Disclosure of Compensation Related Costs, Share-based Payments [Abstract]</t>
  </si>
  <si>
    <t>Cash-settled Affiliate awards The Company has entered into compensation arrangements with certain of its Affiliates whereby in exchange for continued service, Affiliate equity is either purchased by or granted to Affiliate key employees subject to a limit imposed by the Company, and may be repurchased either by Affiliate key employees or by the Company at a future date at the then applicable fair value, subject to service requirements having been met. Compensation expense is recognized over the requisite service period equal to the cumulative vested fair value of the award at the end of each period up to vesting date. The Company accounts for these arrangements as “cash settled” share based payments, and accordingly a corresponding share-based payments liability is recorded. Vested share-based payments liabilities are revalued at each period end until settlement date, with changes in the liabilities included within compensation expense. As described within Note 3, in conjunction with the Landmark acquisition, OMAM entered into compensation arrangements with employees of Landmark where pre-acquisition equity units held by Landmark employees became subject to a service condition. These units are accounted for as stock-based compensation, were fair valued as of the closing date of the acquisition and vest over varying increments from December 31, 2018 through December 31, 2024. These units contain put rights that provide liquidity to the employees upon vesting. An additional payment of up to $225.0 million could be paid based on the growth of Landmark’s business. This arrangement is also accounted for as stock-based compensation, fair valued as of the closing date of the acquisition, and vests on December 31, 2018. Both the pre-acquisition equity units and the potential future payment will be subsequently remeasured at the end of each reporting period. The following table presents the changes in the share-based payments liability for the years ended December 31 (in millions): 2016 2015 2014 Balance, beginning of period $ 38.5 $ 42.3 $ 86.0 Amortization and revaluation of granted awards 15.6 0.2 43.4 Reclassification to profit interests award — (2.8 ) (1.7 ) Affiliate disposals — — (18.0 ) Repurchases (cash settled) (0.4 ) (1.2 ) (67.4 ) Balance, end of period $ 53.7 $ 38.5 $ 42.3 The amount of unrecognized compensation expense in relation to non-vested cash-settled equity interests as of December 31, 2016 is $181.2 million , and will be expensed as follows (in millions): 2017 $ 71.9 2018 71.2 2019 6.4 2020 6.4 2021 6.4 2022 and thereafter 18.9 Total $ 181.2 Equity-settled corporate awards Old Mutual plc equity compensation plans Old Mutual plc, the Company’s Parent, maintains various equity-based compensation arrangements, including stock options and restricted stock awards, in which the Company’s employees participated in the periods presented. The cost of these equity-based programs has been included in the Company’s financial results where applicable. Compensation expense recognized by the Company in respect of these arrangements was $0.1 million for the year ended December 31, 2016 , $0.5 million for the year ended December 31, 2015 , and $4.5 million for the year ended December 31, 2014 . A corresponding capital contribution was recognized in each period. The related income tax benefit recognized for the years ended December 31, 2016 , 2015 , and 2014 was $0.0 million , $0.2 million , and $1.7 million , respectively. The following disclosures represent the Company’s portion of the various equity compensation arrangements maintained by the Parent in which the Company’s employees participated. Grants of restricted shares in Old Mutual plc traded on the London Stock Exchange The following summarizes the grant date fair value of restricted shares granted by the Company in the years ended December 31: 2016 2015 2014 Shares granted during the year — — 3,576,379 Weighted average grant date fair value per share GBP £ — £ — £ 2.03 Weighted average grant date fair value per share USD $ — $ — $ 3.35 The grant date fair value per share, calculated based on the closing share price as quoted on the London Stock Exchange on the measurement date, was used to determine the fair value of restricted shares granted to employees. There is a mechanism at Old Mutual plc to ensure sufficient shares are available under the plan each year for grants issued. Restricted shares under the plan generally have a vesting period of three years. Expected dividends were not incorporated into the measurement of fair value where the holder of the restricted share is entitled to dividends throughout the vesting period. The following table summarizes the activity related to restricted shares. 2016 2015 2014 Number of shares Weighted average grant date fair value per share GBP Weighted average grant date fair value per share USD Number of shares Weighted average grant date fair value per share GBP Weighted average grant date fair value per share USD Number of shares Weighted average grant date fair value per share GBP Weighted average grant date fair value per share USD Outstanding at the beginning of the year 209,801 £ 2.00 $ 3.00 682,346 £ 1.77 $ 2.92 3,954,534 £ 1.73 $ 2.85 Granted during the year — — — — — — 3,576,379 2.03 3.35 Forfeited during the year (8,885 ) 2.03 2.53 — — — (10,711 ) 2.03 3.35 Exercised during the year (113,559 ) 1.98 2.47 (472,545 ) 1.67 2.50 (878,217 ) 1.45 2.39 Other transfers 67,775 n/a n/a — — — (5,959,639 ) n/a n/a Outstanding at the end of the year 155,132 £ 2.03 $ 2.53 209,801 £ 2.00 $ 3.00 682,346 £ 1.77 $ 2.92 The grant date for the annual awards is deemed to be January 1 in the year prior to the date of issue. There are no planned future awards of Old Mutual Plc restricted shares. The fair value of awards granted in 2014 with a grant date of January 1, 2013 was $8.1 million , consisting of 2,416,327 shares. Other transfers in 2016 relates to an employee transfer and in 2014 primarily relates to the exchange of Old Mutual plc shares for OMAM ordinary shares. Value incentive plan During 2011, an equity-based compensation plan was implemented for certain key employees of OMAM in connection with the stated intention of exploring a potential initial public offering (“IPO”) of the business. The plan was designed to reward participants for achievement of strategic objectives and metrics and value creation over the period leading up to an initial public offering. The awards consisted of a mix of cash, payable at completion of an IPO, and restricted shares in the newly-listed U.S. entity, which would be granted upon completion of an IPO and vest ratably over three years from that date. As a result of the IPO not occurring before the plan termination date of December 31, 2013, the awards under this plan were paid out in cash and grants of restricted shares in Old Mutual plc during 2014. The value and quantity of the cash and share portions of the awards were based on the achievement of performance objectives and financial targets. The share-based payment liability previously recorded for the share portion of this plan was reclassified to share-based payment reserve upon the granting of the awards in Old Mutual Plc restricted shares. The expense recognized during the years ended December 31, 2016 , 2015 , and 2014 in relation to this plan was $0.3 million $0.6 million , and $1.0 million respectively. The total income tax benefit recognized in relation to this plan for the years ended December 31, 2016 , 2015 , and 2014 was $0.1 million , $0.2 million , and $0.4 million , respectively. OM Asset Management equity incentive plan In connection with the IPO, certain employees who held unvested Old Mutual plc restricted shares were given the opportunity to exchange their Old Mutual plc restricted shares for restricted shares of OMAM held by OM Group (UK) Limited with vesting conditions similar to those to which they were currently subject. These restricted shares were awarded to employees as part of the annual incentive process and the one-time Value Incentive Plan. This exchange program was intended to provide employees who elected to participate with restricted share awards of OMAM ordinary shares of equivalent value to the Old Mutual plc restricted shares they currently held. The exchange valued OMAM ordinary shares at the price sold to investors in the IPO. The exchange valued Old Mutual plc’s ordinary shares using the weighted-average sale price over the three consecutive trading days on the London Stock Exchange up to and including the date of the exchange. The exchange occurred following the effectiveness of the OMAM registration statement on October 8, 2014. OM Group (UK) Limited transferred 1,212,766 unvested restricted OM Asset Management ordinary shares (Equivalent to 5,914,981 Old Mutual plc restricted shares) to employees as part of this exchange program. In connection with the Reorganization, two equity plans were implemented at OMAM; one for the employees and one for non-executive directors. The plans are maintained to provide equity based compensation arrangements, including restricted stock awards (“RSAs”), restricted stock units (“RSUs”) and performance based restricted stock units (“Performance RSUs”). Equity ownership encourages employees and directors to act in the best long-term interests of the Company. Compensation expense recognized by the Company for the year ended December 31, 2016 , 2015 , and 2014 in relation to these plans was $13.1 million , $11.8 million , and $3.2 million respectively. The related income tax benefit recognized for years ended December 31, 2016 , 2015 and 2014 was $5.1 million , $4.6 million and $1.2 million respectively. The grant date for awards granted in 2016 is deemed to be January 1, 2015 . It is anticipated that the annual awards for 2016 with a fair value of $7.0 million will be granted during 2017 . The following summarizes the grant date fair value of the instruments granted by the Company during the year ended December 31: 2016 2015 2014 OM Asset Management plc awards Shares granted Weighted average fair value Shares granted Weighted average fair value Shares granted Weighted average fair value RSAs 506,640 $ 10.89 559,709 $ 17.60 1,212,766 $ 14.00 RSUs 54,556 $ 11.25 47,055 $ 17.65 — $ — Performance-Based RSUs 189,335 $ 10.92 451,657 $ 24.65 — $ — Grants of restricted shares in OM Asset Management plc The following table summarizes the activity related to restricted share awards: 2016 2015 2014 OM Asset Management plc RSA Awards Number of shares Weighted average grant date fair value per share Number of shares Weighted average grant date fair value per share Number of shares Weighted average grant date fair value per share Outstanding at beginning of the year 1,566,647 $ 15.28 1,212,766 $ 14.00 — $ — Converted during the year — — — — 1,212,766 14.00 Granted during the year 506,640 10.89 559,709 17.60 — — Forfeited during the year (7,288 ) 13.65 (2,128 ) 17.65 (10,225 ) 15.46 Exercised during the year (680,573 ) 15.10 (203,700 ) 14.00 — — Other transfers (10,225 ) 14.00 — — 10,225 15.46 Outstanding at end of the year 1,375,201 $ 13.77 1,566,647 $ 15.28 1,212,766 $ 14.00 The grant date fair value per share, calculated based on the closing price as quoted on the New York Stock Exchange on the measurement date, is used to determine the fair value of restricted shares granted to employees. Restricted shares under the plan generally have a vesting period of one to three years. Grants of restricted stock units in OM Asset Management plc The following table summarizes the activity related to restricted stock units: 2016 2015 2014 OM Asset Management plc RSU Awards Number of shares Weighted average grant date fair value per share Number of shares Weighted average grant date fair value per share Number of shares Weighted average grant date fair value per share Outstanding at beginning of the year 47,055 $ 17.65 — $ — — $ — Granted during the year 54,556 11.25 47,055 17.65 — — Forfeited during the year — — — — — — Exercised during the year (15,688 ) 17.65 — — — — Other transfers — — — — — — Outstanding at end of the year 85,923 $ 13.59 47,055 $ 17.65 — $ — The grant date fair value per share, calculated based on the closing price as quoted on the New York Stock Exchange on the measurement date, is used to determine the fair value of restricted shares granted to employees. Restricted stock units under the plan generally have a vesting period of one to three years. Grants of Performance-based restricted stock units in OM Asset Management plc The following table summarizes the activity related to performance-based restricted stock units: 2016 2015 2014 OM Asset Management plc performance-based RSU Awards Number of shares Weighted average grant date fair value per share Number of shares Weighted average grant date fair value per share Number of shares Weighted average grant date fair value per share Outstanding at beginning of the year 451,657 $ 24.65 — $ — — — Granted during the year 189,335 10.92 451,657 24.65 — — Forfeited during the year — — — — — — Exercised during the year — — — — — — Other transfers — — — — — — Outstanding at end of the year 640,992 $ 20.59 451,657 $ 24.65 — $ — The performance-based RSU awards granted by the Company have a market vesting condition; therefore a Monte-Carlo simulation model was used to determine the fair value of the restricted units granted to employees. Significant assumptions utilized in the Monte-Carlo simulation model include assumed reinvestment of dividends, a risk-free interest rate of 0.85% , and an expected volatility of 27.27% . Restricted units under the plan have a vesting period of three years.</t>
  </si>
  <si>
    <t>Accumulated Other Comprehensive Income</t>
  </si>
  <si>
    <t>Accumulated Other Comprehensive Income (Loss), Net of Tax [Abstract]</t>
  </si>
  <si>
    <t>The following tables show the tax effects allocated to each component of other comprehensive income (in millions): For the year ended December 31, 2016 Pre-Tax Tax Benefit (Expense) Net of Tax Foreign currency translation adjustment including portion attributable to non-controlling interests $ (3.2 ) $ — $ (3.2 ) Change in net realized and unrealized gain (loss) on derivative securities (24.6 ) 4.3 (20.3 ) Other comprehensive (loss) $ (27.8 ) $ 4.3 $ (23.5 ) For the year ended December 31, 2015 Pre-Tax Tax Benefit (Expense) Net of Tax Foreign currency translation adjustment including portion attributable to non-controlling interests $ (1.5 ) $ — $ (1.5 ) Change in net realized and unrealized gain (loss) on derivative securities (8.2 ) 1.6 (6.6 ) Other comprehensive (loss) $ (9.7 ) $ 1.6 $ (8.1 ) For the year ended December 31, 2014 Pre-Tax Tax Benefit (Expense) Net of Tax Foreign currency translation adjustment including portion attributable to non-controlling interests $ (2.5 ) $ — $ (2.5 ) Other comprehensive (loss) $ (2.5 ) $ — $ (2.5 ) The components of accumulated other comprehensive income (loss) for the years ended December 31, 2016 , 2015 and 2014 were as follows (in millions) including proportions attributable to non-controlling interests: Foreign currency translation adjustment Valuation of derivative securities Total Balance, as of December 31, 2014 $ (20.4 ) — $ (20.4 ) Other comprehensive income (loss) (1.5 ) (6.6 ) (8.1 ) De-consolidation of Funds 23.9 — 23.9 Balance, as of December 31, 2015 $ 2.0 (6.6 ) $ (4.6 ) Other comprehensive income (loss) (3.2 ) (20.3 ) (23.5 ) Balance, as of December 31, 2016 $ (1.2 ) $ (26.9 ) $ (28.1 ) In the year ended December 31, 2016 , the Company recorded an unrealized loss of $(20.3) million , net of tax of $4.3 million , on the derivative contract as further described in Note 21. The Company reclassified $1.1 million and $0.6 million from accumulated other comprehensive income (loss) to interest expense on the Consolidated Statements of Income for the twelve months ended December 31, 2016 and 2015 , respectively. There were no significant amounts reclassified from accumulated other comprehensive income (loss) to the Consolidated Statements of Income for the twelve months ended December 31, 2014 . On January 1, 2015, in conjunction with the adoption of ASU 2015-02, the Company de-consolidated all Funds that had been consolidated as of December 31, 2014, resulting in the reversal of $23.9 million related to accumulated foreign currency translation of previously consolidated Funds.</t>
  </si>
  <si>
    <t>Non-controlling interests</t>
  </si>
  <si>
    <t>Noncontrolling Interest [Abstract]</t>
  </si>
  <si>
    <t>Non-controlling Interests</t>
  </si>
  <si>
    <t>Non-controlling interests on the Consolidated Balance Sheets include capital and undistributed profits of certain entities that are consolidated, but not 100% owned, which amounted to $1.0 million at December 31, 2016 , and $0.0 million at December 31, 2015 . Non-controlling interests in consolidated Funds On January 1, 2015, in conjunction with the adoption of ASU 2015-02, the Company deconsolidated all Funds that had been consolidated as of December 31, 2014. As a result of this deconsolidation, all non-controlling interests in consolidated Funds were reduced to $0.0 million . In the third quarter of 2016, following the purchase of certain seed capital investments from our Parent, we consolidated certain Funds pursuant to ASU 2015-02. Net loss attributable to non-controlling interests in consolidated Funds in the Consolidated Statements of Operations is comprised of the net income or loss and net gains and losses allocated to equity-holders, other than OMAM, of consolidated Funds. For the years ended December 31, 2016 , 2015 , and 2014 this net loss was $(0.2) million , $0.0 million , and $(95.5) million , respectively. Redeemable non-controlling interests in consolidated Funds on the Consolidated Balance Sheets represents the share of net assets of the Funds attributable to those equity holders who are not restricted in their ability to redeem their interests, which amounted to $5.5 million at December 31, 2016 , and $0.0 million at December 31, 2015 .</t>
  </si>
  <si>
    <t>Derivatives and Hedging</t>
  </si>
  <si>
    <t>Derivative Instruments and Hedging Activities Disclosure [Abstract]</t>
  </si>
  <si>
    <t>Cash flow hedge In late July 2015, the Company entered into a $300.0 million notional Treasury rate lock contract which was designated and qualified as a cash flow hedge under Accounting Standard Codification 815, "Derivatives and Hedging," (“ASC 815”). The Company documented its hedging strategy and risk management objective for this contract in anticipation of a future debt issuance. The Treasury rate lock contract eliminated the impact of fluctuations in the underlying benchmark interest rate for future forecasted debt issuances. The Company assessed the effectiveness of the hedging contract at inception and on a quarterly basis thereafter. In November 2015, at the Treasury rate lock termination date, the Company de-designated the Treasury rate lock and entered into an extension for the same $300.0 million notional through early July 2016. In July 2016 the Company entered into a second extension to the Treasury rate lock in conjunction with the issuances of the previously forecasted debt. The forecasted debt issuances occurred in July 2016 and the Treasury rate lock, which had an accumulated fair value of $(34.4) million , was settled. Refer to Note 13, Borrowings and Debt, for additional information on the debt issuances. Consistent with the original Treasury rate lock, the extended Treasury rate locks were designated and qualified as cash flow hedges under ASC 815. The Company documented its hedging strategy and risk management objective for these contracts in anticipation of the July 2016 debt issuance. The extended Treasury rate locks effectively eliminated the impact of fluctuations in the underlying benchmark interest rate for the debt issuances. The Company assessed the effectiveness of the hedging contracts at each of the extended Treasury rate locks’ inception dates and on a quarterly basis thereafter, where applicable. At the rate lock settlement the hedging contracts were evaluated to be highly effective in offsetting changes in cash flows associated with the hedged items. The Company did not record any hedge ineffectiveness during 2016. Amounts recorded in accumulated other comprehensive income in connection with the settled Treasury rate lock were $(20.3) million , net of tax of $4.3 million for the year ended December 31, 2016 . As of December 31, 2016 , the balance in accumulated other comprehensive income in connection with the Treasury rate lock contract amounted to $(26.9) million , net of tax. This balance will be reclassified to earnings through interest expense over the life of the issued debt. An amount of $1.1 million has been reclassified for the year ended December 31, 2016 . During the next twelve months the Company expects to reclassify approximately $2.6 million to interest expense. Derivatives of consolidated Funds The Company’s consolidated Funds entered into the following types of derivatives: Forward foreign currency exchange contracts : The Funds are subject to foreign currency exchange rate risk in the normal course of pursuing their investment objectives. A forward foreign currency exchange contract is an agreement between two parties to purchase or sell a specific currency for an agreed-upon price at a future date. The Funds enter into forward foreign currency exchange contracts to facilitate transactions in foreign-denominated securities and to attempt to minimize the risk to the Funds from adverse changes in the relationship between currencies. Forward foreign currency exchange contracts are recorded at the forward rate and marked-to-market daily. When the contracts are closed, realized gains and losses arising from such transactions are recorded as realized gains or losses on foreign currency transactions. The Funds could be exposed to risks if the counterparties to the contracts are unable to meet the terms of their contracts or if the value of the foreign currency changes unfavorably. The Funds’ maximum risk of loss from counterparty credit risk is the unrealized gains or losses on the contracts. This risk is mitigated by having a master netting arrangement between the Funds and the counterparty. Credit default swaps : The Funds are subject to credit risk in the normal course of pursuing their investment objectives. The Funds entered into credit default swaps to manage their exposure to the market or certain sectors of the market, to reduce their risk exposure to defaults of corporate and sovereign issuers, or to create exposure to corporate or sovereign issuers to which they are not otherwise exposed. Credit default swaps involve the exchange of a fixed rate premium for protection against the loss in value of an underlying security in the event of a defined credit event, such as payment default or bankruptcy. Under a credit default swap one party acts as a guarantor by receiving the fixed periodic payment in exchange for the commitment to purchase the underlying security at par if the defined credit event occurs. Upon the occurrence of a defined credit event, the difference between the value of the reference obligation and the swaps notional amount is recorded as realized gain (for protection written) or loss (for protection sold) on swap transactions in the consolidated statement of operations. The Funds maximum risk of loss from counterparty risk, either as the protection seller or as the protection buyer, is the fair value of the contract. This risk is mitigated by having a master netting arrangement between the Funds and the counterparty and by the posting of collateral by the counterparty to the Funds to cover the Funds’ exposure to the counterparty. Interest rate swaps : The Funds are subject to interest rate risk exposure in the normal course of pursuing their investment objectives. Because the Funds hold fixed rate bonds, the value of these bonds may decrease if interest rates rise. To help hedge against this risk and to maintain their ability to generate income at prevailing market rates, the Funds entered into interest rate swap contracts. Interest rate swaps are agreements between two parties to exchange cash flows based on a notional principal amount. The Funds may elect to pay a fixed rate and receive a floating rate, or receive a fixed rate and pay a floating rate on a notional principal amount. The net interest received or paid on interest rate swap agreements is recorded as realized gains or losses. Interest rate swaps are marked to market daily based upon quotations from the market makers and the change, if any, is recorded as an unrealized gain or loss in the consolidated statement of operations. When the swap contract is terminated earlier, the Funds record a realized gain or loss equal to the difference between the current realized value and the expected cash flows. The risk of interest rate swaps include changes in market conditions that will affect the value of the contract or the cash flows and the possible inability of the counterparty to fulfill its obligations under the agreement. The Funds’ maximum risk of loss from counterparty credit risk is the discounted net value of the cash flows to be received from the counterparty over the contract’s remaining life, to the extent that that amount is positive. The risk is mitigated by having a master netting arrangement between the Funds and the counterparty and by the posting of collateral by the counterparty to the Funds to cover the Funds’ exposure to the counterparty. The effect of Funds’ derivative instruments on the Company’s Consolidated Statements of Operations for the year ended December 31, 2014 were as follows (in millions). There were no derivative instruments of consolidated Funds in the years ended December 31, 2015 or 2016: 2014 Income statement classification Gains Losses Realized gains (losses): Forward foreign currency exchange contracts Net consolidated Funds gains (losses) $ 0.1 — Total return swap contracts Net consolidated Funds gains (losses) — (0.3 ) Unrealized gains (losses): Interest rate contracts Net consolidated Funds gains (losses) — (0.4 ) Net change in unrealized appreciation: Forward foreign currency exchange contracts Net consolidated Funds gains (losses) 0.1 — Interest rate contracts Net consolidated Funds gains (losses) 0.4 — Total $ 0.6 $ (0.7 )</t>
  </si>
  <si>
    <t>Discontinued Operations and Restructuring</t>
  </si>
  <si>
    <t>Discontinued Operations and Disposal Groups [Abstract]</t>
  </si>
  <si>
    <t>The Company’s gain (loss) from discontinued operations was comprised of the following at December 31 (in millions, except for per share data): 2016 2015 2014 Revenues $ — $ — $ 38.0 Compensation expense — — 30.9 Depreciation — — 0.2 Other operating expenses — — 9.8 Operating loss — — (2.9 ) Investment gain of consolidated Funds — — 2.8 Net interest income — — 0.1 Income before taxes — — — Income taxes — — 1.1 Discontinued net income (loss) — — (1.1 ) Gain on disposal, net of tax of $4.0, $0.5, and $(1.5) 6.2 0.8 2.3 Total discontinued operations 6.2 0.8 1.2 Attributable to non-controlling interests — — 4.7 Attributable to controlling interests $ 6.2 $ 0.8 $ (3.5 ) Pro forma earnings (loss) per share (basic) attributable to controlling interests $ 0.07 $ 0.01 $ (0.03 ) Pro forma earnings (loss) per share (diluted) attributable to controlling interests $ 0.07 $ 0.01 $ (0.03 ) In the second quarter of 2014, the Company transferred the operations of Rogge Global Partners plc to the Company’s Parent and has accordingly presented its results within discontinued operations for historical periods. During 2013, the Company committed to a plan to wind up the operations of Echo Point Investment Management, and has accordingly presented its results within discontinued operations for historical periods. The Company recorded a liability for incremental costs expected to be incurred, and recognized a loss in relation to the excess of carrying amount over recoverable amount of the net assets of the business. The shutdown process was completed during the first quarter of 2014. In August 2016, the management team of a previously disposed Affiliate of OMAM, together with subsidiaries of OMAM holding interests in that Affiliate, entered into a purchase and sale agreement with a third party, which resulted in a $7.4 million payment to OMAM, or $5.1 million , net of tax. The remaining gain on disposal in 2016, as well as gains on disposal in 2015 and 2014 represent residual amounts received from previously discontinued operations. Liabilities associated with discontinued operations and restructuring included in other liabilities on the Company’s Consolidated Balance Sheets are summarized as follows as of December 31 (in millions): 2016 2015 Beginning balance at January 1 $ 4.1 $ 5.6 Abandoned lease liability principal payments (1.1 ) (1.6 ) Accrual of wind-up costs in relation to discontinued operation — (0.3 ) Adjustment to sub-lease arrangement on abandoned lease 0.2 0.4 Drawdowns on committed funding (2.1 ) — Ending balance at December 31 $ 1.1 $ 4.1 No additional costs are expected to be incurred in connection with discontinued operations for the events described above.</t>
  </si>
  <si>
    <t>Selected Quarterly Financial Data (unaudited)</t>
  </si>
  <si>
    <t>Quarterly Financial Information Disclosure [Abstract]</t>
  </si>
  <si>
    <t>The following is a summary of the quarterly results of operations of the Company for the years ended December 31, 2016 and 2015 ($ in millions, unless otherwise noted): 2016 First Quarter Second Quarter Third Quarter Fourth Quarter Revenue $ 149.6 $ 156.5 $ 170.8 $ 186.6 Operating income 41.0 44.0 40.2 30.4 Income from continuing operations before income taxes 44.0 48.0 41.7 27.1 Net income 30.8 36.3 34.0 25.1 Net income attributable to controlling interests 30.8 36.3 34.0 25.3 Basic earnings per share ($) $ 0.26 $ 0.30 $ 0.28 $ 0.21 Diluted earnings per share ($) $ 0.26 $ 0.30 $ 0.28 $ 0.21 Basic shares outstanding (in millions) 120.0 119.4 119.3 118.2 Diluted shares outstanding (in millions) 120.0 119.6 119.7 118.8 2015 First Quarter Second Quarter Third Quarter Fourth Quarter Revenue $ 160.6 $ 213.5 $ 161.8 $ 163.4 Operating income 44.4 62.9 43.0 40.9 Income from continuing operations before income taxes 46.2 64.7 46.7 43.7 Net income 34.2 49.4 35.0 36.9 Net income attributable to controlling interests 34.2 49.4 35.0 36.9 Basic earnings per share ($) $ 0.28 $ 0.41 $ 0.29 $ 0.31 Diluted earnings per share ($) $ 0.28 $ 0.41 $ 0.29 $ 0.30 Basic shares outstanding (in millions) 120.0 120.0 120.0 120.0 Diluted shares outstanding (in millions) 120.4 120.5 120.5 120.6</t>
  </si>
  <si>
    <t>Basis of Presentation and Significant Accounting Policies (Policies)</t>
  </si>
  <si>
    <t>Basis of presentation</t>
  </si>
  <si>
    <t>Basis of presentation These Consolidated Financial Statements reflect the historical balance sheets; statements of operations; statements of comprehensive income; statements of changes in shareholders’ equity; and statements of cash flows of the Company. Within these Consolidated Financial Statements, entities that are part of the Parent’s consolidated results, but are not part of OMAM are referred to as “related parties.” These historical Consolidated Financial Statements prepared prior to the Offering use the Parent’s historical basis in determining the assets and liabilities and the results of the Company. The financial information included herein may not reflect the consolidated financial position, operating results, changes in the Parent’s equity investment and cash flows of the Company in the future, and does not reflect what they would have been had the Company been a separate, stand-alone entity for the entirety of the periods presented. The Company historically utilized the services of the Parent for certain functions. These services included providing working capital, as well as certain finance, internal audit, insurance, human resources, investor relations, risk, governance and other corporate functions and projects. The cost of these services was allocated to the Company and included in the Consolidated Financial Statements. The allocations were determined on the basis which the Parent and the Company considered to be reasonable reflections of the utilization of services provided by the Parent. Subsequent to the Offering, the Company assumed responsibility for the costs of these functions. The Consolidated Financial Statements are prepared in accordance with accounting principles generally accepted in the United States (“U.S. GAAP”). All dollar amounts, except per share data in the text and tables herein, are stated in millions unless otherwise indicated. Transactions between the Company and the Parent are included in the Consolidated Financial Statements, however material intercompany balances and transactions among the Company, its consolidated Affiliates and consolidated Funds are eliminated in consolidation.</t>
  </si>
  <si>
    <t>Consolidation</t>
  </si>
  <si>
    <t>Consolidation Affiliates The Company evaluates each of its Affiliate and other operating entities to determine the appropriate method of accounting. Generally, majority-owned entities or otherwise controlled investments in which the Company holds a controlling financial interest as the principal shareholder, managing member, or general partner are consolidated. Funds In the normal course of business, the Company’s Affiliates sponsor and manage certain investment vehicles (the “Funds”). The Company assesses consolidation requirements with respect to its Funds pursuant to Accounting Standards Codification (“ASC”) Topic 810, Consolidation, as amended by Accounting Standards Update 2015-02, Consolidation: Amendments to the Consolidation Analysis (“ASU 2015-02”) relating to the consolidation of VIEs. The Company elected to implement ASU 2015-02 using the modified retrospective method, which resulted in an effective date of adoption of January 1, 2015 and did not require the restatement of prior period results. In adopting ASU 2015-02, the Company re-evaluated all of its Affiliates’ Funds for consolidation. All Funds consolidated prior to January 1, 2015 pursuant to consolidation guidance superseded by ASU 2015-02 were de-consolidated as of January 1, 2015. In evaluating whether or not a legal entity must be consolidated, the Company determines if such entity is a variable interest entity (“VIE”) or a voting interest entity (“VOE”). A VOE is considered an entity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A VIE is an entity that lacks one or more of the characteristics of a VOE. Assessing whether an entity is a VIE or VOE involves judgment and analysis. Factors considered in this assessment include the entity’s legal organization, the entity’s capital structure and equity ownership and any related party or de-facto agent implications of the Company’s involvement with the entity. Investments that are determined to be VIEs are consolidated if the Company or a consolidated Affiliate is the primary beneficiary of the investment. VOEs are typically consolidated if the Company holds the majority voting interest or otherwise controls the entity. In evaluating whether the Company is the primary beneficiary, the Company evaluates its economic interests in the entity held either directly by the Company or indirectly through related parties. The primary beneficiary of the VIE is defined as the variable interest holder that has a controlling financial interest. A controlling financial interest is defined as (i) the power to direct the activities of the VIE that most significantly impacts its economic performance and (ii) the obligation to absorb losses of the entity or the right to receive benefits from the entity that could potentially be significant to the VIE. If no single party satisfies both criteria, but the Company and its related parties satisfy the criteria on a combined basis, then the primary beneficiary is the entity out of the related party group that is most closely associated to the VIE. The consolidation analysis can generally be performed qualitatively, however, if it is not readily apparent that the Company is not the primary beneficiary, a quantitative analysis may also be performed. The Company generally is not the primary beneficiary of Fund VIEs created to manage assets for clients unless the Company’s ownership interest in the fund, including interests of related parties, is substantial. The Company consolidates VOEs when it has control over significant operating, financial and investing decisions of the entity or holds the majority voting interest. For VOEs organized as limited partnerships or as an entity with governance structures similar to a limited partnership (e.g., limited liability company with a managing member), the Company consolidates an entity when it holds the controlling general partnership interest and the limited partners do not hold substantive participating rights or rights to remove and replace the general partner or rights that could provide the limited partners with the ability to impact the ongoing governance and operating activities of the entity. Upon the occurrence of certain events (such as contributions and redemptions, either by the Company, its Affiliates, or third parties, or amendments to the governing documents of the Company’s investees or sponsored Funds) management reviews and reconsiders its previous conclusion regarding the status of an entity as a VIE or a VOE. Additionally, management continually reconsiders whether the Company is deemed to be a VIE’s primary beneficiary who consolidates such entity. In the third quarter of 2016, following the purchase of certain seed capital investments from its Parent, the Company began consolidating certain Funds pursuant to ASU 2015-02. Prior guidance Prior to the adoption of ASU 2015-02 on January 1, 2015, substantially all of the Funds managed by the Company qualified for the deferral granted under ASU 2010-10, “ Amendments for Certain Investment Funds. ” As such, the Company evaluated these Funds for consolidation pursuant to former guidance in Financial Accounting Standards Board (“FASB”) Interpretation No. 46(R), Consolidation of Variable Interest Entities. These Funds have typically been owned entirely by third-party investors, however certain Funds are capitalized with seed capital investments from the Company or its related parties and may be owned partially by Affiliate key employees and/or individuals that own minority interests in an Affiliate. Other than Funds holding investments in timber assets (the “Timber Funds”), the Company’s consolidated Funds were investment companies (the “Investment Funds”) and the Company retained their specialized investment company accounting in consolidation, pursuant to ASC 946, “Financial Services—Investment Companies.”</t>
  </si>
  <si>
    <t>Timber Funds</t>
  </si>
  <si>
    <t>Timber Funds Prior to the adoption of ASU 2015-02, the Company’s Timber Funds did not qualify for the deferral under ASU 2010-10. Following the adoption of ASU 2015-02, Timber Funds and Investment Funds are evaluated pursuant to the same revised consolidation guidance. All of the Company’s Timber Funds that were previously consolidated were de-consolidated on January 1, 2015 upon the adoption of ASU 2015-02 utilizing the modified retrospective method. Timber assets and timber lease rights of consolidated Timber Funds are stated at historical cost less depletion for timber previously harvested and less accumulated amortization and depreciation for lease rights and roads. Timber investment values are adjusted for capital additions made to the property subsequent to the valuation date. All initial silviculture costs, including site preparation and planting costs are capitalized as stand establishment costs. Stand establishment costs are transferred to a merchantable timber classification as trees reach a certain size. Generally, costs incurred subsequent to two years after planting, such as fertilization, vegetation, insect control and pre-commercial thinning are considered to be maintenance and are expensed as incurred. The Company estimates its timber inventory using statistical information and data obtained from physical measurements, site maps, photo-types and other information gathering techniques. These estimates are updated annually and may result in adjustments of timber volumes, including timber growth rates and depletion rates. Depletion consists of costs attributed to harvesting timber and is recorded as an expense as timber is harvested. The depletion rate applied to the volume of timber sold is adjusted annually and is based on the relationship of incurred costs in the merchantable timber classification to estimated current merchantable volume.</t>
  </si>
  <si>
    <t>Derivatives and Hedging The Company may utilize derivative financial instruments to hedge the risk of movement of interest rates and foreign currency on financial assets and liabilities. These derivative financial instruments may or may not qualify as hedges for accounting purposes. The Company records all derivative financial instruments as either assets or liabilities on its Consolidated Balance Sheets and measures these instruments at fair value. For a derivative financial instrument that qualifies as a hedge for accounting purposes and is designated as a hedging instrument, the effective portion of the derivative’s gain or loss is initially reported as a component of other comprehensive income (loss) and subsequently reclassified into earnings over the life of the hedge. The ineffective portion of the gain or loss is reported in earnings immediately.</t>
  </si>
  <si>
    <t>Use of estimates</t>
  </si>
  <si>
    <t>Use of estimates The preparation of these Consolidated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Actual results could differ significantly from those estimates.</t>
  </si>
  <si>
    <t>Operating segment</t>
  </si>
  <si>
    <t>Operating segment The Company operates in one operating segment that provides investment management services and products primarily to institutional clients. The Company’s determination that it operates one business segment is based on the fact that the Chief Operating Decision Maker (“CODM”) reviews the Company’s financial performance on an aggregate level.</t>
  </si>
  <si>
    <t>Cash and cash equivalents The Company considers all highly liquid investments, including money market mutual funds, with original maturities of three months or less to be cash equivalents. Cash equivalents are stated at cost, which approximates market value due to the short-term maturity of these investments. Cash held by consolidated Funds is not available to fund general liquidity needs of the Company and is therefore classified as restricted cash.</t>
  </si>
  <si>
    <t>Fair value measurements</t>
  </si>
  <si>
    <t xml:space="preserve">Fair value measurements In accordance with the provisions of FASB ASC 820, “Fair Value Measurement” (“ASC 820”), fair value is the price that the Company expects to be paid upon the sale of an asset or expects to pay upon the transfer of a liability in an orderly transaction between market participants. Pursuant to ASC 820, there is a three-level hierarchy for fair value measurements based upon the transparency of inputs to the valuation of an asset or liability. Inputs may be observable or unobservable and refer broadly to the assumptions that market participants would use in pricing the asset or liability. Observable inputs reflect the assumptions market participants would use in pricing the asset or liability based on market data obtained from independent sources. Unobservable inputs reflect the Company’s own conclusions about the assumptions that market participants would use in pricing the asset or liability based on the best information available in the circumstances. Each investment is assigned a level based upon the observability of the inputs which are significant to the overall valuation. Assets and liabilities measured and reported at fair value are classified and disclosed in one of the following categories: • Level I—Quoted prices are available in active markets for identical investments as of the reporting date. The type of investments included in Level I include listed equities and listed derivatives. As required by U.S. GAAP, the Company does not adjust the quoted price for these investments. • Level II—Pricing inputs are other than quoted prices in active markets, which are either directly or indirectly observable as of the reporting date, and fair value is determined through the use of models or other valuation methodologies utilizing observable market inputs other than quoted prices. Investments which are generally included in this category include corporate bonds and loans, less liquid and restricted equity securities and certain over-the-counter derivatives. • Level III—Pricing inputs are unobservable for the asset or liability and include assets and liabilities where there is little, if any, market activity for the investment. The inputs into the determination of fair value require significant management judgment or estimation. Investments that are included in this category generally include general and limited partner interests in corporate private equity, real estate funds, and funds of hedge fund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 has adopted the provisions of Accounting Standards Update 2015-07, “ Fair Value Measurement” (“ASU 2015-07”) where, in cases in which the fair value of an investment is established using the net asset value (or its equivalent) as a practical expedient, the investment will no longer be categorized within the fair value hierarchy. </t>
  </si>
  <si>
    <t>Investments and Investment Transactions</t>
  </si>
  <si>
    <t>Investments and Investment Transactions Valuation of investments held at fair value Valuation of Fund investments is evaluated pursuant to the fair value methodology discussed above. Other investments are categorized as trading and held at estimated fair value. Realized and unrealized gains and losses arising from changes in fair value of discretionary investments are reported within investment income in the Consolidated Statements of Operations. See Note 5 for a summary of the fair value inputs utilized to determine the fair value of other discretionary investments held at fair value. Security transactions The Investment Funds generally record securities transactions on a trade-date basis. Realized gains and losses on securities transactions are generally determined on the average-cost method (net of foreign capital gain taxes) and for certain transactions determined based on the specific identification method. Income and expense recognition The Investment Funds record interest income on an accrual basis and include amortization of premiums and accretion of discounts. Dividend income and expense on dividends sold short are recorded on the ex-dividend date, net of applicable withholding taxes. Expenses are recorded on an accrual basis. Foreign currency translation The books and records of the Company and its Affiliates are maintained in U.S. dollars. Except for one Timber Fund in Australia consolidated prior to 2015, the books and records of consolidated Funds are maintained in U.S. dollars. Investment securities and other assets and liabilities denominated in a foreign currency are translated into U.S. dollars on the date of valuation. Income and expense transactions denominated in foreign currencies are translated into U.S. dollars using the average exchange rate over the period presented. The portion of realized or unrealized gains and losses resulting from changes in foreign exchange rates and from fluctuations arising from changes in the market prices of the underlying securities are included in the net realized and unrealized gain and loss on investments on the consolidated statement of operations. Net realized and unrealized gains and losses on foreign currency transactions represent net foreign exchange gains or losses from forward foreign currency exchange contracts, disposition of foreign currencies, currency gains or losses between the trade and settlement date on security transactions, and the difference between the amount of the investment income and foreign withholding taxes recorded on the Funds’ books and the U.S. dollar equivalent amounts actually received or paid. Short sales Certain Investment Funds may sell a security they do not own in anticipation of a decline in the fair value of that security. When a Fund sells a security short, it must borrow the security sold short and deliver it to the broker-dealer through which it made the short sale. The short sales are secured by the long portfolio and available cash. The Fund records a gain, limited to the price at which the Fund sold the security short, or a loss, unlimited in size, upon the termination of a short sale. The amount of the gain or loss will be equal to the proceeds received in entering into the short sale less the cost of buying back the short security to close the short position. While the transaction is open, the Fund will incur an expense for any accrued dividends or interest which is paid to the lender of the securities. These short sales may involve a level of risk in excess of the liability recognized in the accompanying consolidated balance sheet. The extent of such risk cannot be quantified. Funds’ Derivatives Certain Funds may use derivative instruments. The Funds’ derivative instruments include foreign currency exchange contracts, credit default swaps, interest rate swaps, financial futures contracts and warrants. The fair values of derivative instruments are recorded as other assets of consolidated Funds or other liabilities of consolidated Funds on the Company’s Consolidated Balance Sheets. The Company has used foreign exchange forwards to hedge the risk of movement in exchange rates on financial assets on a limited basis. The Company’s Funds have not designated any financial instruments for hedge accounting, as defined in the accounting literature, during the periods presented. The gains or losses on Fund’s derivative instruments not designated for hedge accounting are included as net consolidated Funds gains or losses in the Company’s Consolidated Statements of Operations.</t>
  </si>
  <si>
    <t>Equity method investments</t>
  </si>
  <si>
    <t>Equity method investments The Company uses the equity method of accounting for investments that provide the Company with the ability to exercise significant influence over an entity, but that do not meet the requirements for consolidation. Equity method investments include two Affiliates, Heitman LLC and Investment Counselors of Maryland, LLC as well as all unconsolidated Funds over which the Company exercises significant influence. The Company’s share of earnings from equity method investments is included in investment income in the Consolidated Statements of Operations. The carrying amounts of equity method investments are reflected in Investments in the Consolidated Balance Sheets. The Company evaluates its equity method investments for impairment whenever events or changes in circumstances indicate that the carrying amounts of such investments may not be recoverable. The difference between the carrying value and its estimated fair value is recognized as impairment when the loss is deemed other than temporary. Other investments, in which OMAM or an Affiliate do not exercise significant influence are accounted for under the cost method. Under the cost method, income is recognized as dividends are declared.</t>
  </si>
  <si>
    <t>Revenue recognition</t>
  </si>
  <si>
    <t>Revenue recognition The Company’s consolidated revenue primarily represents management fees billed monthly, quarterly and annually by Affiliates for managing the assets of clients. Asset-based management fees are recognized monthly as services are rendered and are primarily based upon a percentage of the market value of client assets managed. Affiliates that manage tangible property may also earn transaction fees at the time the underlying property is bought and sold. Any fees collected in advance are deferred and recognized as income over the period earned. Dividend income received by Investment Funds is recorded on the ex-dividend date. Performance fees are generally assessed as a percentage of the investment performance realized on a client’s account. Additionally, separate accounts or other products which primarily earn management fees are potentially subject to performance adjustment up or down based on investment performance versus benchmark. Performance fees, including those that are subject to clawback are recognized when they (i) become billable to customers (based on contractual terms of agreements), (ii) are not subject to contingent repayment and (iii) when collection is reasonably assured. Other income and revenues include interest income on cash and cash equivalents of Investment Funds and the Company’s share of earnings from joint venture partners. Timber Funds’ revenue is recognized from log and fiber sales upon delivery to the customer. The Company is typically responsible for all logging and hauling costs. However, under pay-as-cut timber contracts, title and risk of loss from stumpage sales transfer to the buyer as the trees are cut. Revenue is recognized as timber is harvested. The buyer is typically responsible for all logging and hauling costs.</t>
  </si>
  <si>
    <t xml:space="preserve">Investment advisory fees receivable The Company earns management and performance fees which are billed monthly, quarterly and annually in arrears, according to the terms of the relevant investment management agreement. Management and performance fees that have been earned, but have not yet been collected are presented as Investment advisory fees receivable on the Consolidated Balance Sheets. Due to the short-term nature and liquidity of these receivables, the carrying amounts approximate their fair values. The Company typically does not record an allowance for doubtful accounts or bad debt expense, or any amounts recorded have been immaterial. </t>
  </si>
  <si>
    <t>Allocated Costs from the Parent</t>
  </si>
  <si>
    <t>Allocated Costs from the Parent The Company’s Parent has historically provided the Company with various services, including governance through the board of directors and executive committees, investor relations, procurement of insurance coverage, human resources, financial reporting, internal audit, treasury, systems, risk and tax services. Many of these services have been transitioned to the Company and therefore the cost charged by the Parent has decreased. The costs associated with the services which have been (i) directly attributable to the Company, (ii) have been charged directly to the Company by the Company’s Parent, and (iii) have been paid to the Company’s Parent by the Company have been reflected in the Company’s Consolidated Financial Statements. During the years ended December 31, 2016 , 2015 and 2014 , the amount of expenses charged directly to the Company from the Company’s Parent were $0.9 million , $1.8 million and $2.1 million , respectively. With respect to the above services and benefits which are not directly attributable to the Company, costs were allocated to the Company and included in the Consolidated Financial Statements, based generally on the Company’s proportion of the total Parent’s consolidated, normalized revenues. During the year ended December 31, 2014, costs allocated to the Company from Parent were $3.4 million . Subsequent to the Offering (see Note 1), these general costs are no longer allocated and if required are borne directly by the Company. These cost allocations were determined using a method that the Parent and the Company considered reasonably reflected the costs of such services attributable to the Company provided by the Parent. The Company believes the assumptions and allocations underlying the Consolidated Financial Statements are reasonable and the allocated amounts are representative of the amounts that would have been recorded in the Consolidated Financial Statements had the Company operated independent of the Parent for the historical periods presented prior to the Offering. A more detailed discussion of the relationship with the Parent, including a description of the costs that have been allocated to the Company, as well as the allocation methods, is included in Note 10, “Related Party Transactions.”</t>
  </si>
  <si>
    <t>Fixed assets</t>
  </si>
  <si>
    <t>Fixed assets Fixed assets are recorded at historical cost and depreciated using the straight-line method over its estimated useful lives. The estimated useful lives of office equipment and furniture and fixtures range from three to five years . Leasehold improvements are amortized over the shorter of their estimated useful lives or the remaining term of the lease. Computer software developed or obtained for internal use is amortized using the straight-line method over the estimated useful life of the software, which is generally three years or less. The estimated useful life of building assets is thirty-nine years . The costs of improvements that extend the life of a fixed asset are capitalized, while the costs of repairs and maintenance are expensed as incurred.</t>
  </si>
  <si>
    <t>Intangible assets</t>
  </si>
  <si>
    <t>Intangible assets Acquired Affiliates have identifiable intangible assets arising from contractual or other legal rights with their clients. In determining the value of acquired intangibles, the Company analyzes the net present value of each acquired Affiliate’s existing client relationships based on a number of factors. The Company analyzes the Affiliate’s historical and potential future operating performance, the Affiliate’s historical and potential future rates of attrition among existing clients, the stability and longevity of existing client relationships, the Affiliate’s recent and long-term investment performance, the characteristics of the firm’s products and investment styles, the stability and depth of the Affiliate’s management team and the Affiliate’s history and perceived franchise or brand value. The Company’s acquired intangible assets are predominately definite-life intangible assets and are generally amortized on a straight line basis over their estimated useful lives, ranging from five to sixteen years , reflecting the expected duration of such relationships. The Company also holds an indefinite-life intangible asset related to the trade name associated with the Landmark acquisition. The Company tests for the possible impairment of acquired intangibles whenever events or changes in circumstances indicate that the carrying amount of the asset is not recoverable. If such indicators exist, the Company compares the undiscounted cash flows related to the asset to the carrying value of the asset. If the carrying value is greater than the undiscounted cash flow amount, an impairment charge is recorded in the Consolidated Statements of Operations for amounts necessary to reduce the carrying value of the asset to fair value. Intangible assets to be disposed of are reported at the lower of carrying value or fair value less cost to sell.</t>
  </si>
  <si>
    <t>Goodwill The Company records goodwill when the consideration paid in a business acquisition exceeds the fair value of the net total of tangible assets acquired, identifiable intangible assets acquired and liabilities assumed. Goodwill is not amortized, but rather is tested for impairment annually or more frequently if events or circumstances occur that indicate impairment may exist. Factors that could trigger an impairment review include significant underperformance relative to historical or projected future operating results, significant changes in the Company’s use of the acquired assets in a business combination or the strategy for the Company’s overall business, and significant negative industry or economic trends. The Company performs its assessment for impairment of goodwill during the fourth quarter annually as of September 30, or as necessary, and the Company has determined that it has six reporting units, consisting of the six consolidated Affiliates. The Company first considers various qualitative factors to determine if it is more likely than not that the fair value of each of the reporting units is greater than its respective carrying amount, including goodwill. If the fair value of any reporting unit declines below its respective carrying amount, therefore indicating that impairment may exist, the impact would be determined at that point. For purposes of assessing potential impairment, the fair value of the reporting unit is estimated and compared to the carrying value of the reporting unit. The fair value of a reporting unit is based on discounted estimated future cash flows. The assumptions used to estimate fair value include management’s estimates of future growth rates, operating cash flows, discount rates and terminal value. These assumptions and estimates can change in future periods based on market movement and factors impacting the expected business performance. Changes in assumptions or estimates could materially affect the determination of the fair value of a reporting unit. If it is determined that the carrying value of the reporting unit exceeds its fair value, the Company determines the implied fair value of the goodwill in the same manner used to determine the amount of goodwill in a business combination. If the carrying value of goodwill exceeds the implied fair value of the goodwill, an impairment charge is recognized in the amount equal to that excess. Based on the Company’s most recent annual goodwill impairment test, the fair value of all its reporting units were in excess of their carrying value.</t>
  </si>
  <si>
    <t>Leases</t>
  </si>
  <si>
    <t>Leases The Company and its Affiliates currently lease office space and equipment under various leasing arrangements, classified as operating leases. Some lease agreements contain renewal options, rent escalation clauses or other inducements provided by the landlord. Rent expense is accrued to recognize lease escalation provisions and inducements provided by the landlord, if any, on a straight-line basis over the lease term.</t>
  </si>
  <si>
    <t>Earnings per share</t>
  </si>
  <si>
    <t>Earnings per share The Company calculates basic and diluted earnings per share (“EPS”) by dividing net income for the years ended December 31, 2016 and 2015 by its shares outstanding as outlined below. For periods prior to the Offering (described in Note 1), the Company is calculating pro forma basic and fully diluted EPS based upon 120 million pro forma shares, the number of shares outstanding following the Reorganization described in Note 1. Basic EPS attributable to the Company’s shareholders is calculated by dividing “Net income attributable to controlling interests” by the weighted-average number of shares outstanding. Diluted EPS is similar to basic EPS, but adjusts for the effect of potential ordinary shares unless they are antidilutive. For periods with a net loss, potential ordinary shares are considered antidilutive. The Company considers two ways to measure dilution to earnings per share: (a) calculate the net number of shares that would be issued assuming any related proceeds are used to buy back outstanding shares (the treasury stock method), or (b) assume the gross number of shares are issued and calculate any related effects on net income available for shareholders (the if-converted or two-class method). As appropriate, the Company’s policy is to apply the more dilutive methodology upon issuance of such instruments.</t>
  </si>
  <si>
    <t>Compensation arrangements</t>
  </si>
  <si>
    <t>Compensation arrangements The Company operates short term variable compensation arrangements where generally, a percentage of each Affiliate’s annual pre-variable compensation earnings, as defined in each arrangement, is allocated to a “pool” of each respective Affiliate’s key employees, and subsequently distributed to individuals subject to recommendation and approval of a Remuneration Committee comprised of both the Company’s and each respective Affiliate’s management. Variable compensation expense is accrued and recognized in the Consolidated Statements of Operations as services are provided by individual employees. The Company operates longer term profit-interest plans whereby certain Affiliate key employees are granted (or have a right to purchase) awards representing a profits interest in their respective Affiliate, as distinct from an equity interest due to the lack of pari passu voting rights. Under these plans, the Company may award a portion of the aforementioned variable compensation arrangement through issuance of a profits interest in the Affiliate. The awards generally have a three to five year vesting period from the grant date, and the service period begins at the commencement of the financial period to which the variable compensation relates. Under these plans, Affiliate key employees are eligible to share in the profits of their respective Affiliates based on their respective percentage interest held. In addition, under certain circumstances, Affiliate key employees are eligible to receive a series of repurchase payments upon exiting the plans based on a multiple of the last twelve months profits of their respective Affiliate, as defined. Profits allocated and movements in the potential repurchase value, determined based on a fixed multiple times trailing twelve month profits, as defined, are recognized as compensation expense. Profit interests compensation liabilities are re-measured at each reporting date at the current trailing twelve month earnings multiple, with movements treated as compensation expense in the Company’s Consolidated Statements of Operations.</t>
  </si>
  <si>
    <t>Share-based compensation plans</t>
  </si>
  <si>
    <t>Share-based compensation plans The Company recognizes the cost of all share-based payments to directors, senior management and employees, including grants of restricted stock and stock options of its Parent and its Affiliates, as compensation expense in the Consolidated Statements of Operations over the respective vesting periods. Awards made previously under the Parent’s restricted stock and stock options plans are accounted for as equity settled, and the grant date fair value is recognized as compensation expense over the requisite service period, with a corresponding contribution to capital recorded. In connection with the Offering, certain unvested restricted shares of the Parent were exchanged for unvested restricted shares of the Company. Awards made under the Company’s equity plans are accounted for as equity settled, and the grant date fair value is recognized as compensation expense over the requisite service period, with a corresponding contribution to capital recorded. Valuation of restricted stock awards (“RSAs”) and restricted stock units (“RSUs”) is determined based on the Company’s closing share price as quoted on the New York Stock Exchange on the measurement date. For performance-based RSUs, a Monte-Carlo simulation model is used to determine the fair value. Key inputs for the model include: assumed reinvestment of dividends, risk-free interest rate and expected volatility. Awards of equity made to Affiliate key employees are accounted for as cash settled, with the fair value recognized as compensation expense over the requisite service period, with a corresponding liability carried within other compensation liabilities on the Consolidated Balance Sheet until the award is settled by the Company. The fair value of the liability is based on the expected cash to be paid, as determined according to earnings multiples prescribed by each arrangement. The liability is revalued at each reporting period, with any movements recorded within compensation expense.</t>
  </si>
  <si>
    <t>Deferred financing costs</t>
  </si>
  <si>
    <t>Deferred financing costs The Company capitalizes certain legal, accounting and other third-party fees that are directly associated with in-process equity financings as other assets until such financings are consummated. After consummation of the equity financing, these costs are recorded in total equity as a reduction of Shareholders’ equity generated as a result of the offering. At the time in which the equity financing is no longer considered probable of being consummated, the deferred financing costs are expensed immediately as a charge to operating expenses in the Consolidated Statement of Operations. Pursuant to ASU 2015-03, “Simplifying the Presentation of Debt Issuance Costs,” the Company records debt issuance costs of term loans as a direct deduction from the carrying amount of the associated debt liability. For debt issuance costs of revolving credit loans, the Company follows the guidance of ASU 2015-15, “Presentation and Subsequent Measurement of Debt Issuance Costs Associated with Line-of-Credit Arrangements,” which permits presenting debt issuance costs as an asset and subsequently amortizing the deferred costs ratably over the term of the agreement.</t>
  </si>
  <si>
    <t>Income taxes</t>
  </si>
  <si>
    <t>Income taxes The Company uses the asset and liability method of accounting for income taxes on a “separate return” basis. Under this method, a subsidiary is assumed to file a separate return with the taxing authority, thereby reporting its taxable income or loss and paying the applicable tax to or receiving the appropriate refund from the parent. The rules followed by the subsidiary in computing its tax or refund should be the same as those followed by a taxpayer filing directly with the taxing authority. The Company files tax returns directly with the U.K., U.S. and state tax authorities and therefore, the computations under the separate return method follow the Company’s filings. Deferred income taxes are recognized for the effects of temporary differences between the tax basis of an asset or liability and its reported amount in the Consolidated Financial Statement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Company’s deferred tax assets have been attributable to federal and state loss carry forwards, interest deductions, and accrued liabilities. Deferred income tax assets are subject to a valuation allowance if, in management’s opinion, it is not more-likely-than-not that these benefits will be realized. In evaluating the Company’s ability to recover its deferred tax assets, the Company considers all available positive and negative evidence including its past operating results, the existence of cumulative earnings or losses in the most recent years and its forecast of future taxable income. In estimating future taxable income, the Company develops assumptions including the amount of future pre-tax operating income and the reversal of temporary differences. These assumptions require significant judgment about the forecasts of future taxable income and are consistent with the plans and estimates the Company is using to manage the underlying businesses. A tax benefit should only be recognized if it is more-likely-than-not that the position will be sustained based on its technical merits. The Company recognizes the financial statement benefit of a tax position only after considering the probability that a tax authority would uphold the position in an examination. For tax positions meeting a “more-likely-than-not” threshold, the amount recognized in the financial statements is the largest amount of benefit greater than 50% likely of being sustained. The more-likely-than-not threshold must continue to be met in each reporting period to support continued recognition of the benefit. Unrecognized tax benefits and related interest and penalties, are adjusted periodically to reflect changing facts and circumstances. The Company’s accounting policy is to classify interest and related charges as a component of income tax expense.</t>
  </si>
  <si>
    <t xml:space="preserve">Non-controlling interests For certain entities that are consolidated, but not 100% owned, the Company reports non-controlling interests as equity on its Consolidated Balance Sheets. The Company's consolidated net income on the Consolidated Statements of Operations includes the income (loss) attributable to non-controlling interest holders of the Company's consolidated Affiliates and Funds. Ownership interests held by Affiliate key employees are categorized as liabilities on the Consolidated Balance Sheets and are revalued each reporting date, with movements treated as compensation expense in the Consolidated Statements of Operations. Non-controlling interests in consolidated Funds on the Consolidated Balance Sheets include undistributed income owned by the investors in the respective Funds. The Company’s consolidated net income on the Consolidated Statements of Operations includes the income (loss) attributable to non-controlling interest holders of these consolidated entities. </t>
  </si>
  <si>
    <t>Redeemable non-controlling interests</t>
  </si>
  <si>
    <t>Redeemable non-controlling interests The Company includes redeemable non-controlling interests related to certain consolidated Funds as temporary equity on the Consolidated Balance Sheets. Non-controlling interests in certain consolidated Funds are subject to monthly or quarterly redemption by the investors. When redeemable amounts become legally payable to investors, they are classified as a liability and included in total liabilities of consolidated Funds on the Consolidated Balance Sheets.</t>
  </si>
  <si>
    <t>Other comprehensive income (loss)</t>
  </si>
  <si>
    <t>Other comprehensive income (loss) Other comprehensive income (loss) is defined as the change in equity of a business enterprise during a period from transactions and other events and circumstances, excluding those resulting from investments by and distributions to owners. For the Company’s purposes, comprehensive income (loss) represents net income (loss), as presented in the accompanying Consolidated Statements of Operations, adjusted for net foreign currency translation adjustments and adjustments to the valuation of certain derivative securities, net of tax.</t>
  </si>
  <si>
    <t>Restructuring costs</t>
  </si>
  <si>
    <t>Restructuring costs A liability for restructuring is recognized only after management has developed a formal plan, approved by the Board of Directors, to which it has committed. The costs included in a restructuring liability are those costs that are either incremental or incurred as a direct result of the plan, or are the result of a continuing contractual obligation with no continuing economic benefit to the Company, or a penalty incurred to cancel the contractual obligation. Refer to Note 22 for details of the Company’s restructuring activities.</t>
  </si>
  <si>
    <t>Recent accounting developments</t>
  </si>
  <si>
    <t>Recent accounting developments Revenue from contracts with customers In May 2014, the FASB issued ASU 2014-9, Revenue from Contracts with Customers . ASU 2014-9 modifies existing U.S. GAAP revenue recognition standards to more closely align with international accounting standards. Additionally, the guidance requires improved disclosures around the nature, amount, timing and uncertainty of revenue recognized. Under the standard, a compan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Since issuing the standard, the FASB has issued several amendments, including clarifying certain components of the standard as well as delaying the mandatory adoption date of ASU 2014-9 for public entities to annual reporting periods beginning after December 15, 2017. ASU 2014-9, as amended, will be effective for the Company on January 1, 2018. The guidance permits two methods of adoption; a full retrospective adoption will apply the standard to each prior reporting period presented and a modified retrospective adoption, where the cumulative effect of initially applying the guidance recognized at the date of initial application. The Company currently anticipates adopting the standard using the modified retrospective method. While the Company does not currently anticipate that the adoption of ASU 2014-09 will result in a material change to the timing of when revenue is recognized, the Company is continuing to evaluate other possible impacts of the standard, including potential changes to the accounting for customer acquisition costs and how to record certain fund expenses passed through to an investor in the fund. The Company is also continuing to evaluate and incorporate applicable industry guidance, including Asset Management Revenue Recognition Task Force papers published by the American Institute of Certified Public Accountants. Leases In January 2016, the FASB issued ASU 2016-02, Leases . ASU 2016-02 changes existing GAAP by requiring the recognition of lease assets and lease liabilities by lessees for those leases previously classified as operating leases under previous GAAP. The lease asset would reflect a right-to-use asset and the lease liability would reflect the present value of the future lease payments. ASU 2016-02 is effective for public companies for fiscal years beginning after December 15, 2018 and a modified retrospective transition approach is required where companies will have to recognize and measure leases at the beginning of the earliest period presented. The Company has performed a preliminary assessment of ASU 2016-02 and has begun formulating an implementation plan. The Company is generally able to categorize its leases as either real estate leases (for office space) or as “all other” leases. Recording real estate leases under ASU 2016-02 is expected to create a category of “right-to-use” assets on the balance sheet of the Company to record the value of the leased office space in an amount equal to the net present value of future lease payments due (see Note 8), offset by a liability representing the total amounts due for the current value of future lease obligations. For all other leases, a roster must be assembled and evaluations must be performed, but the Company does not expect there to be a material impact to its Consolidated Financial Statements.</t>
  </si>
  <si>
    <t>Acquisitions (Tables)</t>
  </si>
  <si>
    <t>Acquisition date purchase price allocation</t>
  </si>
  <si>
    <t>The following table presents a summary of the acquisition-date fair values of the assets acquired and liabilities assumed for OMAM’s acquisition of Landmark: Landmark Purchase price Cash $ 238.9 Seller’s expenses 3.5 Total consideration 242.4 Identifiable assets and liabilities Cash 23.4 Receivables 8.5 Indefinite-life trade name 1.0 Amortizable intangible asset management contracts 85.0 Fixed assets 5.1 Other current assets (liabilities), net (25.1 ) Assets (liabilities), net (1.7 ) Total identifiable assets and liabilities 96.2 Goodwill $ 146.2</t>
  </si>
  <si>
    <t>Unaudited pro forma financial information</t>
  </si>
  <si>
    <t>Further, adjustments relating to asset management contract assets are preliminary, and subject to revision, as described above. (in millions, except for per-share data) For the year ended December 31, 2016 2015* Revenues $ 713.5 $ 780.1 Total operating expenses 594.7 651.9 Income from continuing operations before taxes 109.2 114.8 Net income attributable to OMAM shareholders 91.7 97.6 Net income per share attributable to OMAM shareholders: Basic $0.77 $0.81 Diluted $0.77 $0.81 * The preliminary pro forma financial information originally provided via Form 8-K/A filed with the U.S. Securities and Exchange Commission (“SEC”) on November 2, 2016 has been revised to include additional expense estimates that more accurately reflect the combined financial results of OMAM and Landmark.</t>
  </si>
  <si>
    <t>Investments (Tables)</t>
  </si>
  <si>
    <t>Components of investments</t>
  </si>
  <si>
    <t>Investments are comprised of the following at December 31 (in millions): 2016 2015 Investments of consolidated Funds held at fair value 35.5 — Other investments held at fair value 17.5 — Investments related to long-term incentive compensation plans held at fair value 78.1 66.9 Equity-accounted investments in unconsolidated Funds (Note 7) 30.5 30.1 Total investments held at fair value 161.6 97.0 Equity-accounted investments in Affiliates (Note 7) 55.2 54.0 Other investments* 52.0 51.6 Total investments per Consolidated Balance Sheets $ 268.8 $ 202.6 * Other investments represent cost-basis investments made by one of our Affiliates, including investments in timber and timberlands. At December 31, 2016, $50.1 million of these investments were recorded at the lower of cost or fair value less costs to sell, and subsequently sold in January 2017 for a net gain of approximately $1.7 million</t>
  </si>
  <si>
    <t>Investment income including realized gain loss on investments</t>
  </si>
  <si>
    <t>Investment income is comprised of the following for the years ended December 31 (in millions): 2016 2015 2014 Investment return of equity-accounted investments in unconsolidated Funds (Note 7) $ 1.2 $ 0.3 $ 1.9 Realized and unrealized gains (losses) on other investments held at fair value 0.8 — 0.7 Investment return of held for sale investments 0.1 — — Total return on OMAM investments 2.1 0.3 2.6 Investment return of equity-accounted investments in Affiliates (Note 7) 15.1 12.7 9.6 Total investment income per Consolidated Statement of Operations $ 17.2 $ 13.0 $ 12.2</t>
  </si>
  <si>
    <t>Fair Value Measurements (Tables)</t>
  </si>
  <si>
    <t>Summary of the assets and liabilities that are measured at fair value on a recurring basis</t>
  </si>
  <si>
    <t xml:space="preserve">The following table summarizes the Company’s assets and liabilities that are measured at fair value on a recurring basis at December 31, 2016 (in millions): Quoted prices in active markets (Level I) Significant other observable inputs (Level II) Significant unobservable inputs (Level III) Uncategorized Total value, December 31, 2016 Assets of OMAM and consolidated Funds (1) Common and preferred stock $ 35.1 $ — $ — $ — $ 35.1 Short-term investment funds 0.4 — — — 0.4 Consolidated Funds total 35.5 — — — 35.5 Investments in separate accounts (2) 7.5 — — — 7.5 Investments related to long-term incentive compensation plans (3) 78.1 — — — 78.1 Investments in unconsolidated Funds (4) — — — 40.5 40.5 OMAM total 85.6 — — 40.5 126.1 Total fair value assets $ 121.1 $ — $ — $ 40.5 $ 161.6 Liabilities of OMAM and consolidated Funds (1) Common stock $ (5.0 ) $ — $ — $ — $ (5.0 ) Consolidated Funds total (5.0 ) — — — (5.0 ) Derivative securities — (0.1 ) — — (0.1 ) OMAM total — (0.1 ) — — (0.1 ) Total fair value liabilities $ (5.0 ) $ (0.1 ) $ — $ — $ (5.1 ) The following table summarizes the Company’s assets and liabilities that are measured at fair value on a recurring basis at December 31, 2015 (in millions): Quoted prices in active markets (Level I) Significant other observable inputs (Level II) Significant unobservable inputs (Level III) Uncategorized Total value, December 31, 2015 Assets of OMAM (1) Investments related to long-term incentive compensation plans (3) $ 66.9 $ — $ — $ — $ 66.9 Investments in unconsolidated Funds (4) — — — 30.1 30.1 Total fair value assets $ 66.9 $ — $ — $ 30.1 $ 97.0 Liabilities of OMAM (1) Derivative securities $ — $ (8.8 ) $ — $ — $ (8.8 ) Total fair value liabilities $ — $ (8.8 ) $ — $ — $ (8.8 ) (1) Assets and liabilities measured at fair value are comprised of financial investments managed by the Company’s Affiliates. $35.5 million in assets and $5.0 million in liabilities at December 31, 2016 and $0.0 million in assets and $0.0 million in liabilities at December 31, 2015 are the result of the consolidation of Funds sponsored by the Company’s Affiliates. Pursuant to ASU 2015-07, collective investment funds are multi-strategy products, uncategorized because they are redeemable monthly and valued at net asset value per share of the fund without adjustment which the Company believes represents the fair value of the investments. The fair value of other investments is estimated based on quoted market prices, dealer quotations or alternative pricing sources supported by observable inputs and therefore classified within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If the pricing services are only able to (a) obtain a single broker quote or (b) utilize a pricing model,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Equity, short-term investment funds and derivatives which are traded on a national securities exchange are stated at the last reported sales price on the day of valuation. To the extent these securities are actively traded and valuation adjustments are not applied, they are classified as Level I. Thes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2) Investments in separate accounts of $7.5 million at December 31, 2016 consist of approximately 28% of cash equivalents and 72% of equity securities. The Company has valued these using the published price as of the measurement date. Accordingly, the Company has classified these investments as Level I. (3) Investments related to long-term compensation plans of $78.1 million and $66.9 million at December 31, 2016 and 2015 , respectively, are investments in publicly registered daily redeemable funds (some managed by Affiliates), which the Company has classified as trading securities and valued using the published price as of the measurement dates. Accordingly, the Company has classified these investments as Level I. (4) The $40.5 million and $30.1 million at December 31, 2016 and December 31, 2015 , respectively, relate to investments in unconsolidated Funds which consist primarily of investments in Funds advised by Affiliates and are valued using NAV which the Company relies on to determine their fair value as a practical expedient. The Company has not classified these investments in the fair value hierarchy in accordance with ASU 2015-07. The fair value amounts presented in this table are intended to permit reconciliation of the fair value hierarchy to amounts presented in the Consolidated Balance Sheets. These unconsolidated Funds consist primarily of real estate investments Funds and UCITS. The NAVs that have been provided by investees have been derived from the fair values of the underlying investments as of the measurement dates. </t>
  </si>
  <si>
    <t>Variable Interest Entities (Tables)</t>
  </si>
  <si>
    <t>Schedule of assets and liabilities and information pertains to VIEs</t>
  </si>
  <si>
    <t>The following table presents the assets and liabilities of Funds that are VIEs and consolidated by the Company at December 31 (in millions): 2016 2015 Assets Investments at fair value $ 14.9 $ — Other assets of consolidated Funds 0.6 — Total Assets $ 15.5 $ — Liabilities Other liabilities of consolidated Funds $ 0.7 $ — Total Liabilities $ 0.7 $ — The following information pertains to unconsolidated VIEs for which the Company holds a variable interest at December 31 (in millions): 2016 2015 Unconsolidated VIE assets $ 6,006.3 $ 7,302.4 Unconsolidated VIE liabilities $ 3,740.2 $ 4,189.1 Equity interests on the Consolidated Balance Sheet $ 54.2 $ 53.2 Maximum risk of loss (1) $ 58.5 $ 59.0 (1) Includes equity investments the Company has made or is required to make and any earned but uncollected management/incentive fees. The Company does not record performance/incentive allocations until the respective measurement period has ended.</t>
  </si>
  <si>
    <t>Equity Accounted Investees (Tables)</t>
  </si>
  <si>
    <t>Summary of financial information for Affiliates and Funds accounted for under the equity method</t>
  </si>
  <si>
    <t>The following tables present summarized financial information for Affiliates and Funds accounted for under the equity method (in millions): For the year ended December 31, Statements of Income 2016 2015 2014 Net revenues (1) $ 340.9 $ 342.6 $ 316.5 Operating income 98.4 114.8 68.2 Other income (expense), net 161.9 97.8 (76.0 ) Income (loss) before income taxes 260.3 212.6 (7.8 ) Less income tax expense 8.2 5.9 4.9 Exclude: noncontrolling interests income (loss) 213.7 177.6 (31.2 ) Net income attributable to controlling interests $ 38.4 $ 29.1 $ 18.5 OMAM equity in net income of equity method investees $ 16.3 $ 13.0 $ 11.5 As of December 31, Balance Sheets 2016 2015 Total assets $ 2,661.5 $ 2,747.2 Total liabilities 1,105.9 1,065.2 Non-controlling interests in subsidiaries 1,477.9 1,612.7 Members’ equity $ 77.7 $ 69.3 OMAM equity investment and undistributed earnings of affiliated companies, before consolidating and reconciling adjustments $ 55.9 $ 54.4 Consolidating and reconciling adjustments: Goodwill attributable to equity method investment 29.8 29.7 OMAM investment in equity method investees $ 85.7 $ 84.1 (1) Net revenue includes advisory fees for asset management services and investment income, including interest and dividends from consolidated investment partnerships.</t>
  </si>
  <si>
    <t>Fixed Assets and Lease Commitments (Tables)</t>
  </si>
  <si>
    <t>Schedule of property and equipment</t>
  </si>
  <si>
    <t>Fixed assets consisted of the following at December 31 (in millions): 2016 2015 Leasehold improvements $ 31.7 $ 28.5 Office equipment 25.6 21.3 Furniture and fixtures 7.0 6.8 Building 2.9 — Software and web development 28.6 21.4 Fixed assets, at cost 95.8 78.0 Accumulated depreciation and amortization (56.0 ) (47.3 ) Fixed assets, net $ 39.8 $ 30.7</t>
  </si>
  <si>
    <t>Schedule of future minimum lease payments</t>
  </si>
  <si>
    <t>At December 31, 2016 , the Company’s aggregate future minimum payments for operating leases having initial or non-cancelable lease terms greater than one year are (in millions): Future minimum rentals 2017 $ 12.2 2018 11.4 2019 10.3 2020 9.7 2021 9.4 Thereafter 10.2 Total $ 63.2</t>
  </si>
  <si>
    <t>Goodwill and Intangible Assets (Tables)</t>
  </si>
  <si>
    <t>Schedule of changes in goodwill</t>
  </si>
  <si>
    <t>The following table presents the changes in goodwill in 2016 , and 2015 (in millions): Gross Book Value Accumulated Impairment Net Book Value December 31, 2014 $ 160.4 $ (33.9 ) $ 126.5 Additions — — — Impairments — — — Disposals — — — December 31, 2015 $ 160.4 $ (33.9 ) $ 126.5 Additions 146.2 — 146.2 Impairments — — — Disposals — — — December 31, 2016 $ 306.6 $ (33.9 ) $ 272.7</t>
  </si>
  <si>
    <t>Schedule of change in acquired intangible assets</t>
  </si>
  <si>
    <t>The following table presents the change in definite-lived acquired intangible assets in 2016 and, 2015 , comprised of client relationships (in millions): Gross Book Value Accumulated Amortization &amp; Impairment Net Book Value December 31, 2014 $ 22.7 $ (21.7 ) $ 1.0 Additions 0.6 — 0.6 Amortization — (0.1 ) (0.1 ) Disposals — — — December 31, 2015 $ 23.3 $ (21.8 ) $ 1.5 Additions 85.0 — 85.0 Amortization — (2.6 ) (2.6 ) Disposals — — — December 31, 2016 $ 108.3 $ (24.4 ) $ 83.9</t>
  </si>
  <si>
    <t>Schedule of consolidated annual amortization expense</t>
  </si>
  <si>
    <t>The Company estimates that its consolidated annual amortization expense, assuming no useful life changes or additional investments in new or existing Affiliates, for each of the next five fiscal years is as follows (in millions): 2017 $ 6.6 2018 6.6 2019 6.6 2020 6.6 2021 6.6 Thereafter 50.9 Total $ 83.9</t>
  </si>
  <si>
    <t>Related Party Transactions (Tables)</t>
  </si>
  <si>
    <t>Schedule of related party transactions</t>
  </si>
  <si>
    <t>Amounts due from related parties were comprised of the following at December 31 (in millions): 2016 2015 Fees receivable from unconsolidated Funds $ 40.8 $ 31.5 Fees receivable from commonly controlled Old Mutual plc business units 2.0 2.0 Other amounts due from related parties 2.8 5.2 Other amounts due from the Parent — 0.2 Total amounts due from related parties $ 45.6 $ 38.9 Amounts due to related parties were comprised of the following at December 31 (in millions): 2016 2015 Other amounts due to related parties $ 0.4 $ 0.2 Other amounts due to the Parent (2) 97.0 4.5 Total current payables to related parties 97.4 4.7 Other amounts due to the Parent (2) 58.9 218.2 Total long-term payables to related parties 58.9 218.2 Total amounts due to related parties $ 156.3 $ 222.9 Investments in related parties consisted of the following at December 31 (in millions): 2016 2015 Investments in equity-accounted investees (Note 7) 85.7 84.1 Total related party investments $ 85.7 $ 84.1 Related party transactions included in the Company’s Consolidated Statement of Operations for the years ended December 31 consisted of (in millions): 2016 2015 2014 Revenues: Management fees collected from commonly controlled Old Mutual business units $ 7.8 $ 9.3 $ 10.6 Management fees collected from unconsolidated Funds (1) 131.0 107.0 47.5 Performance fees collected from unconsolidated Funds (1) 4.2 1.9 5.9 Management fees collected from joint venture partners — — 6.4 Total related party revenues (including discontinued operations) $ 143.0 $ 118.2 $ 70.4 Expenses: Interest expense owed to the Parent $ — $ — $ 49.8 Rent and administrative costs recharged by commonly controlled Old Mutual business units (3) 1.0 1.7 1.2 Restricted stock grants of parent equity to OMAM employees (Note 18) 0.1 0.5 4.5 Recharged Parent operational costs (4) 0.9 1.8 5.5 Total related party expenses (including discontinued operations) $ 2.0 $ 4.0 $ 61.0 (1) Transactions with unconsolidated Affiliate-sponsored Funds are considered related party items on the basis of the Company’s significant influence over the activities of such entities in its capacity as investment advisor thereto. These transactions are comprised of fees for advisory services and investments in unconsolidated “master” Funds held by consolidated “feeder” Funds. (2) During 2014, the Company entered into a Deferred Tax Asset Deed with the Parent for the payment of realized benefits associated with certain deferred tax assets, as well as a Co-Investment Deed for the payment of realized benefits associated with co-investments made by the Company in real-estate and timber strategies of its Affiliates. During 2016, the Company and the Parent agreed to amend the Deferred Tax Asset Deed. Under the terms of the Deferred Tax Asset Deed, as amended, the Company agreed to make a payment of the net present value of the future tax benefits due to the Parent valued as of December 31, 2016. This payment of $142.6 million will be made over three installments on each June 30, 2017, December 31, 2017 and June 30, 2018. Shareholders’ equity at December 31, 2016 reflects an increase of approximately $20.0 million related to the pre-payment of the Deferred Tax Asset Deed. The Company retains an indemnity from the Parent that protects the realized and future tax benefits covered by the Deferred Tax Asset Deed (including the $142.6 million to be paid in 2017-2018) in the event of a tax law change or challenge from the IRS. Amounts owed to the Parent associated with the co-investment deed were $11.8 million at December 31, 2016 , net of tax. As of December 31, 2016 , the Company recorded a payable of $4.0 million for redemptions and estimated taxes due under the co-investment deed. Amounts withheld in excess of the future tax liability will be payable to the Parent upon settlement. (3) The Company conducts a portion of its distribution activities out of Asia and the United Kingdom, and has entered into contractual arrangements with Related Business Units domiciled there to share their premises and leverage certain of their administrative functions. With respect to premises in Asia, such arrangements ended in the first half of 2016. (4) The Company’s Parent has historically provided the Company with various oversight services, including governance, which includes compensation for board and executive committees, investor relations, procurement of insurance coverage, human resources, financial reporting, internal audit, treasury, systems, risk and tax services. Many of these services have been transitioned to the Company and therefore the cost charged by the Parent has decreased. That portion of the above costs which (i) have been directly attributable to the Company, (ii) have been charged to the Company by the Company’s Parent and (iii) have been paid to the Parent by the Company, have been recorded in the Company’s Consolidated Financial Statements and were $0.9 million , $1.8 million , and $2.1 million for the years ended December 31, 2016 , 2015 , and 2014 , respectively. With respect to the above services which were not directly attributable to the Company, costs associated with these services were generally allocated based on the Company’s proportion of the Parent’s total consolidated, normalized revenues. In the years ended December 31, 2016 , 2015 , and 2014 , $0.0 million , $0.0 million , and $3.4 million , respectively, of these costs incurred have been allocated to the Company through a non-cash contribution to Parent equity, with the balance of the charges settled in cash. Subsequent to the Offering, these general costs are no longer allocated and if required, are borne directly by the Company.</t>
  </si>
  <si>
    <t>Accounts Payable and Accrued Expenses (Tables)</t>
  </si>
  <si>
    <t>Schedule of accounts payable and accrued expenses</t>
  </si>
  <si>
    <t>Other Compensation Liabilities (Tables)</t>
  </si>
  <si>
    <t>Schedule of other compensation liabilities</t>
  </si>
  <si>
    <t>Other compensation liabilities consisted of the following at December 31 (in millions): 2016 2015 Share-based payments liability (Note 18) $ 53.7 $ 38.5 Non-current compensation payable 0.1 0.3 Profit interests compensation liability (Note 2) 159.2 155.2 Voluntary deferral plan liability (Note 17) 78.0 66.8 Total other compensation liabilities $ 291.0 $ 260.8</t>
  </si>
  <si>
    <t>Borrowings and Debt (Tables)</t>
  </si>
  <si>
    <t>Schedule of long term debt</t>
  </si>
  <si>
    <t>The Company’s long-term bonds were comprised of the following as of the dates indicated (in millions): December 31, 2016 December 31, 2015 (in millions) Maturity amount Discount and debt issuance costs Carrying value Fair Value Carrying value Long-term bonds: 4.80% Senior Notes Due 2026 275.0 (3.4 ) 271.6 271.0 — 5.125% Senior Notes Due 2031 125.0 (4.3 ) 120.7 107.9 — Total long-term bonds $ 400.0 $ (7.7 ) $ 392.3 $ 378.9 $ —</t>
  </si>
  <si>
    <t>Schedule of aggregate maturities of debt commitments</t>
  </si>
  <si>
    <t>As of December 31, 2016 , the aggregate maturities of debt commitments, based on their contractual terms, are as follows: Future minimum debt commitments 2017 $ — 2018 — 2019 — 2020 — 2021 — Thereafter 400.0 Total $ 400.0</t>
  </si>
  <si>
    <t>Income Taxes (Tables)</t>
  </si>
  <si>
    <t>Components of income tax expense (benefit) from continuing operations</t>
  </si>
  <si>
    <t>The components of income tax expense from continuing operations for the years ended December 31 are as follows (in millions): 2016 2015 2014 Current: Federal $ 17.3 $ 40.8 $ 41.6 State 2.6 7.4 5.1 Foreign 1.4 1.3 1.3 Total current 21.3 49.5 48.0 Deferred: Federal 19.6 (4.5 ) (37.4 ) State (0.2 ) (4.5 ) 0.5 Foreign 0.1 6.1 1.7 Total deferred 19.5 (2.9 ) (35.2 ) Total tax expense $ 40.8 $ 46.6 $ 12.8</t>
  </si>
  <si>
    <t>Reconciliation of effective income tax rate</t>
  </si>
  <si>
    <t>The reconciliation of the difference between the Company’s U.S. Federal statutory income tax rate and the effective income tax rate for continuing operations for the years ended December 31 is as follows: 2016 2015 2014 Tax at U.S. federal statutory income tax rate 35.0 % 35.0 % 35.0 % State income taxes, net of federal benefit 3.0 % 3.0 % (7.3 )% Non-deductible expenses — % — % 1.6 % Interest expense (12.1 )% (9.3 )% 14.7 % Dividends from foreign subsidiaries — % 0.3 % (6.6 )% Parent company expense carve-out adjustment — % — % (3.6 )% Adjustment to liabilities for uncertain tax positions 0.9 % (0.4 )% 2.2 % Change in valuation allowance (0.6 )% (3.4 )% 34.9 % Effect of foreign operations (0.7 )% (1.0 )% 2.5 % Effect of changes in tax law, rates — % (0.5 )% (10.8 )% Effect of income from non-controlling interest — % — % (108.4 )% Other (0.2 )% (0.5 )% 6.1 % Effective income tax rate for continuing operations 25.3 % 23.2 % (39.7 )%</t>
  </si>
  <si>
    <t>Significant components of deferred tax assets and deferred tax liabilities</t>
  </si>
  <si>
    <t>The significant components of deferred tax assets and deferred tax liabilities for the years ended December 31 are as follows (in millions): 2016 2015 Deferred tax assets: Interest expense $ 150.5 $ 164.3 Federal net operating loss 3.7 8.1 State net operating loss carry forwards 7.6 8.4 Investment partnerships 140.1 132.4 Foreign tax credit carry forwards 9.1 15.4 Intangible assets 1.4 1.8 Employee compensation 16.5 14.8 Other 5.6 5.6 Cash flow hedge 5.9 1.6 Total deferred tax assets 340.4 352.4 Valuation allowance (5.5 ) (6.4 ) Deferred tax assets, net of valuation allowance 334.9 346.0 Deferred tax liabilities: Investments 2.2 4.4 Net deferred tax asset $ 332.7 $ 341.6</t>
  </si>
  <si>
    <t>Reconciliation of change in gross unrecognized tax benefits</t>
  </si>
  <si>
    <t>A reconciliation of the change in gross unrecognized tax benefits for the years ended December 31 is as follows (in millions): 2016 2015 2014 Balance as of January 1 $ 93.5 $ 93.9 $ 97.2 Additions based on tax positions of prior years — — — Reductions for tax provisions of prior years — — (1.5 ) Reductions related to lapses of statutes of limitations (2.2 ) (0.4 ) (1.8 ) Balance as of December 31 $ 91.3 $ 93.5 $ 93.9</t>
  </si>
  <si>
    <t>Earnings Per Share (Tables)</t>
  </si>
  <si>
    <t>Schedule of calculation of pro forma basic and diluted earnings per share</t>
  </si>
  <si>
    <t>Equity-based Compensation (Tables)</t>
  </si>
  <si>
    <t>Changes in the share-based payments liability</t>
  </si>
  <si>
    <t>The following table presents the changes in the share-based payments liability for the years ended December 31 (in millions): 2016 2015 2014 Balance, beginning of period $ 38.5 $ 42.3 $ 86.0 Amortization and revaluation of granted awards 15.6 0.2 43.4 Reclassification to profit interests award — (2.8 ) (1.7 ) Affiliate disposals — — (18.0 ) Repurchases (cash settled) (0.4 ) (1.2 ) (67.4 ) Balance, end of period $ 53.7 $ 38.5 $ 42.3</t>
  </si>
  <si>
    <t>Schedule of compensation expense in the next five years</t>
  </si>
  <si>
    <t>The amount of unrecognized compensation expense in relation to non-vested cash-settled equity interests as of December 31, 2016 is $181.2 million , and will be expensed as follows (in millions): 2017 $ 71.9 2018 71.2 2019 6.4 2020 6.4 2021 6.4 2022 and thereafter 18.9 Total $ 181.2</t>
  </si>
  <si>
    <t>Summary of activity of restricted shares</t>
  </si>
  <si>
    <t>The following table summarizes the activity related to restricted shares. 2016 2015 2014 Number of shares Weighted average grant date fair value per share GBP Weighted average grant date fair value per share USD Number of shares Weighted average grant date fair value per share GBP Weighted average grant date fair value per share USD Number of shares Weighted average grant date fair value per share GBP Weighted average grant date fair value per share USD Outstanding at the beginning of the year 209,801 £ 2.00 $ 3.00 682,346 £ 1.77 $ 2.92 3,954,534 £ 1.73 $ 2.85 Granted during the year — — — — — — 3,576,379 2.03 3.35 Forfeited during the year (8,885 ) 2.03 2.53 — — — (10,711 ) 2.03 3.35 Exercised during the year (113,559 ) 1.98 2.47 (472,545 ) 1.67 2.50 (878,217 ) 1.45 2.39 Other transfers 67,775 n/a n/a — — — (5,959,639 ) n/a n/a Outstanding at the end of the year 155,132 £ 2.03 $ 2.53 209,801 £ 2.00 $ 3.00 682,346 £ 1.77 $ 2.92 The following table summarizes the activity related to performance-based restricted stock units: 2016 2015 2014 OM Asset Management plc performance-based RSU Awards Number of shares Weighted average grant date fair value per share Number of shares Weighted average grant date fair value per share Number of shares Weighted average grant date fair value per share Outstanding at beginning of the year 451,657 $ 24.65 — $ — — — Granted during the year 189,335 10.92 451,657 24.65 — — Forfeited during the year — — — — — — Exercised during the year — — — — — — Other transfers — — — — — — Outstanding at end of the year 640,992 $ 20.59 451,657 $ 24.65 — $ — The following table summarizes the activity related to restricted stock units: 2016 2015 2014 OM Asset Management plc RSU Awards Number of shares Weighted average grant date fair value per share Number of shares Weighted average grant date fair value per share Number of shares Weighted average grant date fair value per share Outstanding at beginning of the year 47,055 $ 17.65 — $ — — $ — Granted during the year 54,556 11.25 47,055 17.65 — — Forfeited during the year — — — — — — Exercised during the year (15,688 ) 17.65 — — — — Other transfers — — — — — — Outstanding at end of the year 85,923 $ 13.59 47,055 $ 17.65 — $ — The following summarizes the grant date fair value of the instruments granted by the Company during the year ended December 31: 2016 2015 2014 OM Asset Management plc awards Shares granted Weighted average fair value Shares granted Weighted average fair value Shares granted Weighted average fair value RSAs 506,640 $ 10.89 559,709 $ 17.60 1,212,766 $ 14.00 RSUs 54,556 $ 11.25 47,055 $ 17.65 — $ — Performance-Based RSUs 189,335 $ 10.92 451,657 $ 24.65 — $ — Grants of restricted shares in OM Asset Management plc The following table summarizes the activity related to restricted share awards: 2016 2015 2014 OM Asset Management plc RSA Awards Number of shares Weighted average grant date fair value per share Number of shares Weighted average grant date fair value per share Number of shares Weighted average grant date fair value per share Outstanding at beginning of the year 1,566,647 $ 15.28 1,212,766 $ 14.00 — $ — Converted during the year — — — — 1,212,766 14.00 Granted during the year 506,640 10.89 559,709 17.60 — — Forfeited during the year (7,288 ) 13.65 (2,128 ) 17.65 (10,225 ) 15.46 Exercised during the year (680,573 ) 15.10 (203,700 ) 14.00 — — Other transfers (10,225 ) 14.00 — — 10,225 15.46 Outstanding at end of the year 1,375,201 $ 13.77 1,566,647 $ 15.28 1,212,766 $ 14.00 The following summarizes the grant date fair value of restricted shares granted by the Company in the years ended December 31: 2016 2015 2014 Shares granted during the year — — 3,576,379 Weighted average grant date fair value per share GBP £ — £ — £ 2.03 Weighted average grant date fair value per share USD $ — $ — $ 3.35</t>
  </si>
  <si>
    <t>Accumulated Other Comprehensive Income (Tables)</t>
  </si>
  <si>
    <t>Schedule of components of accumulated other comprehensive income including proportions attributable to non-controlling interests</t>
  </si>
  <si>
    <t>The following tables show the tax effects allocated to each component of other comprehensive income (in millions): For the year ended December 31, 2016 Pre-Tax Tax Benefit (Expense) Net of Tax Foreign currency translation adjustment including portion attributable to non-controlling interests $ (3.2 ) $ — $ (3.2 ) Change in net realized and unrealized gain (loss) on derivative securities (24.6 ) 4.3 (20.3 ) Other comprehensive (loss) $ (27.8 ) $ 4.3 $ (23.5 ) For the year ended December 31, 2015 Pre-Tax Tax Benefit (Expense) Net of Tax Foreign currency translation adjustment including portion attributable to non-controlling interests $ (1.5 ) $ — $ (1.5 ) Change in net realized and unrealized gain (loss) on derivative securities (8.2 ) 1.6 (6.6 ) Other comprehensive (loss) $ (9.7 ) $ 1.6 $ (8.1 ) For the year ended December 31, 2014 Pre-Tax Tax Benefit (Expense) Net of Tax Foreign currency translation adjustment including portion attributable to non-controlling interests $ (2.5 ) $ — $ (2.5 ) Other comprehensive (loss) $ (2.5 ) $ — $ (2.5 ) The components of accumulated other comprehensive income (loss) for the years ended December 31, 2016 , 2015 and 2014 were as follows (in millions) including proportions attributable to non-controlling interests: Foreign currency translation adjustment Valuation of derivative securities Total Balance, as of December 31, 2014 $ (20.4 ) — $ (20.4 ) Other comprehensive income (loss) (1.5 ) (6.6 ) (8.1 ) De-consolidation of Funds 23.9 — 23.9 Balance, as of December 31, 2015 $ 2.0 (6.6 ) $ (4.6 ) Other comprehensive income (loss) (3.2 ) (20.3 ) (23.5 ) Balance, as of December 31, 2016 $ (1.2 ) $ (26.9 ) $ (28.1 )</t>
  </si>
  <si>
    <t>Derivatives and Hedging (Tables)</t>
  </si>
  <si>
    <t>Schedule of effect of derivative instruments on Company's Consolidated Statements of Operations</t>
  </si>
  <si>
    <t>The effect of Funds’ derivative instruments on the Company’s Consolidated Statements of Operations for the year ended December 31, 2014 were as follows (in millions). There were no derivative instruments of consolidated Funds in the years ended December 31, 2015 or 2016: 2014 Income statement classification Gains Losses Realized gains (losses): Forward foreign currency exchange contracts Net consolidated Funds gains (losses) $ 0.1 — Total return swap contracts Net consolidated Funds gains (losses) — (0.3 ) Unrealized gains (losses): Interest rate contracts Net consolidated Funds gains (losses) — (0.4 ) Net change in unrealized appreciation: Forward foreign currency exchange contracts Net consolidated Funds gains (losses) 0.1 — Interest rate contracts Net consolidated Funds gains (losses) 0.4 — Total $ 0.6 $ (0.7 )</t>
  </si>
  <si>
    <t>Discontinued Operations and Restructuring (Tables)</t>
  </si>
  <si>
    <t>Schedule of gain (loss) from discontinued operations</t>
  </si>
  <si>
    <t>Liabilities associated with discontinued operations and restructuring included in other liabilities on the Company’s Consolidated Balance Sheets are summarized as follows as of December 31 (in millions): 2016 2015 Beginning balance at January 1 $ 4.1 $ 5.6 Abandoned lease liability principal payments (1.1 ) (1.6 ) Accrual of wind-up costs in relation to discontinued operation — (0.3 ) Adjustment to sub-lease arrangement on abandoned lease 0.2 0.4 Drawdowns on committed funding (2.1 ) — Ending balance at December 31 $ 1.1 $ 4.1 The Company’s gain (loss) from discontinued operations was comprised of the following at December 31 (in millions, except for per share data): 2016 2015 2014 Revenues $ — $ — $ 38.0 Compensation expense — — 30.9 Depreciation — — 0.2 Other operating expenses — — 9.8 Operating loss — — (2.9 ) Investment gain of consolidated Funds — — 2.8 Net interest income — — 0.1 Income before taxes — — — Income taxes — — 1.1 Discontinued net income (loss) — — (1.1 ) Gain on disposal, net of tax of $4.0, $0.5, and $(1.5) 6.2 0.8 2.3 Total discontinued operations 6.2 0.8 1.2 Attributable to non-controlling interests — — 4.7 Attributable to controlling interests $ 6.2 $ 0.8 $ (3.5 ) Pro forma earnings (loss) per share (basic) attributable to controlling interests $ 0.07 $ 0.01 $ (0.03 ) Pro forma earnings (loss) per share (diluted) attributable to controlling interests $ 0.07 $ 0.01 $ (0.03 )</t>
  </si>
  <si>
    <t>Selected Quarterly Financial Data (unaudited) (Tables)</t>
  </si>
  <si>
    <t>Summary of the quarterly results of operations</t>
  </si>
  <si>
    <t>Organization and Description of the Business (Details)</t>
  </si>
  <si>
    <t>Dec. 16, 2016$ / sharesshares</t>
  </si>
  <si>
    <t>Aug. 18, 2016USD ($)</t>
  </si>
  <si>
    <t>Jun. 22, 2015shares</t>
  </si>
  <si>
    <t>Oct. 15, 2014USD ($)</t>
  </si>
  <si>
    <t>Dec. 31, 2016USD ($)segment$ / sharesshares</t>
  </si>
  <si>
    <t>Dec. 31, 2015USD ($)</t>
  </si>
  <si>
    <t>Feb. 03, 2016USD ($)</t>
  </si>
  <si>
    <t>Organization and description of the business</t>
  </si>
  <si>
    <t>Fair value of co-investments</t>
  </si>
  <si>
    <t>Additional ownership purchase in cash</t>
  </si>
  <si>
    <t>Issuance of ordinary shares (in shares) | shares</t>
  </si>
  <si>
    <t>Company's outstanding ordinary shares owned by Parent</t>
  </si>
  <si>
    <t>51.10%</t>
  </si>
  <si>
    <t>Stock repurchase program, authorized amount</t>
  </si>
  <si>
    <t>Stock repurchased and retired during period (in shares) | shares</t>
  </si>
  <si>
    <t>Number of operating segments | segment</t>
  </si>
  <si>
    <t>Overallotment option</t>
  </si>
  <si>
    <t>OMGUK</t>
  </si>
  <si>
    <t>Redemption of intercompany receivable</t>
  </si>
  <si>
    <t>Net reduction of existing intercompany debt</t>
  </si>
  <si>
    <t>Pre-offering dividend paid</t>
  </si>
  <si>
    <t>Carrying value of co-investments</t>
  </si>
  <si>
    <t>OMGUK | Term loan two</t>
  </si>
  <si>
    <t>Debt issued</t>
  </si>
  <si>
    <t>OMGUK | Revolving credit facility</t>
  </si>
  <si>
    <t>Debt proceeds used for payment of related party dividend</t>
  </si>
  <si>
    <t>Elimination of existing intercompany debt</t>
  </si>
  <si>
    <t>Total estimated payment of future realizable benefits</t>
  </si>
  <si>
    <t>Landmark Partners</t>
  </si>
  <si>
    <t>Business acquisition, controlling interest percent acquired</t>
  </si>
  <si>
    <t>60.00%</t>
  </si>
  <si>
    <t>Business combination, controlling interest acquisition price</t>
  </si>
  <si>
    <t>Weighted Average</t>
  </si>
  <si>
    <t>Weighted average price per share (in dollars per share) | $ / shares</t>
  </si>
  <si>
    <t>Geographic Concentration Risk | Sales Revenue, Net | United States</t>
  </si>
  <si>
    <t>Revenue attributable to external customers</t>
  </si>
  <si>
    <t>100.00%</t>
  </si>
  <si>
    <t>Basis of Presentation and Significant Accounting Policies - Timber Funds, Operating Segments, Foreign Currency Translation (Details)</t>
  </si>
  <si>
    <t>Dec. 31, 2016segmentitem</t>
  </si>
  <si>
    <t>Foreign currency translation</t>
  </si>
  <si>
    <t>Number of timber funds whose books and records are not maintained in U.S. dollars | item</t>
  </si>
  <si>
    <t>Basis of Presentation and Significant Accounting Policies - Related Party, Allocated Costs from the Parent, and Property and Equipment (Details) $ in Millions</t>
  </si>
  <si>
    <t>Dec. 31, 2016USD ($)affiliate</t>
  </si>
  <si>
    <t>Dec. 31, 2014USD ($)</t>
  </si>
  <si>
    <t>Property and equipment</t>
  </si>
  <si>
    <t>Number of affiliates | affiliate</t>
  </si>
  <si>
    <t>Related party expenses</t>
  </si>
  <si>
    <t>Furniture and Fixtures | Minimum</t>
  </si>
  <si>
    <t>Property and equipment useful life</t>
  </si>
  <si>
    <t>3 years</t>
  </si>
  <si>
    <t>Furniture and Fixtures | Maximum</t>
  </si>
  <si>
    <t>5 years</t>
  </si>
  <si>
    <t>Office equipment | Minimum</t>
  </si>
  <si>
    <t>Office equipment | Maximum</t>
  </si>
  <si>
    <t>Software and web development | Maximum</t>
  </si>
  <si>
    <t>Building | Maximum</t>
  </si>
  <si>
    <t>39 years</t>
  </si>
  <si>
    <t>Recharged operational costs not directly attributable to Company | Old Mutual plc</t>
  </si>
  <si>
    <t>Recharged operational costs directly attributable to Company | Old Mutual plc</t>
  </si>
  <si>
    <t>Basis of Presentation and Significant Accounting Policies - Intangible Assets, Goodwill, and Earnings Per Share (Details) shares in Millions</t>
  </si>
  <si>
    <t>Dec. 31, 2016affiliateitemshares</t>
  </si>
  <si>
    <t>Number of reporting units | item</t>
  </si>
  <si>
    <t>Number of consolidated affiliates represented as reporting units | affiliate</t>
  </si>
  <si>
    <t>Pro forma shares used for calculating basic and fully diluted EPS | shares</t>
  </si>
  <si>
    <t>Client relationships | Minimum</t>
  </si>
  <si>
    <t>Useful life</t>
  </si>
  <si>
    <t>Client relationships | Maximum</t>
  </si>
  <si>
    <t>16 years</t>
  </si>
  <si>
    <t>Basis of Presentation and Significant Accounting Policies - Compensatory Agreements, Deferred Financing Costs, and Non-controlling Interest (Details)</t>
  </si>
  <si>
    <t>Minimum vesting period of long term profit-interest plan</t>
  </si>
  <si>
    <t>Maximum vesting period of long term profit-interest plan</t>
  </si>
  <si>
    <t>Period of earnings on which multiple for redemption of long term profit-interest compensation awards is based</t>
  </si>
  <si>
    <t>12 months</t>
  </si>
  <si>
    <t>Acquisitions - Narrative (Details) - USD ($)</t>
  </si>
  <si>
    <t>Aug. 18, 2016</t>
  </si>
  <si>
    <t>Jul. 31, 2016</t>
  </si>
  <si>
    <t>Business Acquisition [Line Items]</t>
  </si>
  <si>
    <t>Maturity amount</t>
  </si>
  <si>
    <t>Senior notes | Senior Notes, 4.80%, due 2026</t>
  </si>
  <si>
    <t>Interest rate (as a percent)</t>
  </si>
  <si>
    <t>4.80%</t>
  </si>
  <si>
    <t>Senior notes | 5.125% Senior Notes Due 2031</t>
  </si>
  <si>
    <t>5.125%</t>
  </si>
  <si>
    <t>Landmark</t>
  </si>
  <si>
    <t>Interest acquired</t>
  </si>
  <si>
    <t>Total consideration</t>
  </si>
  <si>
    <t>Potential additional payments (up to)</t>
  </si>
  <si>
    <t>Retained ownership percentage by Landmark</t>
  </si>
  <si>
    <t>40.00%</t>
  </si>
  <si>
    <t>Costs incurred</t>
  </si>
  <si>
    <t>Landmark revenue reported in consolidated financial results</t>
  </si>
  <si>
    <t>Net loss reported in consolidated financial results</t>
  </si>
  <si>
    <t>Landmark | Contractual Rights [Member]</t>
  </si>
  <si>
    <t>Acquired infinite-lived intangible asset, useful life</t>
  </si>
  <si>
    <t>13 years 4 months 24 days</t>
  </si>
  <si>
    <t>Expected tax deductible, period</t>
  </si>
  <si>
    <t>15 years</t>
  </si>
  <si>
    <t>Landmark | Senior notes | Senior Notes, 4.80%, due 2026</t>
  </si>
  <si>
    <t>Landmark | Senior notes | 5.125% Senior Notes Due 2031</t>
  </si>
  <si>
    <t>Acquisitions - Acquisition Date Purchase Price Allocation (Details) - USD ($) $ in Millions</t>
  </si>
  <si>
    <t>Identifiable assets and liabilities</t>
  </si>
  <si>
    <t>Purchase price</t>
  </si>
  <si>
    <t>Cash</t>
  </si>
  <si>
    <t>Seller’s expenses</t>
  </si>
  <si>
    <t>Receivables</t>
  </si>
  <si>
    <t>Indefinite-life trade name</t>
  </si>
  <si>
    <t>Amortizable intangible asset management contracts</t>
  </si>
  <si>
    <t>Other current assets (liabilities), net</t>
  </si>
  <si>
    <t>Assets (liabilities), net</t>
  </si>
  <si>
    <t>Total identifiable assets and liabilities</t>
  </si>
  <si>
    <t>Acquisitions - Unaudited Pro Forma Financial Information (Details) - Landmark - USD ($) $ / shares in Units, $ in Millions</t>
  </si>
  <si>
    <t>Revenues</t>
  </si>
  <si>
    <t>Income from continuing operations before taxes</t>
  </si>
  <si>
    <t>Net income attributable to OMAM shareholders</t>
  </si>
  <si>
    <t>Net income per share attributable to OMAM shareholder:</t>
  </si>
  <si>
    <t>Basic (in dollars per share)</t>
  </si>
  <si>
    <t>Diluted (in dollars per share)</t>
  </si>
  <si>
    <t>Investment (Details) - USD ($) $ in Millions</t>
  </si>
  <si>
    <t>1 Months Ended</t>
  </si>
  <si>
    <t>Jan. 31, 2017</t>
  </si>
  <si>
    <t>Investment Components</t>
  </si>
  <si>
    <t>Equity-accounted investments in Affiliates</t>
  </si>
  <si>
    <t>Other investments</t>
  </si>
  <si>
    <t>Consolidated Entity Excluding Consolidated Funds | Investments in products held at fair value attributable to controlling interests</t>
  </si>
  <si>
    <t>Consolidated Entity Excluding Consolidated Funds | Investments by consolidated funds in related, unconsolidated master funds</t>
  </si>
  <si>
    <t>Consolidated Entity Excluding Consolidated Funds | Other investments held at fair value</t>
  </si>
  <si>
    <t>Consolidated Entity Excluding Consolidated Funds | Investments related to long-term incentive compensation plans held at fair value</t>
  </si>
  <si>
    <t>Consolidated Entity Excluding Consolidated Funds | Held for sale investments</t>
  </si>
  <si>
    <t>Consolidated Entity Excluding Consolidated Funds | Investments in equity - accounted affiliates</t>
  </si>
  <si>
    <t>Timber and Timberlands | Affiliate</t>
  </si>
  <si>
    <t>Timber and Timberlands | Affiliate | Subsequent Event</t>
  </si>
  <si>
    <t>Gain on sale of investments</t>
  </si>
  <si>
    <t>Fair Value Measurements - Fair Value of Assets and Liabilities (Details) - USD ($) $ in Millions</t>
  </si>
  <si>
    <t>Assets of OMAM and consolidated Funds</t>
  </si>
  <si>
    <t>Liabilities of consolidated Funds</t>
  </si>
  <si>
    <t>Recurring</t>
  </si>
  <si>
    <t>Total fair value assets</t>
  </si>
  <si>
    <t>Total fair value liabilities</t>
  </si>
  <si>
    <t>Recurring | Quoted prices in active markets (Level I)</t>
  </si>
  <si>
    <t>Recurring | Significant other observable inputs (Level II)</t>
  </si>
  <si>
    <t>Recurring | Significant unobservable inputs (Level III)</t>
  </si>
  <si>
    <t>Consolidated Entity Excluding Consolidated Funds | Recurring</t>
  </si>
  <si>
    <t>Available-for-sale securities</t>
  </si>
  <si>
    <t>Investment securities</t>
  </si>
  <si>
    <t>Derivative securities</t>
  </si>
  <si>
    <t>Investments in unconsolidated funds</t>
  </si>
  <si>
    <t>Consolidated Entity Excluding Consolidated Funds | Recurring | Quoted prices in active markets (Level I)</t>
  </si>
  <si>
    <t>Investment, fair value disclosure, percentage of investment held in cash</t>
  </si>
  <si>
    <t>28.00%</t>
  </si>
  <si>
    <t>Investment, fair value disclosure, percentage of investment held in equity securities</t>
  </si>
  <si>
    <t>72.00%</t>
  </si>
  <si>
    <t>Consolidated Entity Excluding Consolidated Funds | Recurring | Significant other observable inputs (Level II)</t>
  </si>
  <si>
    <t>Consolidated Entity Excluding Consolidated Funds | Recurring | Significant unobservable inputs (Level III)</t>
  </si>
  <si>
    <t>Consolidated Funds | Recurring</t>
  </si>
  <si>
    <t>Common and preferred stock</t>
  </si>
  <si>
    <t>Short-term investment funds</t>
  </si>
  <si>
    <t>Consolidated Funds | Recurring | Quoted prices in active markets (Level I)</t>
  </si>
  <si>
    <t>Consolidated Funds | Recurring | Significant other observable inputs (Level II)</t>
  </si>
  <si>
    <t>Consolidated Funds | Recurring | Significant unobservable inputs (Level III)</t>
  </si>
  <si>
    <t>Real Estate Funds | Recurring</t>
  </si>
  <si>
    <t>Uncategorized</t>
  </si>
  <si>
    <t>Real Estate Funds | Consolidated Entity Excluding Consolidated Funds | Recurring</t>
  </si>
  <si>
    <t>Real Estate Funds | Consolidated Entity Excluding Consolidated Funds | Recurring | Significant unobservable inputs (Level III) | Minimum</t>
  </si>
  <si>
    <t>Term over which the underlying assets are expected to be liquidated by the investees</t>
  </si>
  <si>
    <t>1 year</t>
  </si>
  <si>
    <t>Real Estate Funds | Consolidated Entity Excluding Consolidated Funds | Recurring | Significant unobservable inputs (Level III) | Maximum</t>
  </si>
  <si>
    <t>8 years</t>
  </si>
  <si>
    <t>Variable Interest Entities (Details) - USD ($) $ in Millions</t>
  </si>
  <si>
    <t>Consolidated VIEs</t>
  </si>
  <si>
    <t>Other assets of consolidated Funds</t>
  </si>
  <si>
    <t>Total Assets</t>
  </si>
  <si>
    <t>Liabilities</t>
  </si>
  <si>
    <t>Other liabilities of consolidated Funds</t>
  </si>
  <si>
    <t>Total Liabilities</t>
  </si>
  <si>
    <t>Unconsolidated VIEs</t>
  </si>
  <si>
    <t>Unconsolidated VIE [Abstract]</t>
  </si>
  <si>
    <t>Unconsolidated VIE assets</t>
  </si>
  <si>
    <t>Unconsolidated VIE liabilities</t>
  </si>
  <si>
    <t>Equity interests on the Consolidated Balance Sheet</t>
  </si>
  <si>
    <t>Maximum risk of loss</t>
  </si>
  <si>
    <t>Equity Accounted Investees (Details) - USD ($) $ in Millions</t>
  </si>
  <si>
    <t>Statement of Income</t>
  </si>
  <si>
    <t>Net revenues</t>
  </si>
  <si>
    <t>Operating income</t>
  </si>
  <si>
    <t>Other income (expense), net</t>
  </si>
  <si>
    <t>Income (loss) before income taxes</t>
  </si>
  <si>
    <t>Less income tax expense</t>
  </si>
  <si>
    <t>Exclude: noncontrolling interests income (loss)</t>
  </si>
  <si>
    <t>OMAM equity in net income of equity method investees</t>
  </si>
  <si>
    <t>Balance Sheets</t>
  </si>
  <si>
    <t>Non-controlling interests in subsidiaries</t>
  </si>
  <si>
    <t>Members’ equity</t>
  </si>
  <si>
    <t>OMAM equity investment and undistributed earnings of affiliated companies, before consolidating and reconciling adjustments</t>
  </si>
  <si>
    <t>Consolidating and reconciling adjustments:</t>
  </si>
  <si>
    <t>Goodwill attributable to equity method investment</t>
  </si>
  <si>
    <t>OMAM investment in equity method investees</t>
  </si>
  <si>
    <t>Earnings from equity method investees</t>
  </si>
  <si>
    <t>Joint venture | Affiliate</t>
  </si>
  <si>
    <t>Fixed Assets and Lease Commitments (Details) - USD ($) $ in Millions</t>
  </si>
  <si>
    <t>Building</t>
  </si>
  <si>
    <t>Gross minimum rentals</t>
  </si>
  <si>
    <t>Thereafter</t>
  </si>
  <si>
    <t>Consolidated rent and occupancy expenses</t>
  </si>
  <si>
    <t>Property, Plant and Equipment [Line Items]</t>
  </si>
  <si>
    <t>Fixed assets, at cost</t>
  </si>
  <si>
    <t>Accumulated depreciation and amortization</t>
  </si>
  <si>
    <t>Consolidated Entity Excluding Consolidated Funds | Leasehold improvements</t>
  </si>
  <si>
    <t>Consolidated Entity Excluding Consolidated Funds | Office equipment</t>
  </si>
  <si>
    <t>Consolidated Entity Excluding Consolidated Funds | Furniture and fixtures</t>
  </si>
  <si>
    <t>Consolidated Entity Excluding Consolidated Funds | Building</t>
  </si>
  <si>
    <t>Consolidated Entity Excluding Consolidated Funds | Software and web development</t>
  </si>
  <si>
    <t>Goodwill and Intangible Assets (Details) - USD ($) $ in Millions</t>
  </si>
  <si>
    <t>Gross Book Value</t>
  </si>
  <si>
    <t>Beginning balance</t>
  </si>
  <si>
    <t>Additions</t>
  </si>
  <si>
    <t>Impairments</t>
  </si>
  <si>
    <t>Disposals</t>
  </si>
  <si>
    <t>Ending balance</t>
  </si>
  <si>
    <t>Accumulated Impairment</t>
  </si>
  <si>
    <t>Net Book Value</t>
  </si>
  <si>
    <t>Goodwill and Intangible Assets - Change in Acquired Intangible Assets (Details) - USD ($) $ in Millions</t>
  </si>
  <si>
    <t>Accumulated Amortization &amp; Impairment</t>
  </si>
  <si>
    <t>Amortization</t>
  </si>
  <si>
    <t>Estimated annual amortization expense for each of next five fiscal years</t>
  </si>
  <si>
    <t>Client relationships</t>
  </si>
  <si>
    <t>Beginning Balance</t>
  </si>
  <si>
    <t>Ending Balance</t>
  </si>
  <si>
    <t>6 years</t>
  </si>
  <si>
    <t>13 years</t>
  </si>
  <si>
    <t>Trade name</t>
  </si>
  <si>
    <t>Related Party Transactions (Details) - USD ($) $ in Millions</t>
  </si>
  <si>
    <t>Amounts due from related parties</t>
  </si>
  <si>
    <t>Total amounts due from related parties</t>
  </si>
  <si>
    <t>Amounts due to related parties</t>
  </si>
  <si>
    <t>Total current payables to related parties</t>
  </si>
  <si>
    <t>Total long-term payables to related parties</t>
  </si>
  <si>
    <t>Total amounts due to related parties</t>
  </si>
  <si>
    <t>Total related party investments</t>
  </si>
  <si>
    <t>Related party revenues (included discontinued operations)</t>
  </si>
  <si>
    <t>Other related parties | Consolidated Entity Excluding Consolidated Funds</t>
  </si>
  <si>
    <t>Other current amounts due to related parties</t>
  </si>
  <si>
    <t>Old Mutual plc</t>
  </si>
  <si>
    <t>Other amounts due from the Parent</t>
  </si>
  <si>
    <t>Old Mutual plc | Financing</t>
  </si>
  <si>
    <t>Old Mutual plc | Restricted stock grants of parent equity</t>
  </si>
  <si>
    <t>Old Mutual plc | Recharged operational costs</t>
  </si>
  <si>
    <t>Old Mutual plc | Recharged operational costs directly attributable to Company</t>
  </si>
  <si>
    <t>Old Mutual plc | Recharged operational costs not directly attributable to Company</t>
  </si>
  <si>
    <t>Old Mutual plc | Consolidated Entity Excluding Consolidated Funds</t>
  </si>
  <si>
    <t>Other amounts due to Parent</t>
  </si>
  <si>
    <t>Commonly controlled Old Mutual plc business units</t>
  </si>
  <si>
    <t>Fees receivable</t>
  </si>
  <si>
    <t>Commonly controlled Old Mutual plc business units | Management fees</t>
  </si>
  <si>
    <t>Commonly controlled Old Mutual plc business units | Rent and administrative costs recharged</t>
  </si>
  <si>
    <t>Unconsolidated Funds</t>
  </si>
  <si>
    <t>Unconsolidated Funds | Management fees</t>
  </si>
  <si>
    <t>Unconsolidated Funds | Performance fees collected (performance penalties paid)</t>
  </si>
  <si>
    <t>Joint ventures | Management fees</t>
  </si>
  <si>
    <t>Equity- accounted investees</t>
  </si>
  <si>
    <t>Investments assigned to parent, liability</t>
  </si>
  <si>
    <t>Due to related party, taxes withheld for investment redemptions</t>
  </si>
  <si>
    <t>Joint venture partners and other</t>
  </si>
  <si>
    <t>Other amounts due from related parties</t>
  </si>
  <si>
    <t>Related Party Transactions - Other Related Party Arrangements (Details) - USD ($) $ in Millions</t>
  </si>
  <si>
    <t>Sep. 30, 2016</t>
  </si>
  <si>
    <t>Related party transactions</t>
  </si>
  <si>
    <t>Parent Company</t>
  </si>
  <si>
    <t>Seed investment capital</t>
  </si>
  <si>
    <t>Seed capital investments managed</t>
  </si>
  <si>
    <t>Affiliated Entity And Joint Ventures Of Affiliated Entity</t>
  </si>
  <si>
    <t>Joint ventures</t>
  </si>
  <si>
    <t>Dividends from joint ventures</t>
  </si>
  <si>
    <t>Expenses recharged to investee</t>
  </si>
  <si>
    <t>Loan to Equity-Method Affiliate</t>
  </si>
  <si>
    <t>Loan to related party</t>
  </si>
  <si>
    <t>Accounts Payable and Accrued Expenses (Details) - Consolidated Entity Excluding Consolidated Funds - USD ($) $ in Millions</t>
  </si>
  <si>
    <t>Accounts payable</t>
  </si>
  <si>
    <t>Accrued expenses</t>
  </si>
  <si>
    <t>Accrued interest payable</t>
  </si>
  <si>
    <t>Other</t>
  </si>
  <si>
    <t>Total accounts payable and accrued expenses</t>
  </si>
  <si>
    <t>Treasury rate lock</t>
  </si>
  <si>
    <t>Treasury rate lock hedge liability</t>
  </si>
  <si>
    <t>Other Compensation Liabilities (Details) - USD ($) $ in Millions</t>
  </si>
  <si>
    <t>Share-based payments liability</t>
  </si>
  <si>
    <t>Non-current compensation payable</t>
  </si>
  <si>
    <t>Profit interests compensation liability</t>
  </si>
  <si>
    <t>Voluntary deferral plan liability</t>
  </si>
  <si>
    <t>Total other compensation liabilities</t>
  </si>
  <si>
    <t>Profit interests compensation expense including discontinued operations in 2014</t>
  </si>
  <si>
    <t>Issuances of additional profit sharing interests for cash</t>
  </si>
  <si>
    <t>Redemption of profit sharing interests for cash</t>
  </si>
  <si>
    <t>Borrowings and Debt - Narrative (Details)</t>
  </si>
  <si>
    <t>Jul. 31, 2016USD ($)</t>
  </si>
  <si>
    <t>Dec. 31, 2016USD ($)</t>
  </si>
  <si>
    <t>Borrowings and debt</t>
  </si>
  <si>
    <t>Long term debt</t>
  </si>
  <si>
    <t>Debt issuance costs</t>
  </si>
  <si>
    <t>Revolving credit facility | Pro forma</t>
  </si>
  <si>
    <t>Ratio of third-party borrowings to trailing twelve months Adjusted EBITDA</t>
  </si>
  <si>
    <t>Interest coverage ratio</t>
  </si>
  <si>
    <t>Weighted average interest rate</t>
  </si>
  <si>
    <t>5.16%</t>
  </si>
  <si>
    <t>1.40%</t>
  </si>
  <si>
    <t>1.43%</t>
  </si>
  <si>
    <t>Consolidated Entity Excluding Consolidated Funds | Revolving credit facility</t>
  </si>
  <si>
    <t>Maximum borrowing capacity</t>
  </si>
  <si>
    <t>Consolidated Entity Excluding Consolidated Funds | Revolving credit facility | Minimum</t>
  </si>
  <si>
    <t>Undrawn amounts fee (as a percent)</t>
  </si>
  <si>
    <t>0.20%</t>
  </si>
  <si>
    <t>Consolidated Entity Excluding Consolidated Funds | Revolving credit facility | Maximum</t>
  </si>
  <si>
    <t>0.50%</t>
  </si>
  <si>
    <t>Consolidated Entity Excluding Consolidated Funds | Revolving credit facility | Prime Rate | Minimum</t>
  </si>
  <si>
    <t>Variable rate additional margin (as a percent)</t>
  </si>
  <si>
    <t>0.25%</t>
  </si>
  <si>
    <t>Consolidated Entity Excluding Consolidated Funds | Revolving credit facility | Prime Rate | Maximum</t>
  </si>
  <si>
    <t>1.00%</t>
  </si>
  <si>
    <t>Consolidated Entity Excluding Consolidated Funds | Revolving credit facility | Federal Funds Effective Swap Rate</t>
  </si>
  <si>
    <t>Variable rate margin (as a percent)</t>
  </si>
  <si>
    <t>Consolidated Entity Excluding Consolidated Funds | Revolving credit facility | One Month Adjusted London Interbank Offered Rate LIBOR</t>
  </si>
  <si>
    <t>Consolidated Entity Excluding Consolidated Funds | Revolving credit facility | One, two, three or six months rate LIBOR | Minimum</t>
  </si>
  <si>
    <t>1.25%</t>
  </si>
  <si>
    <t>Consolidated Entity Excluding Consolidated Funds | Revolving credit facility | One, two, three or six months rate LIBOR | Maximum</t>
  </si>
  <si>
    <t>2.00%</t>
  </si>
  <si>
    <t>Credit Facility | Revolving credit facility</t>
  </si>
  <si>
    <t>Debt instrument, unused borrowing capacity, amount</t>
  </si>
  <si>
    <t>Credit Facility | Revolving credit facility | Minimum</t>
  </si>
  <si>
    <t>Credit Facility | Revolving credit facility | LIBOR</t>
  </si>
  <si>
    <t>1.50%</t>
  </si>
  <si>
    <t>Senior Notes, 4.80%, due 2026 | Senior notes</t>
  </si>
  <si>
    <t>Debt instrument, unamortized discount</t>
  </si>
  <si>
    <t>Term of loan</t>
  </si>
  <si>
    <t>10 years</t>
  </si>
  <si>
    <t>Debt instrument, redemption price, percentage</t>
  </si>
  <si>
    <t>debt instrument, redemption price, percentage of accrued or unpaid interest</t>
  </si>
  <si>
    <t>Senior Notes, 5.125%, due 2031 | Senior notes</t>
  </si>
  <si>
    <t>Borrowings and Debt - Schedule of Long-Term Debt (Details) - USD ($)</t>
  </si>
  <si>
    <t>Debt Instrument [Line Items]</t>
  </si>
  <si>
    <t>Discount and debt issuance costs</t>
  </si>
  <si>
    <t>Carrying value</t>
  </si>
  <si>
    <t>Fair Value</t>
  </si>
  <si>
    <t>Senior notes | Senior Notes, 5.125%, due 2031</t>
  </si>
  <si>
    <t>Borrowings and Debt - Maturities of Debt Commitments (Details) $ in Millions</t>
  </si>
  <si>
    <t>Aggregate maturities</t>
  </si>
  <si>
    <t>Income Taxes (Details) - USD ($) $ in Millions</t>
  </si>
  <si>
    <t>Current:</t>
  </si>
  <si>
    <t>Federal</t>
  </si>
  <si>
    <t>State</t>
  </si>
  <si>
    <t>Foreign</t>
  </si>
  <si>
    <t>Total current</t>
  </si>
  <si>
    <t>Deferred:</t>
  </si>
  <si>
    <t>Total deferred</t>
  </si>
  <si>
    <t>Total tax expense</t>
  </si>
  <si>
    <t>Income tax expense (benefits) from discontinued operations</t>
  </si>
  <si>
    <t>Income tax expense (benefit) included in discontinued operations</t>
  </si>
  <si>
    <t>Income tax expense (benefit) on gain (loss) disposal of discontinued operations</t>
  </si>
  <si>
    <t>Net operating loss carryforwards utilized</t>
  </si>
  <si>
    <t>Income Taxes - Federal Tax Rate Reconciliation (Details) - USD ($) $ in Millions</t>
  </si>
  <si>
    <t>Reconciliation of the difference between the Company's U.S. Federal statutory income tax rate and effective income tax rate for continuing operations</t>
  </si>
  <si>
    <t>Tax at U.S. federal statutory income tax rate</t>
  </si>
  <si>
    <t>35.00%</t>
  </si>
  <si>
    <t>State income taxes, net of federal benefit</t>
  </si>
  <si>
    <t>3.00%</t>
  </si>
  <si>
    <t>(7.30%)</t>
  </si>
  <si>
    <t>Non-deductible expenses</t>
  </si>
  <si>
    <t>0.00%</t>
  </si>
  <si>
    <t>1.60%</t>
  </si>
  <si>
    <t>(12.10%)</t>
  </si>
  <si>
    <t>(9.30%)</t>
  </si>
  <si>
    <t>14.70%</t>
  </si>
  <si>
    <t>Dividends from foreign subsidiaries</t>
  </si>
  <si>
    <t>(0.00%)</t>
  </si>
  <si>
    <t>0.30%</t>
  </si>
  <si>
    <t>(6.60%)</t>
  </si>
  <si>
    <t>Parent company expense carve-out adjustment</t>
  </si>
  <si>
    <t>(3.60%)</t>
  </si>
  <si>
    <t>Adjustment to liabilities for uncertain tax positions</t>
  </si>
  <si>
    <t>0.90%</t>
  </si>
  <si>
    <t>(0.40%)</t>
  </si>
  <si>
    <t>2.20%</t>
  </si>
  <si>
    <t>Change in valuation allowance</t>
  </si>
  <si>
    <t>(0.60%)</t>
  </si>
  <si>
    <t>(3.40%)</t>
  </si>
  <si>
    <t>34.90%</t>
  </si>
  <si>
    <t>Effect of foreign operations</t>
  </si>
  <si>
    <t>(0.70%)</t>
  </si>
  <si>
    <t>(1.00%)</t>
  </si>
  <si>
    <t>2.50%</t>
  </si>
  <si>
    <t>Effect of changes in tax law, rates</t>
  </si>
  <si>
    <t>(0.50%)</t>
  </si>
  <si>
    <t>(10.80%)</t>
  </si>
  <si>
    <t>Effect of income from non-controlling interest</t>
  </si>
  <si>
    <t>(108.40%)</t>
  </si>
  <si>
    <t>(0.20%)</t>
  </si>
  <si>
    <t>6.10%</t>
  </si>
  <si>
    <t>Effective income tax rate for continuing operations</t>
  </si>
  <si>
    <t>25.30%</t>
  </si>
  <si>
    <t>23.20%</t>
  </si>
  <si>
    <t>(39.70%)</t>
  </si>
  <si>
    <t>Foreign unremitted earnings indefinitely reinvested</t>
  </si>
  <si>
    <t>State Net Operating Loss Carrforwards</t>
  </si>
  <si>
    <t>Foreign Tax Credit Carryforwards</t>
  </si>
  <si>
    <t>Federal Net Operating Loss Carryforwards</t>
  </si>
  <si>
    <t>Income Taxes - Significant Components of Deferred Tax Assets and Liabilities and Additional Information (Details) - USD ($) $ in Millions</t>
  </si>
  <si>
    <t>Deferred tax assets:</t>
  </si>
  <si>
    <t>Federal net operating loss</t>
  </si>
  <si>
    <t>State net operating loss carry forwards</t>
  </si>
  <si>
    <t>Investment partnerships</t>
  </si>
  <si>
    <t>Foreign tax credit carry forwards</t>
  </si>
  <si>
    <t>Employee compensation</t>
  </si>
  <si>
    <t>Cash flow hedge</t>
  </si>
  <si>
    <t>Total deferred tax assets</t>
  </si>
  <si>
    <t>Valuation allowance</t>
  </si>
  <si>
    <t>Deferred tax assets, net of valuation allowance</t>
  </si>
  <si>
    <t>Deferred tax liabilities:</t>
  </si>
  <si>
    <t>Net deferred tax asset</t>
  </si>
  <si>
    <t>Operating loss carryforwards</t>
  </si>
  <si>
    <t>Federal | Minimum</t>
  </si>
  <si>
    <t>Expiration period of operating loss carryforwards</t>
  </si>
  <si>
    <t>Federal | Maximum</t>
  </si>
  <si>
    <t>State | Minimum</t>
  </si>
  <si>
    <t>State | Maximum</t>
  </si>
  <si>
    <t>Foreign | Minimum</t>
  </si>
  <si>
    <t>Foreign | Maximum</t>
  </si>
  <si>
    <t>Credits Claimed For Previously Deducted Taxes</t>
  </si>
  <si>
    <t>Income Taxes - Reconciliation of the Change in Gross Unrecognized Tax Benefits and Additional Information (Details) - USD ($) $ in Millions</t>
  </si>
  <si>
    <t>Reconciliation of the change in gross unrecognized tax benefits</t>
  </si>
  <si>
    <t>Balance as of January 1</t>
  </si>
  <si>
    <t>Additions based on tax positions of prior years</t>
  </si>
  <si>
    <t>Reductions for tax provisions of prior years</t>
  </si>
  <si>
    <t>Reductions related to lapses of statutes of limitations</t>
  </si>
  <si>
    <t>Balance as of December 31</t>
  </si>
  <si>
    <t>Liability for unrecognized tax benefits that would affect the effective tax rate if recognized</t>
  </si>
  <si>
    <t>Interest and penalties recognized in income tax provision</t>
  </si>
  <si>
    <t>Accrued interest and penalties relating to unrecognized tax benefits</t>
  </si>
  <si>
    <t>Amount of decrease to unrecognized tax benefits reasonably possible within next 12 months</t>
  </si>
  <si>
    <t>Commitments and Contingencies (Details) $ in Millions</t>
  </si>
  <si>
    <t>Maximum</t>
  </si>
  <si>
    <t>Operational commitments</t>
  </si>
  <si>
    <t>Commitments to invest with an Affiliate</t>
  </si>
  <si>
    <t>Earnings Per Share (Details) - USD ($) $ / shares in Units, $ in Millions</t>
  </si>
  <si>
    <t>3 Months Ended</t>
  </si>
  <si>
    <t>Mar. 31, 2016</t>
  </si>
  <si>
    <t>Sep. 30, 2015</t>
  </si>
  <si>
    <t>Jun. 30, 2015</t>
  </si>
  <si>
    <t>Mar. 31, 2015</t>
  </si>
  <si>
    <t>Numerator:</t>
  </si>
  <si>
    <t>Less: Total income available to participating unvested securities</t>
  </si>
  <si>
    <t>Total net income attributable to ordinary shares</t>
  </si>
  <si>
    <t>Denominator:</t>
  </si>
  <si>
    <t>Weighted-average ordinary shares outstanding—basic (in shares)</t>
  </si>
  <si>
    <t>Restricted stock units (in shares)</t>
  </si>
  <si>
    <t>Weighted-average ordinary shares outstanding—diluted (in shares)</t>
  </si>
  <si>
    <t>Earnings per ordinary share attributable to controlling interests:</t>
  </si>
  <si>
    <t>Earnings per ordinary share attributable to controlling interest - Basic (in dollars per share)</t>
  </si>
  <si>
    <t>Employee Benefits (Details) - USD ($) $ in Millions</t>
  </si>
  <si>
    <t>Assets invested in defined contribution plans</t>
  </si>
  <si>
    <t>Expenses in relation to qualified &amp; non-qualified plans</t>
  </si>
  <si>
    <t>Equity-based Compensation (Details) - USD ($)</t>
  </si>
  <si>
    <t>Deferred Compensation, Share-based Arrangements Rollforward [Roll Forward]</t>
  </si>
  <si>
    <t>Balance, beginning of period</t>
  </si>
  <si>
    <t>Balance, end of period</t>
  </si>
  <si>
    <t>Amortization of unrecognized compensation expense</t>
  </si>
  <si>
    <t>Cash Settled Awards</t>
  </si>
  <si>
    <t>Amortization and revaluation of granted awards</t>
  </si>
  <si>
    <t>Reclassification to profit interests award</t>
  </si>
  <si>
    <t>Affiliate disposals</t>
  </si>
  <si>
    <t>Repurchases (cash settled)</t>
  </si>
  <si>
    <t>2022 and thereafter</t>
  </si>
  <si>
    <t>Equity-based Compensation - Equity-Settled Corporate Awards (Details) $ / shares in Units, $ in Millions</t>
  </si>
  <si>
    <t>Dec. 31, 2016USD ($)$ / sharesshares</t>
  </si>
  <si>
    <t>Dec. 31, 2016£ / shares</t>
  </si>
  <si>
    <t>Dec. 31, 2015USD ($)$ / sharesshares</t>
  </si>
  <si>
    <t>Dec. 31, 2015£ / shares</t>
  </si>
  <si>
    <t>Dec. 31, 2014USD ($)$ / sharesshares</t>
  </si>
  <si>
    <t>Dec. 31, 2014£ / shares</t>
  </si>
  <si>
    <t>Restricted shares</t>
  </si>
  <si>
    <t>Share-based Compensation Arrangement by Share-based Payment Award [Line Items]</t>
  </si>
  <si>
    <t>Vesting period</t>
  </si>
  <si>
    <t>Old Mutual Compensation Plans</t>
  </si>
  <si>
    <t>Compensation expense | $</t>
  </si>
  <si>
    <t>Income tax benefit | $</t>
  </si>
  <si>
    <t>Old Mutual Compensation Plans | Restricted shares</t>
  </si>
  <si>
    <t>Number of shares</t>
  </si>
  <si>
    <t>Outstanding at beginning of year (in shares)</t>
  </si>
  <si>
    <t>Granted during the year (in shares)</t>
  </si>
  <si>
    <t>Forfeited during the year (in shares)</t>
  </si>
  <si>
    <t>Exercised during the year (in shares)</t>
  </si>
  <si>
    <t>Other transfers (in shares)</t>
  </si>
  <si>
    <t>Outstanding at end of year (in shares)</t>
  </si>
  <si>
    <t>Weighted average grant date fair value per share</t>
  </si>
  <si>
    <t>Weighted average grant date fair value per share, beginning balance | (per share)</t>
  </si>
  <si>
    <t>Weighted average grant date fair value per share, granted during the year | (per share)</t>
  </si>
  <si>
    <t>Weighted average grant date fair value per share, forfeited during the year | (per share)</t>
  </si>
  <si>
    <t>Weighted average grant date fair value per share, exercised during the year | (per share)</t>
  </si>
  <si>
    <t>Weighted average grant date fair value per share, other transfers | (per share)</t>
  </si>
  <si>
    <t>Weighted average grant date fair value per share, ending balance | (per share)</t>
  </si>
  <si>
    <t>Old Mutual Compensation Plans | Annual restricted stock awards</t>
  </si>
  <si>
    <t>Unrecognized expense</t>
  </si>
  <si>
    <t>Fair value of awards | $</t>
  </si>
  <si>
    <t>Ipo Incentive Plan</t>
  </si>
  <si>
    <t>Equity-based Compensation - OM Asset Management Equity Incentive Plan (Details) $ / shares in Units, $ in Millions</t>
  </si>
  <si>
    <t>Oct. 08, 2014equity_planshares</t>
  </si>
  <si>
    <t>Dec. 31, 2016USD ($)£ / shares</t>
  </si>
  <si>
    <t>Dec. 31, 2013$ / sharesshares</t>
  </si>
  <si>
    <t>Trading days on which exchange is based</t>
  </si>
  <si>
    <t>3 days</t>
  </si>
  <si>
    <t>Compensation costs to be recognized next year | $</t>
  </si>
  <si>
    <t>Granted during the year (in dollars per share) | (per share)</t>
  </si>
  <si>
    <t>Forfeited during the year (in dollars per share) | (per share)</t>
  </si>
  <si>
    <t>Exercised during the year (in dollars per share) | (per share)</t>
  </si>
  <si>
    <t>Other transfers (in dollars per share) | (per share)</t>
  </si>
  <si>
    <t>Old Mutual Compensation Plans | OM Group UK</t>
  </si>
  <si>
    <t>Equivalent number shares exchanged (in shares)</t>
  </si>
  <si>
    <t>OM Asset Management Equity Incentive Plan</t>
  </si>
  <si>
    <t>OM Asset Management Equity Incentive Plan | Restricted shares</t>
  </si>
  <si>
    <t>Converted during the year (in shares)</t>
  </si>
  <si>
    <t>Outstanding at beginning of period, (in dollars per share) | $ / shares</t>
  </si>
  <si>
    <t>Converted during the year (in dollars per share) | $ / shares</t>
  </si>
  <si>
    <t>Granted during the year (in dollars per share) | $ / shares</t>
  </si>
  <si>
    <t>Forfeited during the year (in dollars per share) | $ / shares</t>
  </si>
  <si>
    <t>Exercised during the year (in dollars per share) | $ / shares</t>
  </si>
  <si>
    <t>Other transfers (in dollars per share) | $ / shares</t>
  </si>
  <si>
    <t>Outstanding at end of period, (in dollars per share) | $ / shares</t>
  </si>
  <si>
    <t>OM Asset Management Equity Incentive Plan | Restricted shares | Minimum</t>
  </si>
  <si>
    <t>OM Asset Management Equity Incentive Plan | Restricted shares | Maximum</t>
  </si>
  <si>
    <t>OM Asset Management Equity Incentive Plan | Restricted Stock Units (RSUs)</t>
  </si>
  <si>
    <t>OM Asset Management Equity Incentive Plan | Performance-Based RSU's</t>
  </si>
  <si>
    <t>Risk-free interest rate</t>
  </si>
  <si>
    <t>0.85%</t>
  </si>
  <si>
    <t>Expected volatility rate</t>
  </si>
  <si>
    <t>27.27%</t>
  </si>
  <si>
    <t>OM Asset Management Equity Incentive Plan | OM Group UK</t>
  </si>
  <si>
    <t>Number of equity incentive plans implemented | equity_plan</t>
  </si>
  <si>
    <t>Accumulated Other Comprehensive Income (Details) - USD ($) $ in Millions</t>
  </si>
  <si>
    <t>Accumulated Other Comprehensive Income (Loss) [Line Items]</t>
  </si>
  <si>
    <t>Other comprehensive income (loss), before tax</t>
  </si>
  <si>
    <t>Other comprehensive income (loss), tax</t>
  </si>
  <si>
    <t>Total other comprehensive income (loss), net of tax</t>
  </si>
  <si>
    <t>Valuation of derivative securities</t>
  </si>
  <si>
    <t>AOCI</t>
  </si>
  <si>
    <t>Accumulated Other Comprehensive Income - Components of Accumulated Other Comprehensive Income (Loss) (Details) - USD ($) $ in Millions</t>
  </si>
  <si>
    <t>Jan. 01, 2015</t>
  </si>
  <si>
    <t>AOCI Including Portion Attributable to Noncontrolling Interest, Net of Tax [Roll Forward]</t>
  </si>
  <si>
    <t>Balance beginning</t>
  </si>
  <si>
    <t>Balance end</t>
  </si>
  <si>
    <t>De-consolidation of Funds</t>
  </si>
  <si>
    <t>Tax on derivative gain</t>
  </si>
  <si>
    <t>Interest Expense</t>
  </si>
  <si>
    <t>Reclassification from AOCI to interest expense</t>
  </si>
  <si>
    <t>Non-controlling interests (Details) - USD ($) $ in Millions</t>
  </si>
  <si>
    <t>Noncontrolling Interests</t>
  </si>
  <si>
    <t>Net (income) loss attributable to non-controlling interests</t>
  </si>
  <si>
    <t>Derivatives and Hedging (Details) - USD ($)</t>
  </si>
  <si>
    <t>Jul. 31, 2015</t>
  </si>
  <si>
    <t>Dec. 31, 2013</t>
  </si>
  <si>
    <t>Derivative fair values</t>
  </si>
  <si>
    <t>Balance</t>
  </si>
  <si>
    <t>Hedge amount to be reclassified</t>
  </si>
  <si>
    <t>Treasury rate lock | Consolidated Entity Excluding Consolidated Funds</t>
  </si>
  <si>
    <t>Treasury rate lock | Designated as a hedge</t>
  </si>
  <si>
    <t>Derivative notional amount</t>
  </si>
  <si>
    <t>Derivatives and Hedging - Effect of Derivative Instruments on Statements of Operations (Details) $ in Millions</t>
  </si>
  <si>
    <t>Dec. 31, 2016derivative_instrument</t>
  </si>
  <si>
    <t>Dec. 31, 2015derivative_instrument</t>
  </si>
  <si>
    <t>Derivative gains (losses)</t>
  </si>
  <si>
    <t>Total Gains</t>
  </si>
  <si>
    <t>Total Losses</t>
  </si>
  <si>
    <t>Derivative instruments | derivative_instrument</t>
  </si>
  <si>
    <t>Foreign exchange contracts | Not designated | OMAM funds net gains (losses) | Consolidated Funds</t>
  </si>
  <si>
    <t>Realized gains</t>
  </si>
  <si>
    <t>Realized losses</t>
  </si>
  <si>
    <t>Change in unrealized appreciation</t>
  </si>
  <si>
    <t>Change in unrealized depreciation</t>
  </si>
  <si>
    <t>Total return swap | Not designated | OMAM funds net gains (losses) | Consolidated Funds</t>
  </si>
  <si>
    <t>Interest rate contracts | Not designated | OMAM funds net gains (losses) | Consolidated Funds</t>
  </si>
  <si>
    <t>Unrealized gains</t>
  </si>
  <si>
    <t>Unrealized losses</t>
  </si>
  <si>
    <t>Discontinued Operations and Restructuring (Details) - USD ($) $ / shares in Units, $ in Millions</t>
  </si>
  <si>
    <t>Aug. 31, 2016</t>
  </si>
  <si>
    <t>Discontinued net income (loss)</t>
  </si>
  <si>
    <t>Gain on disposal, net of tax of $4.0, $0.5, and $(1.5)</t>
  </si>
  <si>
    <t>Discontinued operation and restructuring liability rollforward</t>
  </si>
  <si>
    <t>Proceeds (loss) from disposal of affiliate</t>
  </si>
  <si>
    <t>Proceeds (loss) from disposal of affiliate, net of tax</t>
  </si>
  <si>
    <t>Discontinued Operations, Disposed of by Means Other than Sale</t>
  </si>
  <si>
    <t>Compensation expense</t>
  </si>
  <si>
    <t>Depreciation</t>
  </si>
  <si>
    <t>Other operating expenses</t>
  </si>
  <si>
    <t>Operating loss</t>
  </si>
  <si>
    <t>Investment gain of consolidated Funds</t>
  </si>
  <si>
    <t>Net interest income</t>
  </si>
  <si>
    <t>Income before taxes</t>
  </si>
  <si>
    <t>Discontinued operation, tax (expense) benefit from provision for (gain) loss on disposal</t>
  </si>
  <si>
    <t>Total discontinued operations</t>
  </si>
  <si>
    <t>Attributable to non-controlling interests</t>
  </si>
  <si>
    <t>Attributable to controlling interests</t>
  </si>
  <si>
    <t>Pro forma earnings (loss) per share (basic) attributable to controlling interests (in dollars per share)</t>
  </si>
  <si>
    <t>Pro forma earnings (loss) per share (diluted) attributable to controlling interests (in dollars per share)</t>
  </si>
  <si>
    <t>Beginning balance at January 1</t>
  </si>
  <si>
    <t>Abandoned lease liability principal payments</t>
  </si>
  <si>
    <t>Accrual of wind-up costs in relation to discontinued operation</t>
  </si>
  <si>
    <t>Adjustment to sub-lease arrangement on abandoned lease</t>
  </si>
  <si>
    <t>Drawdowns on committed funding</t>
  </si>
  <si>
    <t>Ending balance at December 31</t>
  </si>
  <si>
    <t>Selected Quarterly Financial Data (unaudited) (Details) - USD ($) $ / shares in Units, $ in Millions</t>
  </si>
  <si>
    <t>Revenue</t>
  </si>
  <si>
    <t>Income from continuing operations before income taxes</t>
  </si>
  <si>
    <t>Net income</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0_);_(&quot;$ &quot;(#,##0.000)" numFmtId="167"/>
    <numFmt formatCode="_(&quot;$ &quot;#,##0.00_);_(&quot;$ &quot;(#,##0.00)" numFmtId="168"/>
    <numFmt formatCode="_(&quot;£ &quot;#,##0_);_(&quot;£ &quot;(#,##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17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14704674</v>
      </c>
    </row>
    <row r="14" spans="1:4">
      <c r="A14" s="4" t="s">
        <v>23</v>
      </c>
      <c r="B14" s="4" t="s">
        <v>24</v>
      </c>
    </row>
    <row r="15" spans="1:4">
      <c r="A15" s="4" t="s">
        <v>25</v>
      </c>
      <c r="B15" s="4" t="s">
        <v>26</v>
      </c>
    </row>
    <row r="16" spans="1:4">
      <c r="A16" s="4" t="s">
        <v>27</v>
      </c>
      <c r="B16" s="4" t="s">
        <v>24</v>
      </c>
    </row>
    <row r="17" spans="1:4">
      <c r="A17" s="4" t="s">
        <v>28</v>
      </c>
      <c r="D17" s="6" t="n">
        <v>525482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C3" s="7" t="n">
        <v>135.9</v>
      </c>
    </row>
    <row r="4" spans="1:3">
      <c r="A4" s="4" t="s">
        <v>33</v>
      </c>
      <c r="B4" s="7" t="n">
        <v>268.8</v>
      </c>
      <c r="C4" s="8" t="n">
        <v>202.6</v>
      </c>
    </row>
    <row r="5" spans="1:3">
      <c r="A5" s="4" t="s">
        <v>34</v>
      </c>
      <c r="B5" s="8" t="n">
        <v>272.7</v>
      </c>
      <c r="C5" s="8" t="n">
        <v>126.5</v>
      </c>
    </row>
    <row r="6" spans="1:3">
      <c r="A6" s="4" t="s">
        <v>35</v>
      </c>
      <c r="B6" s="8" t="n">
        <v>332.7</v>
      </c>
      <c r="C6" s="8" t="n">
        <v>341.6</v>
      </c>
    </row>
    <row r="7" spans="1:3">
      <c r="A7" s="4" t="s">
        <v>36</v>
      </c>
      <c r="B7" s="8" t="n">
        <v>161.6</v>
      </c>
      <c r="C7" s="5" t="n">
        <v>97</v>
      </c>
    </row>
    <row r="8" spans="1:3">
      <c r="A8" s="4" t="s">
        <v>37</v>
      </c>
      <c r="B8" s="8" t="n">
        <v>1294.3</v>
      </c>
      <c r="C8" s="8" t="n">
        <v>1014.1</v>
      </c>
    </row>
    <row r="9" spans="1:3">
      <c r="A9" s="3" t="s">
        <v>38</v>
      </c>
    </row>
    <row r="10" spans="1:3">
      <c r="A10" s="4" t="s">
        <v>39</v>
      </c>
      <c r="B10" s="5" t="n">
        <v>291</v>
      </c>
      <c r="C10" s="8" t="n">
        <v>260.8</v>
      </c>
    </row>
    <row r="11" spans="1:3">
      <c r="A11" s="4" t="s">
        <v>40</v>
      </c>
      <c r="B11" s="8" t="n">
        <v>1123.8</v>
      </c>
      <c r="C11" s="8" t="n">
        <v>848.2</v>
      </c>
    </row>
    <row r="12" spans="1:3">
      <c r="A12" s="4" t="s">
        <v>41</v>
      </c>
      <c r="B12" s="4" t="s">
        <v>42</v>
      </c>
      <c r="C12" s="4" t="s">
        <v>42</v>
      </c>
    </row>
    <row r="13" spans="1:3">
      <c r="A13" s="4" t="s">
        <v>43</v>
      </c>
      <c r="B13" s="8" t="n">
        <v>5.5</v>
      </c>
      <c r="C13" s="5" t="n">
        <v>0</v>
      </c>
    </row>
    <row r="14" spans="1:3">
      <c r="A14" s="3" t="s">
        <v>44</v>
      </c>
    </row>
    <row r="15" spans="1:3">
      <c r="A15" s="4" t="s">
        <v>45</v>
      </c>
      <c r="B15" s="8" t="n">
        <v>170.5</v>
      </c>
      <c r="C15" s="8" t="n">
        <v>165.9</v>
      </c>
    </row>
    <row r="16" spans="1:3">
      <c r="A16" s="4" t="s">
        <v>46</v>
      </c>
      <c r="B16" s="8" t="n">
        <v>1294.3</v>
      </c>
      <c r="C16" s="8" t="n">
        <v>1014.1</v>
      </c>
    </row>
    <row r="17" spans="1:3">
      <c r="A17" s="4" t="s">
        <v>47</v>
      </c>
    </row>
    <row r="18" spans="1:3">
      <c r="A18" s="3" t="s">
        <v>31</v>
      </c>
    </row>
    <row r="19" spans="1:3">
      <c r="A19" s="4" t="s">
        <v>32</v>
      </c>
      <c r="B19" s="8" t="n">
        <v>101.9</v>
      </c>
      <c r="C19" s="8" t="n">
        <v>135.9</v>
      </c>
    </row>
    <row r="20" spans="1:3">
      <c r="A20" s="4" t="s">
        <v>48</v>
      </c>
      <c r="B20" s="8" t="n">
        <v>163.7</v>
      </c>
      <c r="C20" s="8" t="n">
        <v>151.8</v>
      </c>
    </row>
    <row r="21" spans="1:3">
      <c r="A21" s="4" t="s">
        <v>49</v>
      </c>
      <c r="B21" s="8" t="n">
        <v>39.8</v>
      </c>
      <c r="C21" s="8" t="n">
        <v>30.7</v>
      </c>
    </row>
    <row r="22" spans="1:3">
      <c r="A22" s="4" t="s">
        <v>33</v>
      </c>
      <c r="B22" s="8" t="n">
        <v>233.3</v>
      </c>
      <c r="C22" s="8" t="n">
        <v>202.6</v>
      </c>
    </row>
    <row r="23" spans="1:3">
      <c r="A23" s="4" t="s">
        <v>50</v>
      </c>
      <c r="B23" s="8" t="n">
        <v>84.90000000000001</v>
      </c>
      <c r="C23" s="8" t="n">
        <v>1.5</v>
      </c>
    </row>
    <row r="24" spans="1:3">
      <c r="A24" s="4" t="s">
        <v>34</v>
      </c>
      <c r="B24" s="8" t="n">
        <v>272.7</v>
      </c>
      <c r="C24" s="8" t="n">
        <v>126.5</v>
      </c>
    </row>
    <row r="25" spans="1:3">
      <c r="A25" s="4" t="s">
        <v>51</v>
      </c>
      <c r="B25" s="5" t="n">
        <v>29</v>
      </c>
      <c r="C25" s="8" t="n">
        <v>23.5</v>
      </c>
    </row>
    <row r="26" spans="1:3">
      <c r="A26" s="4" t="s">
        <v>35</v>
      </c>
      <c r="B26" s="8" t="n">
        <v>332.7</v>
      </c>
      <c r="C26" s="8" t="n">
        <v>341.6</v>
      </c>
    </row>
    <row r="27" spans="1:3">
      <c r="A27" s="4" t="s">
        <v>36</v>
      </c>
      <c r="B27" s="8" t="n">
        <v>126.1</v>
      </c>
      <c r="C27" s="5" t="n">
        <v>97</v>
      </c>
    </row>
    <row r="28" spans="1:3">
      <c r="A28" s="3" t="s">
        <v>38</v>
      </c>
    </row>
    <row r="29" spans="1:3">
      <c r="A29" s="4" t="s">
        <v>52</v>
      </c>
      <c r="B29" s="8" t="n">
        <v>45.8</v>
      </c>
      <c r="C29" s="8" t="n">
        <v>45.7</v>
      </c>
    </row>
    <row r="30" spans="1:3">
      <c r="A30" s="4" t="s">
        <v>53</v>
      </c>
      <c r="B30" s="8" t="n">
        <v>132.3</v>
      </c>
      <c r="C30" s="5" t="n">
        <v>134</v>
      </c>
    </row>
    <row r="31" spans="1:3">
      <c r="A31" s="4" t="s">
        <v>54</v>
      </c>
      <c r="B31" s="8" t="n">
        <v>156.3</v>
      </c>
      <c r="C31" s="8" t="n">
        <v>222.9</v>
      </c>
    </row>
    <row r="32" spans="1:3">
      <c r="A32" s="4" t="s">
        <v>39</v>
      </c>
      <c r="B32" s="5" t="n">
        <v>291</v>
      </c>
      <c r="C32" s="8" t="n">
        <v>260.8</v>
      </c>
    </row>
    <row r="33" spans="1:3">
      <c r="A33" s="4" t="s">
        <v>55</v>
      </c>
      <c r="B33" s="8" t="n">
        <v>90.2</v>
      </c>
      <c r="C33" s="8" t="n">
        <v>87.7</v>
      </c>
    </row>
    <row r="34" spans="1:3">
      <c r="A34" s="4" t="s">
        <v>56</v>
      </c>
      <c r="B34" s="8" t="n">
        <v>392.3</v>
      </c>
      <c r="C34" s="5" t="n">
        <v>90</v>
      </c>
    </row>
    <row r="35" spans="1:3">
      <c r="A35" s="4" t="s">
        <v>57</v>
      </c>
      <c r="B35" s="8" t="n">
        <v>10.1</v>
      </c>
      <c r="C35" s="8" t="n">
        <v>7.1</v>
      </c>
    </row>
    <row r="36" spans="1:3">
      <c r="A36" s="3" t="s">
        <v>44</v>
      </c>
    </row>
    <row r="37" spans="1:3">
      <c r="A37" s="4" t="s">
        <v>58</v>
      </c>
      <c r="B37" s="8" t="n">
        <v>0.1</v>
      </c>
      <c r="C37" s="8" t="n">
        <v>0.1</v>
      </c>
    </row>
    <row r="38" spans="1:3">
      <c r="A38" s="4" t="s">
        <v>59</v>
      </c>
      <c r="B38" s="8" t="n">
        <v>190.2</v>
      </c>
      <c r="C38" s="8" t="n">
        <v>168.6</v>
      </c>
    </row>
    <row r="39" spans="1:3">
      <c r="A39" s="4" t="s">
        <v>60</v>
      </c>
      <c r="B39" s="8" t="n">
        <v>-26.3</v>
      </c>
      <c r="C39" s="8" t="n">
        <v>-2.8</v>
      </c>
    </row>
    <row r="40" spans="1:3">
      <c r="A40" s="4" t="s">
        <v>61</v>
      </c>
      <c r="B40" s="5" t="n">
        <v>1</v>
      </c>
      <c r="C40" s="5" t="n">
        <v>0</v>
      </c>
    </row>
    <row r="41" spans="1:3">
      <c r="A41" s="4" t="s">
        <v>62</v>
      </c>
    </row>
    <row r="42" spans="1:3">
      <c r="A42" s="3" t="s">
        <v>31</v>
      </c>
    </row>
    <row r="43" spans="1:3">
      <c r="A43" s="4" t="s">
        <v>51</v>
      </c>
      <c r="B43" s="8" t="n">
        <v>0.4</v>
      </c>
      <c r="C43" s="5" t="n">
        <v>0</v>
      </c>
    </row>
    <row r="44" spans="1:3">
      <c r="A44" s="4" t="s">
        <v>63</v>
      </c>
      <c r="B44" s="8" t="n">
        <v>0.4</v>
      </c>
      <c r="C44" s="5" t="n">
        <v>0</v>
      </c>
    </row>
    <row r="45" spans="1:3">
      <c r="A45" s="4" t="s">
        <v>36</v>
      </c>
      <c r="B45" s="8" t="n">
        <v>35.5</v>
      </c>
      <c r="C45" s="5" t="n">
        <v>0</v>
      </c>
    </row>
    <row r="46" spans="1:3">
      <c r="A46" s="3" t="s">
        <v>38</v>
      </c>
    </row>
    <row r="47" spans="1:3">
      <c r="A47" s="4" t="s">
        <v>57</v>
      </c>
      <c r="B47" s="8" t="n">
        <v>0.8</v>
      </c>
      <c r="C47" s="5" t="n">
        <v>0</v>
      </c>
    </row>
    <row r="48" spans="1:3">
      <c r="A48" s="4" t="s">
        <v>64</v>
      </c>
      <c r="B48" s="5" t="n">
        <v>5</v>
      </c>
      <c r="C48" s="5" t="n">
        <v>0</v>
      </c>
    </row>
    <row r="49" spans="1:3">
      <c r="A49" s="4" t="s">
        <v>43</v>
      </c>
      <c r="B49" s="8" t="n">
        <v>5.5</v>
      </c>
      <c r="C49" s="5" t="n">
        <v>0</v>
      </c>
    </row>
    <row r="50" spans="1:3">
      <c r="A50" s="3" t="s">
        <v>44</v>
      </c>
    </row>
    <row r="51" spans="1:3">
      <c r="A51" s="4" t="s">
        <v>61</v>
      </c>
      <c r="B51" s="6" t="n">
        <v>1</v>
      </c>
      <c r="C5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30</v>
      </c>
    </row>
    <row r="2" spans="1:3">
      <c r="A2" s="4" t="s">
        <v>66</v>
      </c>
      <c r="B2" s="7" t="n">
        <v>161.6</v>
      </c>
      <c r="C2" s="6" t="n">
        <v>97</v>
      </c>
    </row>
    <row r="3" spans="1:3">
      <c r="A3" s="4" t="s">
        <v>47</v>
      </c>
    </row>
    <row r="4" spans="1:3">
      <c r="A4" s="4" t="s">
        <v>66</v>
      </c>
      <c r="B4" s="7" t="n">
        <v>126.1</v>
      </c>
      <c r="C4" s="6" t="n">
        <v>97</v>
      </c>
    </row>
    <row r="5" spans="1:3">
      <c r="A5" s="4" t="s">
        <v>67</v>
      </c>
      <c r="B5" s="9" t="n">
        <v>0.001</v>
      </c>
      <c r="C5" s="9" t="n">
        <v>0.001</v>
      </c>
    </row>
    <row r="6" spans="1:3">
      <c r="A6" s="4" t="s">
        <v>68</v>
      </c>
      <c r="B6" s="5" t="n">
        <v>114157765</v>
      </c>
      <c r="C6" s="5" t="n">
        <v>1205582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29</v>
      </c>
    </row>
    <row r="4" spans="1:2">
      <c r="A4" s="4" t="s">
        <v>295</v>
      </c>
      <c r="B4" s="4" t="s">
        <v>296</v>
      </c>
    </row>
    <row r="5" spans="1:2">
      <c r="A5" s="4" t="s">
        <v>297</v>
      </c>
      <c r="B5" s="4" t="s">
        <v>298</v>
      </c>
    </row>
    <row r="6" spans="1:2">
      <c r="A6" s="4" t="s">
        <v>299</v>
      </c>
      <c r="B6" s="4" t="s">
        <v>300</v>
      </c>
    </row>
    <row r="7" spans="1:2">
      <c r="A7" s="4" t="s">
        <v>285</v>
      </c>
      <c r="B7" s="4" t="s">
        <v>301</v>
      </c>
    </row>
    <row r="8" spans="1:2">
      <c r="A8" s="4" t="s">
        <v>302</v>
      </c>
      <c r="B8" s="4" t="s">
        <v>303</v>
      </c>
    </row>
    <row r="9" spans="1:2">
      <c r="A9" s="4" t="s">
        <v>304</v>
      </c>
      <c r="B9" s="4" t="s">
        <v>305</v>
      </c>
    </row>
    <row r="10" spans="1:2">
      <c r="A10" s="4" t="s">
        <v>32</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48</v>
      </c>
      <c r="B15" s="4" t="s">
        <v>315</v>
      </c>
    </row>
    <row r="16" spans="1:2">
      <c r="A16" s="4" t="s">
        <v>316</v>
      </c>
      <c r="B16" s="4" t="s">
        <v>317</v>
      </c>
    </row>
    <row r="17" spans="1:2">
      <c r="A17" s="4" t="s">
        <v>318</v>
      </c>
      <c r="B17" s="4" t="s">
        <v>319</v>
      </c>
    </row>
    <row r="18" spans="1:2">
      <c r="A18" s="4" t="s">
        <v>320</v>
      </c>
      <c r="B18" s="4" t="s">
        <v>321</v>
      </c>
    </row>
    <row r="19" spans="1:2">
      <c r="A19" s="4" t="s">
        <v>34</v>
      </c>
      <c r="B19" s="4" t="s">
        <v>322</v>
      </c>
    </row>
    <row r="20" spans="1:2">
      <c r="A20" s="4" t="s">
        <v>323</v>
      </c>
      <c r="B20" s="4" t="s">
        <v>324</v>
      </c>
    </row>
    <row r="21" spans="1:2">
      <c r="A21" s="4" t="s">
        <v>325</v>
      </c>
      <c r="B21" s="4" t="s">
        <v>326</v>
      </c>
    </row>
    <row r="22" spans="1:2">
      <c r="A22" s="4" t="s">
        <v>327</v>
      </c>
      <c r="B22" s="4" t="s">
        <v>328</v>
      </c>
    </row>
    <row r="23" spans="1:2">
      <c r="A23" s="4" t="s">
        <v>329</v>
      </c>
      <c r="B23" s="4" t="s">
        <v>330</v>
      </c>
    </row>
    <row r="24" spans="1:2">
      <c r="A24" s="4" t="s">
        <v>331</v>
      </c>
      <c r="B24" s="4" t="s">
        <v>332</v>
      </c>
    </row>
    <row r="25" spans="1:2">
      <c r="A25" s="4" t="s">
        <v>333</v>
      </c>
      <c r="B25" s="4" t="s">
        <v>334</v>
      </c>
    </row>
    <row r="26" spans="1:2">
      <c r="A26" s="4" t="s">
        <v>281</v>
      </c>
      <c r="B26" s="4" t="s">
        <v>335</v>
      </c>
    </row>
    <row r="27" spans="1:2">
      <c r="A27" s="4" t="s">
        <v>336</v>
      </c>
      <c r="B27" s="4" t="s">
        <v>337</v>
      </c>
    </row>
    <row r="28" spans="1:2">
      <c r="A28" s="4" t="s">
        <v>338</v>
      </c>
      <c r="B28" s="4" t="s">
        <v>339</v>
      </c>
    </row>
    <row r="29" spans="1:2">
      <c r="A29" s="4" t="s">
        <v>340</v>
      </c>
      <c r="B29" s="4" t="s">
        <v>341</v>
      </c>
    </row>
    <row r="30" spans="1:2">
      <c r="A30" s="4" t="s">
        <v>342</v>
      </c>
      <c r="B30"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44</v>
      </c>
      <c r="B1" s="2" t="s">
        <v>1</v>
      </c>
    </row>
    <row r="2" spans="1:2">
      <c r="B2" s="2" t="s">
        <v>2</v>
      </c>
    </row>
    <row r="3" spans="1:2">
      <c r="A3" s="3" t="s">
        <v>23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9</v>
      </c>
      <c r="B1" s="2" t="s">
        <v>1</v>
      </c>
    </row>
    <row r="2" spans="1:2">
      <c r="B2" s="2" t="s">
        <v>2</v>
      </c>
    </row>
    <row r="3" spans="1:2">
      <c r="A3" s="3" t="s">
        <v>235</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8</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7</v>
      </c>
      <c r="B1" s="2" t="s">
        <v>1</v>
      </c>
    </row>
    <row r="2" spans="1:2">
      <c r="B2" s="2" t="s">
        <v>2</v>
      </c>
    </row>
    <row r="3" spans="1:2">
      <c r="A3" s="3" t="s">
        <v>240</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3</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63</v>
      </c>
      <c r="B1" s="2" t="s">
        <v>1</v>
      </c>
    </row>
    <row r="2" spans="1:2">
      <c r="B2" s="2" t="s">
        <v>2</v>
      </c>
    </row>
    <row r="3" spans="1:2">
      <c r="A3" s="3" t="s">
        <v>246</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49</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5</v>
      </c>
      <c r="B1" s="2" t="s">
        <v>1</v>
      </c>
    </row>
    <row r="2" spans="1:2">
      <c r="B2" s="2" t="s">
        <v>2</v>
      </c>
    </row>
    <row r="3" spans="1:2">
      <c r="A3" s="3" t="s">
        <v>252</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7" t="n">
        <v>663.5</v>
      </c>
      <c r="C4" s="7" t="n">
        <v>699.3</v>
      </c>
      <c r="D4" s="7" t="n">
        <v>1056.3</v>
      </c>
    </row>
    <row r="5" spans="1:4">
      <c r="A5" s="3" t="s">
        <v>73</v>
      </c>
    </row>
    <row r="6" spans="1:4">
      <c r="A6" s="4" t="s">
        <v>74</v>
      </c>
      <c r="B6" s="8" t="n">
        <v>2.6</v>
      </c>
      <c r="C6" s="8" t="n">
        <v>0.1</v>
      </c>
      <c r="D6" s="8" t="n">
        <v>0.1</v>
      </c>
    </row>
    <row r="7" spans="1:4">
      <c r="A7" s="4" t="s">
        <v>75</v>
      </c>
      <c r="B7" s="8" t="n">
        <v>507.9</v>
      </c>
      <c r="C7" s="8" t="n">
        <v>508.1</v>
      </c>
      <c r="D7" s="8" t="n">
        <v>1123.5</v>
      </c>
    </row>
    <row r="8" spans="1:4">
      <c r="A8" s="4" t="s">
        <v>76</v>
      </c>
      <c r="B8" s="8" t="n">
        <v>155.6</v>
      </c>
      <c r="C8" s="8" t="n">
        <v>191.2</v>
      </c>
      <c r="D8" s="8" t="n">
        <v>-67.2</v>
      </c>
    </row>
    <row r="9" spans="1:4">
      <c r="A9" s="3" t="s">
        <v>77</v>
      </c>
    </row>
    <row r="10" spans="1:4">
      <c r="A10" s="4" t="s">
        <v>78</v>
      </c>
      <c r="B10" s="8" t="n">
        <v>5.2</v>
      </c>
      <c r="C10" s="8" t="n">
        <v>10.1</v>
      </c>
      <c r="D10" s="5" t="n">
        <v>35</v>
      </c>
    </row>
    <row r="11" spans="1:4">
      <c r="A11" s="4" t="s">
        <v>79</v>
      </c>
      <c r="B11" s="8" t="n">
        <v>160.8</v>
      </c>
      <c r="C11" s="8" t="n">
        <v>201.3</v>
      </c>
      <c r="D11" s="8" t="n">
        <v>-32.2</v>
      </c>
    </row>
    <row r="12" spans="1:4">
      <c r="A12" s="4" t="s">
        <v>80</v>
      </c>
      <c r="B12" s="8" t="n">
        <v>40.8</v>
      </c>
      <c r="C12" s="8" t="n">
        <v>46.6</v>
      </c>
      <c r="D12" s="8" t="n">
        <v>12.8</v>
      </c>
    </row>
    <row r="13" spans="1:4">
      <c r="A13" s="4" t="s">
        <v>81</v>
      </c>
      <c r="B13" s="5" t="n">
        <v>120</v>
      </c>
      <c r="C13" s="8" t="n">
        <v>154.7</v>
      </c>
      <c r="D13" s="5" t="n">
        <v>-45</v>
      </c>
    </row>
    <row r="14" spans="1:4">
      <c r="A14" s="4" t="s">
        <v>82</v>
      </c>
      <c r="B14" s="5" t="n">
        <v>0</v>
      </c>
      <c r="C14" s="5" t="n">
        <v>0</v>
      </c>
      <c r="D14" s="8" t="n">
        <v>-1.1</v>
      </c>
    </row>
    <row r="15" spans="1:4">
      <c r="A15" s="4" t="s">
        <v>83</v>
      </c>
      <c r="B15" s="8" t="n">
        <v>6.2</v>
      </c>
      <c r="C15" s="8" t="n">
        <v>0.8</v>
      </c>
      <c r="D15" s="8" t="n">
        <v>2.3</v>
      </c>
    </row>
    <row r="16" spans="1:4">
      <c r="A16" s="4" t="s">
        <v>84</v>
      </c>
      <c r="B16" s="8" t="n">
        <v>126.2</v>
      </c>
      <c r="C16" s="8" t="n">
        <v>155.5</v>
      </c>
      <c r="D16" s="8" t="n">
        <v>-43.8</v>
      </c>
    </row>
    <row r="17" spans="1:4">
      <c r="A17" s="4" t="s">
        <v>85</v>
      </c>
      <c r="B17" s="7" t="n">
        <v>126.4</v>
      </c>
      <c r="C17" s="7" t="n">
        <v>155.5</v>
      </c>
      <c r="D17" s="7" t="n">
        <v>51.7</v>
      </c>
    </row>
    <row r="18" spans="1:4">
      <c r="A18" s="3" t="s">
        <v>86</v>
      </c>
    </row>
    <row r="19" spans="1:4">
      <c r="A19" s="4" t="s">
        <v>87</v>
      </c>
      <c r="B19" s="10" t="n">
        <v>1.05</v>
      </c>
      <c r="C19" s="10" t="n">
        <v>1.29</v>
      </c>
    </row>
    <row r="20" spans="1:4">
      <c r="A20" s="4" t="s">
        <v>88</v>
      </c>
      <c r="B20" s="11" t="n">
        <v>1.05</v>
      </c>
      <c r="C20" s="11" t="n">
        <v>1.29</v>
      </c>
    </row>
    <row r="21" spans="1:4">
      <c r="A21" s="4" t="s">
        <v>89</v>
      </c>
      <c r="B21" s="11" t="n">
        <v>0.98</v>
      </c>
      <c r="C21" s="11" t="n">
        <v>1.28</v>
      </c>
    </row>
    <row r="22" spans="1:4">
      <c r="A22" s="4" t="s">
        <v>90</v>
      </c>
      <c r="B22" s="10" t="n">
        <v>0.98</v>
      </c>
      <c r="C22" s="10" t="n">
        <v>1.28</v>
      </c>
    </row>
    <row r="23" spans="1:4">
      <c r="A23" s="4" t="s">
        <v>91</v>
      </c>
      <c r="B23" s="5" t="n">
        <v>119236370</v>
      </c>
      <c r="C23" s="5" t="n">
        <v>120000000</v>
      </c>
    </row>
    <row r="24" spans="1:4">
      <c r="A24" s="4" t="s">
        <v>92</v>
      </c>
      <c r="B24" s="5" t="n">
        <v>119520113</v>
      </c>
      <c r="C24" s="5" t="n">
        <v>120497997</v>
      </c>
    </row>
    <row r="25" spans="1:4">
      <c r="A25" s="4" t="s">
        <v>93</v>
      </c>
    </row>
    <row r="26" spans="1:4">
      <c r="A26" s="3" t="s">
        <v>86</v>
      </c>
    </row>
    <row r="27" spans="1:4">
      <c r="A27" s="4" t="s">
        <v>87</v>
      </c>
      <c r="D27" s="10" t="n">
        <v>0.43</v>
      </c>
    </row>
    <row r="28" spans="1:4">
      <c r="A28" s="4" t="s">
        <v>88</v>
      </c>
      <c r="D28" s="11" t="n">
        <v>0.43</v>
      </c>
    </row>
    <row r="29" spans="1:4">
      <c r="A29" s="4" t="s">
        <v>89</v>
      </c>
      <c r="D29" s="11" t="n">
        <v>0.46</v>
      </c>
    </row>
    <row r="30" spans="1:4">
      <c r="A30" s="4" t="s">
        <v>90</v>
      </c>
      <c r="D30" s="10" t="n">
        <v>0.46</v>
      </c>
    </row>
    <row r="31" spans="1:4">
      <c r="A31" s="4" t="s">
        <v>91</v>
      </c>
      <c r="D31" s="5" t="n">
        <v>120000000</v>
      </c>
    </row>
    <row r="32" spans="1:4">
      <c r="A32" s="4" t="s">
        <v>92</v>
      </c>
      <c r="D32" s="5" t="n">
        <v>120000000</v>
      </c>
    </row>
    <row r="33" spans="1:4">
      <c r="A33" s="4" t="s">
        <v>47</v>
      </c>
    </row>
    <row r="34" spans="1:4">
      <c r="A34" s="3" t="s">
        <v>71</v>
      </c>
    </row>
    <row r="35" spans="1:4">
      <c r="A35" s="4" t="s">
        <v>94</v>
      </c>
      <c r="B35" s="7" t="n">
        <v>659.9</v>
      </c>
      <c r="C35" s="7" t="n">
        <v>637.2</v>
      </c>
      <c r="D35" s="7" t="n">
        <v>569.7</v>
      </c>
    </row>
    <row r="36" spans="1:4">
      <c r="A36" s="4" t="s">
        <v>95</v>
      </c>
      <c r="B36" s="8" t="n">
        <v>2.6</v>
      </c>
      <c r="C36" s="8" t="n">
        <v>61.8</v>
      </c>
      <c r="D36" s="8" t="n">
        <v>34.3</v>
      </c>
    </row>
    <row r="37" spans="1:4">
      <c r="A37" s="4" t="s">
        <v>96</v>
      </c>
      <c r="B37" s="8" t="n">
        <v>0.9</v>
      </c>
      <c r="C37" s="8" t="n">
        <v>0.3</v>
      </c>
      <c r="D37" s="8" t="n">
        <v>1.6</v>
      </c>
    </row>
    <row r="38" spans="1:4">
      <c r="A38" s="3" t="s">
        <v>73</v>
      </c>
    </row>
    <row r="39" spans="1:4">
      <c r="A39" s="4" t="s">
        <v>97</v>
      </c>
      <c r="B39" s="8" t="n">
        <v>397.4</v>
      </c>
      <c r="C39" s="8" t="n">
        <v>412.8</v>
      </c>
      <c r="D39" s="8" t="n">
        <v>429.4</v>
      </c>
    </row>
    <row r="40" spans="1:4">
      <c r="A40" s="4" t="s">
        <v>98</v>
      </c>
      <c r="B40" s="8" t="n">
        <v>98.3</v>
      </c>
      <c r="C40" s="8" t="n">
        <v>88.2</v>
      </c>
      <c r="D40" s="8" t="n">
        <v>83.90000000000001</v>
      </c>
    </row>
    <row r="41" spans="1:4">
      <c r="A41" s="4" t="s">
        <v>74</v>
      </c>
      <c r="B41" s="8" t="n">
        <v>2.6</v>
      </c>
      <c r="C41" s="8" t="n">
        <v>0.2</v>
      </c>
      <c r="D41" s="8" t="n">
        <v>0.1</v>
      </c>
    </row>
    <row r="42" spans="1:4">
      <c r="A42" s="4" t="s">
        <v>99</v>
      </c>
      <c r="B42" s="8" t="n">
        <v>9.4</v>
      </c>
      <c r="C42" s="8" t="n">
        <v>6.9</v>
      </c>
      <c r="D42" s="8" t="n">
        <v>6.1</v>
      </c>
    </row>
    <row r="43" spans="1:4">
      <c r="A43" s="3" t="s">
        <v>77</v>
      </c>
    </row>
    <row r="44" spans="1:4">
      <c r="A44" s="4" t="s">
        <v>100</v>
      </c>
      <c r="B44" s="8" t="n">
        <v>17.2</v>
      </c>
      <c r="C44" s="5" t="n">
        <v>13</v>
      </c>
      <c r="D44" s="8" t="n">
        <v>12.2</v>
      </c>
    </row>
    <row r="45" spans="1:4">
      <c r="A45" s="4" t="s">
        <v>101</v>
      </c>
      <c r="B45" s="8" t="n">
        <v>0.4</v>
      </c>
      <c r="C45" s="8" t="n">
        <v>0.2</v>
      </c>
      <c r="D45" s="8" t="n">
        <v>0.2</v>
      </c>
    </row>
    <row r="46" spans="1:4">
      <c r="A46" s="4" t="s">
        <v>102</v>
      </c>
      <c r="B46" s="8" t="n">
        <v>-11.3</v>
      </c>
      <c r="C46" s="8" t="n">
        <v>-3.1</v>
      </c>
      <c r="D46" s="8" t="n">
        <v>-50.6</v>
      </c>
    </row>
    <row r="47" spans="1:4">
      <c r="A47" s="4" t="s">
        <v>62</v>
      </c>
    </row>
    <row r="48" spans="1:4">
      <c r="A48" s="3" t="s">
        <v>71</v>
      </c>
    </row>
    <row r="49" spans="1:4">
      <c r="A49" s="4" t="s">
        <v>96</v>
      </c>
      <c r="B49" s="8" t="n">
        <v>0.1</v>
      </c>
      <c r="C49" s="5" t="n">
        <v>0</v>
      </c>
      <c r="D49" s="5" t="n">
        <v>25</v>
      </c>
    </row>
    <row r="50" spans="1:4">
      <c r="A50" s="4" t="s">
        <v>103</v>
      </c>
      <c r="B50" s="5" t="n">
        <v>0</v>
      </c>
      <c r="C50" s="5" t="n">
        <v>0</v>
      </c>
      <c r="D50" s="8" t="n">
        <v>425.7</v>
      </c>
    </row>
    <row r="51" spans="1:4">
      <c r="A51" s="3" t="s">
        <v>73</v>
      </c>
    </row>
    <row r="52" spans="1:4">
      <c r="A52" s="4" t="s">
        <v>104</v>
      </c>
      <c r="B52" s="5" t="n">
        <v>0</v>
      </c>
      <c r="C52" s="5" t="n">
        <v>0</v>
      </c>
      <c r="D52" s="8" t="n">
        <v>135.6</v>
      </c>
    </row>
    <row r="53" spans="1:4">
      <c r="A53" s="4" t="s">
        <v>105</v>
      </c>
      <c r="B53" s="5" t="n">
        <v>0</v>
      </c>
      <c r="C53" s="5" t="n">
        <v>0</v>
      </c>
      <c r="D53" s="8" t="n">
        <v>257.7</v>
      </c>
    </row>
    <row r="54" spans="1:4">
      <c r="A54" s="4" t="s">
        <v>106</v>
      </c>
      <c r="B54" s="5" t="n">
        <v>0</v>
      </c>
      <c r="C54" s="5" t="n">
        <v>0</v>
      </c>
      <c r="D54" s="8" t="n">
        <v>128.4</v>
      </c>
    </row>
    <row r="55" spans="1:4">
      <c r="A55" s="4" t="s">
        <v>107</v>
      </c>
      <c r="B55" s="8" t="n">
        <v>0.2</v>
      </c>
      <c r="C55" s="5" t="n">
        <v>0</v>
      </c>
      <c r="D55" s="8" t="n">
        <v>82.3</v>
      </c>
    </row>
    <row r="56" spans="1:4">
      <c r="A56" s="3" t="s">
        <v>77</v>
      </c>
    </row>
    <row r="57" spans="1:4">
      <c r="A57" s="4" t="s">
        <v>108</v>
      </c>
      <c r="B57" s="8" t="n">
        <v>-1.1</v>
      </c>
      <c r="C57" s="5" t="n">
        <v>0</v>
      </c>
      <c r="D57" s="8" t="n">
        <v>73.2</v>
      </c>
    </row>
    <row r="58" spans="1:4">
      <c r="A58" s="4" t="s">
        <v>109</v>
      </c>
      <c r="B58" s="7" t="n">
        <v>-0.2</v>
      </c>
      <c r="C58" s="6" t="n">
        <v>0</v>
      </c>
      <c r="D58" s="7" t="n">
        <v>-9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8</v>
      </c>
      <c r="B1" s="2" t="s">
        <v>1</v>
      </c>
    </row>
    <row r="2" spans="1:2">
      <c r="B2" s="2" t="s">
        <v>2</v>
      </c>
    </row>
    <row r="3" spans="1:2">
      <c r="A3" s="3" t="s">
        <v>255</v>
      </c>
    </row>
    <row r="4" spans="1:2">
      <c r="A4" s="4" t="s">
        <v>379</v>
      </c>
      <c r="B4" s="4" t="s">
        <v>2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0</v>
      </c>
      <c r="B1" s="2" t="s">
        <v>1</v>
      </c>
    </row>
    <row r="2" spans="1:2">
      <c r="B2" s="2" t="s">
        <v>2</v>
      </c>
    </row>
    <row r="3" spans="1:2">
      <c r="A3" s="3" t="s">
        <v>258</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3</v>
      </c>
      <c r="B1" s="2" t="s">
        <v>1</v>
      </c>
    </row>
    <row r="2" spans="1:2">
      <c r="B2" s="2" t="s">
        <v>2</v>
      </c>
    </row>
    <row r="3" spans="1:2">
      <c r="A3" s="3" t="s">
        <v>261</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88</v>
      </c>
      <c r="B1" s="2" t="s">
        <v>1</v>
      </c>
    </row>
    <row r="2" spans="1:2">
      <c r="B2" s="2" t="s">
        <v>2</v>
      </c>
    </row>
    <row r="3" spans="1:2">
      <c r="A3" s="3" t="s">
        <v>264</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7</v>
      </c>
      <c r="B1" s="2" t="s">
        <v>1</v>
      </c>
    </row>
    <row r="2" spans="1:2">
      <c r="B2" s="2" t="s">
        <v>2</v>
      </c>
    </row>
    <row r="3" spans="1:2">
      <c r="A3" s="3" t="s">
        <v>270</v>
      </c>
    </row>
    <row r="4" spans="1:2">
      <c r="A4" s="4" t="s">
        <v>398</v>
      </c>
      <c r="B4" s="4" t="s">
        <v>2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9</v>
      </c>
      <c r="B1" s="2" t="s">
        <v>1</v>
      </c>
    </row>
    <row r="2" spans="1:2">
      <c r="B2" s="2" t="s">
        <v>2</v>
      </c>
    </row>
    <row r="3" spans="1:2">
      <c r="A3" s="3" t="s">
        <v>276</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79</v>
      </c>
    </row>
    <row r="4" spans="1:2">
      <c r="A4" s="4" t="s">
        <v>407</v>
      </c>
      <c r="B4"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86</v>
      </c>
    </row>
    <row r="4" spans="1:2">
      <c r="A4" s="4" t="s">
        <v>410</v>
      </c>
      <c r="B4"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2</v>
      </c>
      <c r="B1" s="2" t="s">
        <v>1</v>
      </c>
    </row>
    <row r="2" spans="1:2">
      <c r="B2" s="2" t="s">
        <v>2</v>
      </c>
    </row>
    <row r="3" spans="1:2">
      <c r="A3" s="3" t="s">
        <v>289</v>
      </c>
    </row>
    <row r="4" spans="1:2">
      <c r="A4" s="4" t="s">
        <v>413</v>
      </c>
      <c r="B4"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5</v>
      </c>
      <c r="B1" s="2" t="s">
        <v>1</v>
      </c>
    </row>
    <row r="2" spans="1:2">
      <c r="B2" s="2" t="s">
        <v>2</v>
      </c>
    </row>
    <row r="3" spans="1:2">
      <c r="A3" s="3" t="s">
        <v>292</v>
      </c>
    </row>
    <row r="4" spans="1:2">
      <c r="A4" s="4" t="s">
        <v>416</v>
      </c>
      <c r="B4" s="4" t="s">
        <v>2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0</v>
      </c>
      <c r="B1" s="2" t="s">
        <v>1</v>
      </c>
    </row>
    <row r="2" spans="1:4">
      <c r="B2" s="2" t="s">
        <v>2</v>
      </c>
      <c r="C2" s="2" t="s">
        <v>30</v>
      </c>
      <c r="D2" s="2" t="s">
        <v>70</v>
      </c>
    </row>
    <row r="3" spans="1:4">
      <c r="A3" s="4" t="s">
        <v>84</v>
      </c>
      <c r="B3" s="7" t="n">
        <v>126.2</v>
      </c>
      <c r="C3" s="7" t="n">
        <v>155.5</v>
      </c>
      <c r="D3" s="7" t="n">
        <v>-43.8</v>
      </c>
    </row>
    <row r="4" spans="1:4">
      <c r="A4" s="3" t="s">
        <v>111</v>
      </c>
    </row>
    <row r="5" spans="1:4">
      <c r="A5" s="4" t="s">
        <v>112</v>
      </c>
      <c r="B5" s="8" t="n">
        <v>-20.3</v>
      </c>
      <c r="C5" s="8" t="n">
        <v>-6.6</v>
      </c>
      <c r="D5" s="5" t="n">
        <v>0</v>
      </c>
    </row>
    <row r="6" spans="1:4">
      <c r="A6" s="4" t="s">
        <v>113</v>
      </c>
      <c r="B6" s="8" t="n">
        <v>-3.2</v>
      </c>
      <c r="C6" s="8" t="n">
        <v>-1.5</v>
      </c>
      <c r="D6" s="8" t="n">
        <v>-2.5</v>
      </c>
    </row>
    <row r="7" spans="1:4">
      <c r="A7" s="4" t="s">
        <v>114</v>
      </c>
      <c r="B7" s="8" t="n">
        <v>102.7</v>
      </c>
      <c r="C7" s="8" t="n">
        <v>147.4</v>
      </c>
      <c r="D7" s="8" t="n">
        <v>-46.3</v>
      </c>
    </row>
    <row r="8" spans="1:4">
      <c r="A8" s="4" t="s">
        <v>115</v>
      </c>
      <c r="B8" s="8" t="n">
        <v>102.9</v>
      </c>
      <c r="C8" s="8" t="n">
        <v>147.4</v>
      </c>
      <c r="D8" s="8" t="n">
        <v>52.4</v>
      </c>
    </row>
    <row r="9" spans="1:4">
      <c r="A9" s="4" t="s">
        <v>62</v>
      </c>
    </row>
    <row r="10" spans="1:4">
      <c r="A10" s="3" t="s">
        <v>111</v>
      </c>
    </row>
    <row r="11" spans="1:4">
      <c r="A11" s="4" t="s">
        <v>116</v>
      </c>
      <c r="B11" s="7" t="n">
        <v>-0.2</v>
      </c>
      <c r="C11" s="6" t="n">
        <v>0</v>
      </c>
      <c r="D11" s="7" t="n">
        <v>-9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9"/>
    <col customWidth="1" max="2" min="2" width="30"/>
    <col customWidth="1" max="3" min="3" width="21"/>
    <col customWidth="1" max="4" min="4" width="20"/>
    <col customWidth="1" max="5" min="5" width="21"/>
    <col customWidth="1" max="6" min="6" width="44"/>
    <col customWidth="1" max="7" min="7" width="21"/>
    <col customWidth="1" max="8" min="8" width="14"/>
    <col customWidth="1" max="9" min="9" width="21"/>
  </cols>
  <sheetData>
    <row r="1" spans="1:9">
      <c r="A1" s="1" t="s">
        <v>417</v>
      </c>
      <c r="B1" s="2" t="s">
        <v>418</v>
      </c>
      <c r="C1" s="2" t="s">
        <v>419</v>
      </c>
      <c r="D1" s="2" t="s">
        <v>420</v>
      </c>
      <c r="E1" s="2" t="s">
        <v>421</v>
      </c>
      <c r="F1" s="2" t="s">
        <v>422</v>
      </c>
      <c r="G1" s="2" t="s">
        <v>423</v>
      </c>
      <c r="H1" s="2" t="s">
        <v>70</v>
      </c>
      <c r="I1" s="2" t="s">
        <v>424</v>
      </c>
    </row>
    <row r="2" spans="1:9">
      <c r="A2" s="3" t="s">
        <v>425</v>
      </c>
    </row>
    <row r="3" spans="1:9">
      <c r="A3" s="4" t="s">
        <v>426</v>
      </c>
      <c r="F3" s="6" t="n">
        <v>161600000</v>
      </c>
      <c r="G3" s="6" t="n">
        <v>97000000</v>
      </c>
    </row>
    <row r="4" spans="1:9">
      <c r="A4" s="4" t="s">
        <v>427</v>
      </c>
      <c r="E4" s="6" t="n">
        <v>60000000</v>
      </c>
    </row>
    <row r="5" spans="1:9">
      <c r="A5" s="4" t="s">
        <v>428</v>
      </c>
      <c r="B5" s="5" t="n">
        <v>13000000</v>
      </c>
      <c r="D5" s="5" t="n">
        <v>13300000</v>
      </c>
    </row>
    <row r="6" spans="1:9">
      <c r="A6" s="4" t="s">
        <v>429</v>
      </c>
      <c r="F6" s="4" t="s">
        <v>430</v>
      </c>
    </row>
    <row r="7" spans="1:9">
      <c r="A7" s="4" t="s">
        <v>431</v>
      </c>
      <c r="I7" s="6" t="n">
        <v>150000000</v>
      </c>
    </row>
    <row r="8" spans="1:9">
      <c r="A8" s="4" t="s">
        <v>432</v>
      </c>
      <c r="B8" s="5" t="n">
        <v>6000000</v>
      </c>
      <c r="F8" s="5" t="n">
        <v>921740</v>
      </c>
    </row>
    <row r="9" spans="1:9">
      <c r="A9" s="4" t="s">
        <v>433</v>
      </c>
      <c r="F9" s="5" t="n">
        <v>1</v>
      </c>
    </row>
    <row r="10" spans="1:9">
      <c r="A10" s="4" t="s">
        <v>434</v>
      </c>
    </row>
    <row r="11" spans="1:9">
      <c r="A11" s="3" t="s">
        <v>425</v>
      </c>
    </row>
    <row r="12" spans="1:9">
      <c r="A12" s="4" t="s">
        <v>428</v>
      </c>
      <c r="B12" s="5" t="n">
        <v>1950000</v>
      </c>
      <c r="D12" s="5" t="n">
        <v>1995000</v>
      </c>
    </row>
    <row r="13" spans="1:9">
      <c r="A13" s="4" t="s">
        <v>435</v>
      </c>
    </row>
    <row r="14" spans="1:9">
      <c r="A14" s="3" t="s">
        <v>425</v>
      </c>
    </row>
    <row r="15" spans="1:9">
      <c r="A15" s="4" t="s">
        <v>436</v>
      </c>
      <c r="E15" s="5" t="n">
        <v>32200000</v>
      </c>
    </row>
    <row r="16" spans="1:9">
      <c r="A16" s="4" t="s">
        <v>437</v>
      </c>
      <c r="E16" s="5" t="n">
        <v>971300000</v>
      </c>
    </row>
    <row r="17" spans="1:9">
      <c r="A17" s="4" t="s">
        <v>438</v>
      </c>
      <c r="E17" s="5" t="n">
        <v>175000000</v>
      </c>
    </row>
    <row r="18" spans="1:9">
      <c r="A18" s="4" t="s">
        <v>439</v>
      </c>
      <c r="F18" s="6" t="n">
        <v>14300000</v>
      </c>
    </row>
    <row r="19" spans="1:9">
      <c r="A19" s="4" t="s">
        <v>426</v>
      </c>
      <c r="F19" s="5" t="n">
        <v>14300000</v>
      </c>
    </row>
    <row r="20" spans="1:9">
      <c r="A20" s="4" t="s">
        <v>440</v>
      </c>
    </row>
    <row r="21" spans="1:9">
      <c r="A21" s="3" t="s">
        <v>425</v>
      </c>
    </row>
    <row r="22" spans="1:9">
      <c r="A22" s="4" t="s">
        <v>441</v>
      </c>
      <c r="E22" s="5" t="n">
        <v>37000000</v>
      </c>
    </row>
    <row r="23" spans="1:9">
      <c r="A23" s="4" t="s">
        <v>442</v>
      </c>
    </row>
    <row r="24" spans="1:9">
      <c r="A24" s="3" t="s">
        <v>425</v>
      </c>
    </row>
    <row r="25" spans="1:9">
      <c r="A25" s="4" t="s">
        <v>443</v>
      </c>
      <c r="E25" s="5" t="n">
        <v>175000000</v>
      </c>
    </row>
    <row r="26" spans="1:9">
      <c r="A26" s="4" t="s">
        <v>435</v>
      </c>
    </row>
    <row r="27" spans="1:9">
      <c r="A27" s="3" t="s">
        <v>425</v>
      </c>
    </row>
    <row r="28" spans="1:9">
      <c r="A28" s="4" t="s">
        <v>444</v>
      </c>
      <c r="E28" s="6" t="n">
        <v>1003500000</v>
      </c>
    </row>
    <row r="29" spans="1:9">
      <c r="A29" s="4" t="s">
        <v>445</v>
      </c>
      <c r="F29" s="6" t="n">
        <v>142600000</v>
      </c>
    </row>
    <row r="30" spans="1:9">
      <c r="A30" s="4" t="s">
        <v>446</v>
      </c>
    </row>
    <row r="31" spans="1:9">
      <c r="A31" s="3" t="s">
        <v>425</v>
      </c>
    </row>
    <row r="32" spans="1:9">
      <c r="A32" s="4" t="s">
        <v>447</v>
      </c>
      <c r="C32" s="4" t="s">
        <v>448</v>
      </c>
    </row>
    <row r="33" spans="1:9">
      <c r="A33" s="4" t="s">
        <v>449</v>
      </c>
      <c r="C33" s="6" t="n">
        <v>242400000</v>
      </c>
    </row>
    <row r="34" spans="1:9">
      <c r="A34" s="4" t="s">
        <v>450</v>
      </c>
    </row>
    <row r="35" spans="1:9">
      <c r="A35" s="3" t="s">
        <v>425</v>
      </c>
    </row>
    <row r="36" spans="1:9">
      <c r="A36" s="4" t="s">
        <v>451</v>
      </c>
      <c r="B36" s="10" t="n">
        <v>14.25</v>
      </c>
      <c r="F36" s="10" t="n">
        <v>13.22</v>
      </c>
    </row>
    <row r="37" spans="1:9">
      <c r="A37" s="4" t="s">
        <v>452</v>
      </c>
    </row>
    <row r="38" spans="1:9">
      <c r="A38" s="3" t="s">
        <v>425</v>
      </c>
    </row>
    <row r="39" spans="1:9">
      <c r="A39" s="4" t="s">
        <v>453</v>
      </c>
      <c r="F39" s="4" t="s">
        <v>454</v>
      </c>
      <c r="G39" s="4" t="s">
        <v>454</v>
      </c>
      <c r="H39" s="4" t="s">
        <v>4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455</v>
      </c>
      <c r="B1" s="2" t="s">
        <v>1</v>
      </c>
    </row>
    <row r="2" spans="1:2">
      <c r="B2" s="2" t="s">
        <v>456</v>
      </c>
    </row>
    <row r="3" spans="1:2">
      <c r="A3" s="3" t="s">
        <v>304</v>
      </c>
    </row>
    <row r="4" spans="1:2">
      <c r="A4" s="4" t="s">
        <v>433</v>
      </c>
      <c r="B4" s="5" t="n">
        <v>1</v>
      </c>
    </row>
    <row r="5" spans="1:2">
      <c r="A5" s="3" t="s">
        <v>457</v>
      </c>
    </row>
    <row r="6" spans="1:2">
      <c r="A6" s="4" t="s">
        <v>458</v>
      </c>
      <c r="B6"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459</v>
      </c>
      <c r="B1" s="2" t="s">
        <v>1</v>
      </c>
    </row>
    <row r="2" spans="1:4">
      <c r="B2" s="2" t="s">
        <v>460</v>
      </c>
      <c r="C2" s="2" t="s">
        <v>423</v>
      </c>
      <c r="D2" s="2" t="s">
        <v>461</v>
      </c>
    </row>
    <row r="3" spans="1:4">
      <c r="A3" s="3" t="s">
        <v>462</v>
      </c>
    </row>
    <row r="4" spans="1:4">
      <c r="A4" s="4" t="s">
        <v>463</v>
      </c>
      <c r="B4" s="5" t="n">
        <v>2</v>
      </c>
    </row>
    <row r="5" spans="1:4">
      <c r="A5" s="4" t="s">
        <v>464</v>
      </c>
      <c r="B5" s="6" t="n">
        <v>2</v>
      </c>
      <c r="C5" s="6" t="n">
        <v>4</v>
      </c>
      <c r="D5" s="6" t="n">
        <v>61</v>
      </c>
    </row>
    <row r="6" spans="1:4">
      <c r="A6" s="4" t="s">
        <v>465</v>
      </c>
    </row>
    <row r="7" spans="1:4">
      <c r="A7" s="3" t="s">
        <v>462</v>
      </c>
    </row>
    <row r="8" spans="1:4">
      <c r="A8" s="4" t="s">
        <v>466</v>
      </c>
      <c r="B8" s="4" t="s">
        <v>467</v>
      </c>
    </row>
    <row r="9" spans="1:4">
      <c r="A9" s="4" t="s">
        <v>468</v>
      </c>
    </row>
    <row r="10" spans="1:4">
      <c r="A10" s="3" t="s">
        <v>462</v>
      </c>
    </row>
    <row r="11" spans="1:4">
      <c r="A11" s="4" t="s">
        <v>466</v>
      </c>
      <c r="B11" s="4" t="s">
        <v>469</v>
      </c>
    </row>
    <row r="12" spans="1:4">
      <c r="A12" s="4" t="s">
        <v>470</v>
      </c>
    </row>
    <row r="13" spans="1:4">
      <c r="A13" s="3" t="s">
        <v>462</v>
      </c>
    </row>
    <row r="14" spans="1:4">
      <c r="A14" s="4" t="s">
        <v>466</v>
      </c>
      <c r="B14" s="4" t="s">
        <v>467</v>
      </c>
    </row>
    <row r="15" spans="1:4">
      <c r="A15" s="4" t="s">
        <v>471</v>
      </c>
    </row>
    <row r="16" spans="1:4">
      <c r="A16" s="3" t="s">
        <v>462</v>
      </c>
    </row>
    <row r="17" spans="1:4">
      <c r="A17" s="4" t="s">
        <v>466</v>
      </c>
      <c r="B17" s="4" t="s">
        <v>469</v>
      </c>
    </row>
    <row r="18" spans="1:4">
      <c r="A18" s="4" t="s">
        <v>472</v>
      </c>
    </row>
    <row r="19" spans="1:4">
      <c r="A19" s="3" t="s">
        <v>462</v>
      </c>
    </row>
    <row r="20" spans="1:4">
      <c r="A20" s="4" t="s">
        <v>466</v>
      </c>
      <c r="B20" s="4" t="s">
        <v>467</v>
      </c>
    </row>
    <row r="21" spans="1:4">
      <c r="A21" s="4" t="s">
        <v>473</v>
      </c>
    </row>
    <row r="22" spans="1:4">
      <c r="A22" s="3" t="s">
        <v>462</v>
      </c>
    </row>
    <row r="23" spans="1:4">
      <c r="A23" s="4" t="s">
        <v>466</v>
      </c>
      <c r="B23" s="4" t="s">
        <v>474</v>
      </c>
    </row>
    <row r="24" spans="1:4">
      <c r="A24" s="4" t="s">
        <v>475</v>
      </c>
    </row>
    <row r="25" spans="1:4">
      <c r="A25" s="3" t="s">
        <v>462</v>
      </c>
    </row>
    <row r="26" spans="1:4">
      <c r="A26" s="4" t="s">
        <v>464</v>
      </c>
      <c r="B26" s="6" t="n">
        <v>0</v>
      </c>
      <c r="C26" s="5" t="n">
        <v>0</v>
      </c>
      <c r="D26" s="8" t="n">
        <v>3.4</v>
      </c>
    </row>
    <row r="27" spans="1:4">
      <c r="A27" s="4" t="s">
        <v>476</v>
      </c>
    </row>
    <row r="28" spans="1:4">
      <c r="A28" s="3" t="s">
        <v>462</v>
      </c>
    </row>
    <row r="29" spans="1:4">
      <c r="A29" s="4" t="s">
        <v>464</v>
      </c>
      <c r="B29" s="7" t="n">
        <v>0.9</v>
      </c>
      <c r="C29" s="7" t="n">
        <v>1.8</v>
      </c>
      <c r="D29" s="7" t="n">
        <v>2.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3"/>
  </cols>
  <sheetData>
    <row r="1" spans="1:2">
      <c r="A1" s="1" t="s">
        <v>477</v>
      </c>
      <c r="B1" s="2" t="s">
        <v>1</v>
      </c>
    </row>
    <row r="2" spans="1:2">
      <c r="B2" s="2" t="s">
        <v>478</v>
      </c>
    </row>
    <row r="3" spans="1:2">
      <c r="A3" s="3" t="s">
        <v>320</v>
      </c>
    </row>
    <row r="4" spans="1:2">
      <c r="A4" s="4" t="s">
        <v>479</v>
      </c>
      <c r="B4" s="5" t="n">
        <v>6</v>
      </c>
    </row>
    <row r="5" spans="1:2">
      <c r="A5" s="4" t="s">
        <v>480</v>
      </c>
      <c r="B5" s="5" t="n">
        <v>6</v>
      </c>
    </row>
    <row r="6" spans="1:2">
      <c r="A6" s="3" t="s">
        <v>325</v>
      </c>
    </row>
    <row r="7" spans="1:2">
      <c r="A7" s="4" t="s">
        <v>481</v>
      </c>
      <c r="B7" s="5" t="n">
        <v>120</v>
      </c>
    </row>
    <row r="8" spans="1:2">
      <c r="A8" s="4" t="s">
        <v>482</v>
      </c>
    </row>
    <row r="9" spans="1:2">
      <c r="A9" s="3" t="s">
        <v>320</v>
      </c>
    </row>
    <row r="10" spans="1:2">
      <c r="A10" s="4" t="s">
        <v>483</v>
      </c>
      <c r="B10" s="4" t="s">
        <v>469</v>
      </c>
    </row>
    <row r="11" spans="1:2">
      <c r="A11" s="4" t="s">
        <v>484</v>
      </c>
    </row>
    <row r="12" spans="1:2">
      <c r="A12" s="3" t="s">
        <v>320</v>
      </c>
    </row>
    <row r="13" spans="1:2">
      <c r="A13" s="4" t="s">
        <v>483</v>
      </c>
      <c r="B13" s="4" t="s">
        <v>4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86</v>
      </c>
      <c r="B1" s="2" t="s">
        <v>1</v>
      </c>
    </row>
    <row r="2" spans="1:2">
      <c r="B2" s="2" t="s">
        <v>2</v>
      </c>
    </row>
    <row r="3" spans="1:2">
      <c r="A3" s="3" t="s">
        <v>327</v>
      </c>
    </row>
    <row r="4" spans="1:2">
      <c r="A4" s="4" t="s">
        <v>487</v>
      </c>
      <c r="B4" s="4" t="s">
        <v>467</v>
      </c>
    </row>
    <row r="5" spans="1:2">
      <c r="A5" s="4" t="s">
        <v>488</v>
      </c>
      <c r="B5" s="4" t="s">
        <v>469</v>
      </c>
    </row>
    <row r="6" spans="1:2">
      <c r="A6" s="4" t="s">
        <v>489</v>
      </c>
      <c r="B6" s="4" t="s">
        <v>4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0"/>
    <col customWidth="1" max="2" min="2" width="26"/>
    <col customWidth="1" max="3" min="3" width="14"/>
    <col customWidth="1" max="4" min="4" width="16"/>
  </cols>
  <sheetData>
    <row r="1" spans="1:4">
      <c r="A1" s="1" t="s">
        <v>491</v>
      </c>
      <c r="B1" s="2" t="s">
        <v>492</v>
      </c>
      <c r="C1" s="2" t="s">
        <v>2</v>
      </c>
      <c r="D1" s="2" t="s">
        <v>493</v>
      </c>
    </row>
    <row r="2" spans="1:4">
      <c r="A2" s="3" t="s">
        <v>494</v>
      </c>
    </row>
    <row r="3" spans="1:4">
      <c r="A3" s="4" t="s">
        <v>495</v>
      </c>
      <c r="C3" s="6" t="n">
        <v>400000000</v>
      </c>
    </row>
    <row r="4" spans="1:4">
      <c r="A4" s="4" t="s">
        <v>496</v>
      </c>
    </row>
    <row r="5" spans="1:4">
      <c r="A5" s="3" t="s">
        <v>494</v>
      </c>
    </row>
    <row r="6" spans="1:4">
      <c r="A6" s="4" t="s">
        <v>495</v>
      </c>
      <c r="C6" s="6" t="n">
        <v>275000000</v>
      </c>
      <c r="D6" s="6" t="n">
        <v>275000000</v>
      </c>
    </row>
    <row r="7" spans="1:4">
      <c r="A7" s="4" t="s">
        <v>497</v>
      </c>
      <c r="C7" s="4" t="s">
        <v>498</v>
      </c>
      <c r="D7" s="4" t="s">
        <v>498</v>
      </c>
    </row>
    <row r="8" spans="1:4">
      <c r="A8" s="4" t="s">
        <v>499</v>
      </c>
    </row>
    <row r="9" spans="1:4">
      <c r="A9" s="3" t="s">
        <v>494</v>
      </c>
    </row>
    <row r="10" spans="1:4">
      <c r="A10" s="4" t="s">
        <v>495</v>
      </c>
      <c r="C10" s="6" t="n">
        <v>125000000</v>
      </c>
      <c r="D10" s="6" t="n">
        <v>125000000</v>
      </c>
    </row>
    <row r="11" spans="1:4">
      <c r="A11" s="4" t="s">
        <v>497</v>
      </c>
      <c r="C11" s="4" t="s">
        <v>500</v>
      </c>
      <c r="D11" s="4" t="s">
        <v>500</v>
      </c>
    </row>
    <row r="12" spans="1:4">
      <c r="A12" s="4" t="s">
        <v>501</v>
      </c>
    </row>
    <row r="13" spans="1:4">
      <c r="A13" s="3" t="s">
        <v>494</v>
      </c>
    </row>
    <row r="14" spans="1:4">
      <c r="A14" s="4" t="s">
        <v>502</v>
      </c>
      <c r="B14" s="4" t="s">
        <v>448</v>
      </c>
    </row>
    <row r="15" spans="1:4">
      <c r="A15" s="4" t="s">
        <v>503</v>
      </c>
      <c r="B15" s="6" t="n">
        <v>242400000</v>
      </c>
    </row>
    <row r="16" spans="1:4">
      <c r="A16" s="4" t="s">
        <v>504</v>
      </c>
      <c r="B16" s="6" t="n">
        <v>225000000</v>
      </c>
    </row>
    <row r="17" spans="1:4">
      <c r="A17" s="4" t="s">
        <v>505</v>
      </c>
      <c r="B17" s="4" t="s">
        <v>506</v>
      </c>
    </row>
    <row r="18" spans="1:4">
      <c r="A18" s="4" t="s">
        <v>507</v>
      </c>
      <c r="C18" s="6" t="n">
        <v>6100000</v>
      </c>
    </row>
    <row r="19" spans="1:4">
      <c r="A19" s="4" t="s">
        <v>508</v>
      </c>
      <c r="C19" s="5" t="n">
        <v>28400000</v>
      </c>
    </row>
    <row r="20" spans="1:4">
      <c r="A20" s="4" t="s">
        <v>509</v>
      </c>
      <c r="C20" s="6" t="n">
        <v>-13500000</v>
      </c>
    </row>
    <row r="21" spans="1:4">
      <c r="A21" s="4" t="s">
        <v>510</v>
      </c>
    </row>
    <row r="22" spans="1:4">
      <c r="A22" s="3" t="s">
        <v>494</v>
      </c>
    </row>
    <row r="23" spans="1:4">
      <c r="A23" s="4" t="s">
        <v>511</v>
      </c>
      <c r="B23" s="4" t="s">
        <v>512</v>
      </c>
    </row>
    <row r="24" spans="1:4">
      <c r="A24" s="4" t="s">
        <v>513</v>
      </c>
      <c r="B24" s="4" t="s">
        <v>514</v>
      </c>
    </row>
    <row r="25" spans="1:4">
      <c r="A25" s="4" t="s">
        <v>515</v>
      </c>
    </row>
    <row r="26" spans="1:4">
      <c r="A26" s="3" t="s">
        <v>494</v>
      </c>
    </row>
    <row r="27" spans="1:4">
      <c r="A27" s="4" t="s">
        <v>495</v>
      </c>
      <c r="B27" s="6" t="n">
        <v>275000000</v>
      </c>
    </row>
    <row r="28" spans="1:4">
      <c r="A28" s="4" t="s">
        <v>497</v>
      </c>
      <c r="B28" s="4" t="s">
        <v>498</v>
      </c>
    </row>
    <row r="29" spans="1:4">
      <c r="A29" s="4" t="s">
        <v>516</v>
      </c>
    </row>
    <row r="30" spans="1:4">
      <c r="A30" s="3" t="s">
        <v>494</v>
      </c>
    </row>
    <row r="31" spans="1:4">
      <c r="A31" s="4" t="s">
        <v>495</v>
      </c>
      <c r="B31" s="6" t="n">
        <v>125000000</v>
      </c>
    </row>
    <row r="32" spans="1:4">
      <c r="A32" s="4" t="s">
        <v>497</v>
      </c>
      <c r="B32" s="4" t="s">
        <v>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492</v>
      </c>
      <c r="C1" s="2" t="s">
        <v>2</v>
      </c>
      <c r="D1" s="2" t="s">
        <v>30</v>
      </c>
      <c r="E1" s="2" t="s">
        <v>70</v>
      </c>
    </row>
    <row r="2" spans="1:5">
      <c r="A2" s="3" t="s">
        <v>518</v>
      </c>
    </row>
    <row r="3" spans="1:5">
      <c r="A3" s="4" t="s">
        <v>34</v>
      </c>
      <c r="C3" s="7" t="n">
        <v>272.7</v>
      </c>
      <c r="D3" s="7" t="n">
        <v>126.5</v>
      </c>
      <c r="E3" s="7" t="n">
        <v>126.5</v>
      </c>
    </row>
    <row r="4" spans="1:5">
      <c r="A4" s="4" t="s">
        <v>501</v>
      </c>
    </row>
    <row r="5" spans="1:5">
      <c r="A5" s="3" t="s">
        <v>519</v>
      </c>
    </row>
    <row r="6" spans="1:5">
      <c r="A6" s="4" t="s">
        <v>520</v>
      </c>
      <c r="B6" s="7" t="n">
        <v>238.9</v>
      </c>
    </row>
    <row r="7" spans="1:5">
      <c r="A7" s="4" t="s">
        <v>521</v>
      </c>
      <c r="B7" s="8" t="n">
        <v>3.5</v>
      </c>
    </row>
    <row r="8" spans="1:5">
      <c r="A8" s="4" t="s">
        <v>503</v>
      </c>
      <c r="B8" s="8" t="n">
        <v>242.4</v>
      </c>
    </row>
    <row r="9" spans="1:5">
      <c r="A9" s="3" t="s">
        <v>518</v>
      </c>
    </row>
    <row r="10" spans="1:5">
      <c r="A10" s="4" t="s">
        <v>520</v>
      </c>
      <c r="B10" s="8" t="n">
        <v>23.4</v>
      </c>
    </row>
    <row r="11" spans="1:5">
      <c r="A11" s="4" t="s">
        <v>522</v>
      </c>
      <c r="B11" s="8" t="n">
        <v>8.5</v>
      </c>
    </row>
    <row r="12" spans="1:5">
      <c r="A12" s="4" t="s">
        <v>523</v>
      </c>
      <c r="B12" s="5" t="n">
        <v>1</v>
      </c>
    </row>
    <row r="13" spans="1:5">
      <c r="A13" s="4" t="s">
        <v>524</v>
      </c>
      <c r="B13" s="5" t="n">
        <v>85</v>
      </c>
    </row>
    <row r="14" spans="1:5">
      <c r="A14" s="4" t="s">
        <v>318</v>
      </c>
      <c r="B14" s="8" t="n">
        <v>5.1</v>
      </c>
    </row>
    <row r="15" spans="1:5">
      <c r="A15" s="4" t="s">
        <v>525</v>
      </c>
      <c r="B15" s="8" t="n">
        <v>-25.1</v>
      </c>
    </row>
    <row r="16" spans="1:5">
      <c r="A16" s="4" t="s">
        <v>526</v>
      </c>
      <c r="B16" s="8" t="n">
        <v>-1.7</v>
      </c>
    </row>
    <row r="17" spans="1:5">
      <c r="A17" s="4" t="s">
        <v>527</v>
      </c>
      <c r="B17" s="8" t="n">
        <v>96.2</v>
      </c>
    </row>
    <row r="18" spans="1:5">
      <c r="A18" s="4" t="s">
        <v>34</v>
      </c>
      <c r="B18" s="7" t="n">
        <v>14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0</v>
      </c>
    </row>
    <row r="3" spans="1:3">
      <c r="A3" s="3" t="s">
        <v>494</v>
      </c>
    </row>
    <row r="4" spans="1:3">
      <c r="A4" s="4" t="s">
        <v>529</v>
      </c>
      <c r="B4" s="7" t="n">
        <v>713.5</v>
      </c>
      <c r="C4" s="7" t="n">
        <v>780.1</v>
      </c>
    </row>
    <row r="5" spans="1:3">
      <c r="A5" s="4" t="s">
        <v>75</v>
      </c>
      <c r="B5" s="8" t="n">
        <v>594.7</v>
      </c>
      <c r="C5" s="8" t="n">
        <v>651.9</v>
      </c>
    </row>
    <row r="6" spans="1:3">
      <c r="A6" s="4" t="s">
        <v>530</v>
      </c>
      <c r="B6" s="8" t="n">
        <v>109.2</v>
      </c>
      <c r="C6" s="8" t="n">
        <v>114.8</v>
      </c>
    </row>
    <row r="7" spans="1:3">
      <c r="A7" s="4" t="s">
        <v>531</v>
      </c>
      <c r="B7" s="7" t="n">
        <v>91.7</v>
      </c>
      <c r="C7" s="7" t="n">
        <v>97.59999999999999</v>
      </c>
    </row>
    <row r="8" spans="1:3">
      <c r="A8" s="3" t="s">
        <v>532</v>
      </c>
    </row>
    <row r="9" spans="1:3">
      <c r="A9" s="4" t="s">
        <v>533</v>
      </c>
      <c r="B9" s="10" t="n">
        <v>0.77</v>
      </c>
      <c r="C9" s="10" t="n">
        <v>0.8100000000000001</v>
      </c>
    </row>
    <row r="10" spans="1:3">
      <c r="A10" s="4" t="s">
        <v>534</v>
      </c>
      <c r="B10" s="10" t="n">
        <v>0.77</v>
      </c>
      <c r="C10" s="10" t="n">
        <v>0.81000000000000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5</v>
      </c>
      <c r="B1" s="2" t="s">
        <v>536</v>
      </c>
      <c r="C1" s="2" t="s">
        <v>1</v>
      </c>
    </row>
    <row r="2" spans="1:5">
      <c r="B2" s="2" t="s">
        <v>537</v>
      </c>
      <c r="C2" s="2" t="s">
        <v>2</v>
      </c>
      <c r="D2" s="2" t="s">
        <v>30</v>
      </c>
      <c r="E2" s="2" t="s">
        <v>70</v>
      </c>
    </row>
    <row r="3" spans="1:5">
      <c r="A3" s="3" t="s">
        <v>538</v>
      </c>
    </row>
    <row r="4" spans="1:5">
      <c r="A4" s="4" t="s">
        <v>36</v>
      </c>
      <c r="C4" s="7" t="n">
        <v>161.6</v>
      </c>
      <c r="D4" s="6" t="n">
        <v>97</v>
      </c>
    </row>
    <row r="5" spans="1:5">
      <c r="A5" s="4" t="s">
        <v>539</v>
      </c>
      <c r="C5" s="8" t="n">
        <v>55.2</v>
      </c>
      <c r="D5" s="5" t="n">
        <v>54</v>
      </c>
    </row>
    <row r="6" spans="1:5">
      <c r="A6" s="4" t="s">
        <v>540</v>
      </c>
      <c r="C6" s="5" t="n">
        <v>52</v>
      </c>
      <c r="D6" s="8" t="n">
        <v>51.6</v>
      </c>
    </row>
    <row r="7" spans="1:5">
      <c r="A7" s="4" t="s">
        <v>234</v>
      </c>
      <c r="C7" s="8" t="n">
        <v>268.8</v>
      </c>
      <c r="D7" s="8" t="n">
        <v>202.6</v>
      </c>
    </row>
    <row r="8" spans="1:5">
      <c r="A8" s="4" t="s">
        <v>62</v>
      </c>
    </row>
    <row r="9" spans="1:5">
      <c r="A9" s="3" t="s">
        <v>538</v>
      </c>
    </row>
    <row r="10" spans="1:5">
      <c r="A10" s="4" t="s">
        <v>36</v>
      </c>
      <c r="C10" s="8" t="n">
        <v>35.5</v>
      </c>
      <c r="D10" s="5" t="n">
        <v>0</v>
      </c>
    </row>
    <row r="11" spans="1:5">
      <c r="A11" s="4" t="s">
        <v>47</v>
      </c>
    </row>
    <row r="12" spans="1:5">
      <c r="A12" s="3" t="s">
        <v>538</v>
      </c>
    </row>
    <row r="13" spans="1:5">
      <c r="A13" s="4" t="s">
        <v>36</v>
      </c>
      <c r="C13" s="8" t="n">
        <v>126.1</v>
      </c>
      <c r="D13" s="5" t="n">
        <v>97</v>
      </c>
    </row>
    <row r="14" spans="1:5">
      <c r="A14" s="4" t="s">
        <v>234</v>
      </c>
      <c r="C14" s="8" t="n">
        <v>233.3</v>
      </c>
      <c r="D14" s="8" t="n">
        <v>202.6</v>
      </c>
    </row>
    <row r="15" spans="1:5">
      <c r="A15" s="3" t="s">
        <v>100</v>
      </c>
    </row>
    <row r="16" spans="1:5">
      <c r="A16" s="4" t="s">
        <v>100</v>
      </c>
      <c r="C16" s="8" t="n">
        <v>17.2</v>
      </c>
      <c r="D16" s="5" t="n">
        <v>13</v>
      </c>
      <c r="E16" s="7" t="n">
        <v>12.2</v>
      </c>
    </row>
    <row r="17" spans="1:5">
      <c r="A17" s="4" t="s">
        <v>541</v>
      </c>
    </row>
    <row r="18" spans="1:5">
      <c r="A18" s="3" t="s">
        <v>100</v>
      </c>
    </row>
    <row r="19" spans="1:5">
      <c r="A19" s="4" t="s">
        <v>100</v>
      </c>
      <c r="C19" s="8" t="n">
        <v>2.1</v>
      </c>
      <c r="D19" s="8" t="n">
        <v>0.3</v>
      </c>
      <c r="E19" s="8" t="n">
        <v>2.6</v>
      </c>
    </row>
    <row r="20" spans="1:5">
      <c r="A20" s="4" t="s">
        <v>542</v>
      </c>
    </row>
    <row r="21" spans="1:5">
      <c r="A21" s="3" t="s">
        <v>538</v>
      </c>
    </row>
    <row r="22" spans="1:5">
      <c r="A22" s="4" t="s">
        <v>36</v>
      </c>
      <c r="C22" s="8" t="n">
        <v>30.5</v>
      </c>
      <c r="D22" s="8" t="n">
        <v>30.1</v>
      </c>
    </row>
    <row r="23" spans="1:5">
      <c r="A23" s="3" t="s">
        <v>100</v>
      </c>
    </row>
    <row r="24" spans="1:5">
      <c r="A24" s="4" t="s">
        <v>100</v>
      </c>
      <c r="C24" s="8" t="n">
        <v>1.2</v>
      </c>
      <c r="D24" s="8" t="n">
        <v>0.3</v>
      </c>
      <c r="E24" s="8" t="n">
        <v>1.9</v>
      </c>
    </row>
    <row r="25" spans="1:5">
      <c r="A25" s="4" t="s">
        <v>543</v>
      </c>
    </row>
    <row r="26" spans="1:5">
      <c r="A26" s="3" t="s">
        <v>538</v>
      </c>
    </row>
    <row r="27" spans="1:5">
      <c r="A27" s="4" t="s">
        <v>36</v>
      </c>
      <c r="C27" s="8" t="n">
        <v>17.5</v>
      </c>
      <c r="D27" s="5" t="n">
        <v>0</v>
      </c>
    </row>
    <row r="28" spans="1:5">
      <c r="A28" s="3" t="s">
        <v>100</v>
      </c>
    </row>
    <row r="29" spans="1:5">
      <c r="A29" s="4" t="s">
        <v>100</v>
      </c>
      <c r="C29" s="8" t="n">
        <v>0.8</v>
      </c>
      <c r="D29" s="5" t="n">
        <v>0</v>
      </c>
      <c r="E29" s="8" t="n">
        <v>0.7</v>
      </c>
    </row>
    <row r="30" spans="1:5">
      <c r="A30" s="4" t="s">
        <v>544</v>
      </c>
    </row>
    <row r="31" spans="1:5">
      <c r="A31" s="3" t="s">
        <v>538</v>
      </c>
    </row>
    <row r="32" spans="1:5">
      <c r="A32" s="4" t="s">
        <v>36</v>
      </c>
      <c r="C32" s="8" t="n">
        <v>78.09999999999999</v>
      </c>
      <c r="D32" s="8" t="n">
        <v>66.90000000000001</v>
      </c>
    </row>
    <row r="33" spans="1:5">
      <c r="A33" s="4" t="s">
        <v>545</v>
      </c>
    </row>
    <row r="34" spans="1:5">
      <c r="A34" s="3" t="s">
        <v>100</v>
      </c>
    </row>
    <row r="35" spans="1:5">
      <c r="A35" s="4" t="s">
        <v>100</v>
      </c>
      <c r="C35" s="8" t="n">
        <v>0.1</v>
      </c>
      <c r="D35" s="5" t="n">
        <v>0</v>
      </c>
      <c r="E35" s="5" t="n">
        <v>0</v>
      </c>
    </row>
    <row r="36" spans="1:5">
      <c r="A36" s="4" t="s">
        <v>546</v>
      </c>
    </row>
    <row r="37" spans="1:5">
      <c r="A37" s="3" t="s">
        <v>100</v>
      </c>
    </row>
    <row r="38" spans="1:5">
      <c r="A38" s="4" t="s">
        <v>100</v>
      </c>
      <c r="C38" s="8" t="n">
        <v>15.1</v>
      </c>
      <c r="D38" s="7" t="n">
        <v>12.7</v>
      </c>
      <c r="E38" s="7" t="n">
        <v>9.6</v>
      </c>
    </row>
    <row r="39" spans="1:5">
      <c r="A39" s="4" t="s">
        <v>547</v>
      </c>
    </row>
    <row r="40" spans="1:5">
      <c r="A40" s="3" t="s">
        <v>538</v>
      </c>
    </row>
    <row r="41" spans="1:5">
      <c r="A41" s="4" t="s">
        <v>540</v>
      </c>
      <c r="C41" s="7" t="n">
        <v>50.1</v>
      </c>
    </row>
    <row r="42" spans="1:5">
      <c r="A42" s="4" t="s">
        <v>548</v>
      </c>
    </row>
    <row r="43" spans="1:5">
      <c r="A43" s="3" t="s">
        <v>538</v>
      </c>
    </row>
    <row r="44" spans="1:5">
      <c r="A44" s="4" t="s">
        <v>540</v>
      </c>
      <c r="B44" s="7" t="n">
        <v>50.1</v>
      </c>
    </row>
    <row r="45" spans="1:5">
      <c r="A45" s="3" t="s">
        <v>100</v>
      </c>
    </row>
    <row r="46" spans="1:5">
      <c r="A46" s="4" t="s">
        <v>549</v>
      </c>
      <c r="B46" s="7" t="n">
        <v>1.7</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0</v>
      </c>
      <c r="B1" s="2" t="s">
        <v>536</v>
      </c>
      <c r="C1" s="2" t="s">
        <v>1</v>
      </c>
    </row>
    <row r="2" spans="1:4">
      <c r="B2" s="2" t="s">
        <v>537</v>
      </c>
      <c r="C2" s="2" t="s">
        <v>2</v>
      </c>
      <c r="D2" s="2" t="s">
        <v>30</v>
      </c>
    </row>
    <row r="3" spans="1:4">
      <c r="A3" s="3" t="s">
        <v>551</v>
      </c>
    </row>
    <row r="4" spans="1:4">
      <c r="A4" s="4" t="s">
        <v>36</v>
      </c>
      <c r="C4" s="7" t="n">
        <v>161.6</v>
      </c>
      <c r="D4" s="6" t="n">
        <v>97</v>
      </c>
    </row>
    <row r="5" spans="1:4">
      <c r="A5" s="3" t="s">
        <v>552</v>
      </c>
    </row>
    <row r="6" spans="1:4">
      <c r="A6" s="4" t="s">
        <v>540</v>
      </c>
      <c r="C6" s="5" t="n">
        <v>52</v>
      </c>
      <c r="D6" s="8" t="n">
        <v>51.6</v>
      </c>
    </row>
    <row r="7" spans="1:4">
      <c r="A7" s="4" t="s">
        <v>553</v>
      </c>
    </row>
    <row r="8" spans="1:4">
      <c r="A8" s="3" t="s">
        <v>551</v>
      </c>
    </row>
    <row r="9" spans="1:4">
      <c r="A9" s="4" t="s">
        <v>554</v>
      </c>
      <c r="C9" s="8" t="n">
        <v>161.6</v>
      </c>
    </row>
    <row r="10" spans="1:4">
      <c r="A10" s="3" t="s">
        <v>552</v>
      </c>
    </row>
    <row r="11" spans="1:4">
      <c r="A11" s="4" t="s">
        <v>555</v>
      </c>
      <c r="C11" s="8" t="n">
        <v>-5.1</v>
      </c>
    </row>
    <row r="12" spans="1:4">
      <c r="A12" s="4" t="s">
        <v>556</v>
      </c>
    </row>
    <row r="13" spans="1:4">
      <c r="A13" s="3" t="s">
        <v>551</v>
      </c>
    </row>
    <row r="14" spans="1:4">
      <c r="A14" s="4" t="s">
        <v>554</v>
      </c>
      <c r="C14" s="8" t="n">
        <v>121.1</v>
      </c>
    </row>
    <row r="15" spans="1:4">
      <c r="A15" s="3" t="s">
        <v>552</v>
      </c>
    </row>
    <row r="16" spans="1:4">
      <c r="A16" s="4" t="s">
        <v>555</v>
      </c>
      <c r="C16" s="5" t="n">
        <v>-5</v>
      </c>
    </row>
    <row r="17" spans="1:4">
      <c r="A17" s="4" t="s">
        <v>557</v>
      </c>
    </row>
    <row r="18" spans="1:4">
      <c r="A18" s="3" t="s">
        <v>551</v>
      </c>
    </row>
    <row r="19" spans="1:4">
      <c r="A19" s="4" t="s">
        <v>554</v>
      </c>
      <c r="C19" s="5" t="n">
        <v>0</v>
      </c>
    </row>
    <row r="20" spans="1:4">
      <c r="A20" s="3" t="s">
        <v>552</v>
      </c>
    </row>
    <row r="21" spans="1:4">
      <c r="A21" s="4" t="s">
        <v>555</v>
      </c>
      <c r="C21" s="8" t="n">
        <v>-0.1</v>
      </c>
    </row>
    <row r="22" spans="1:4">
      <c r="A22" s="4" t="s">
        <v>558</v>
      </c>
    </row>
    <row r="23" spans="1:4">
      <c r="A23" s="3" t="s">
        <v>551</v>
      </c>
    </row>
    <row r="24" spans="1:4">
      <c r="A24" s="4" t="s">
        <v>554</v>
      </c>
      <c r="C24" s="5" t="n">
        <v>0</v>
      </c>
    </row>
    <row r="25" spans="1:4">
      <c r="A25" s="3" t="s">
        <v>552</v>
      </c>
    </row>
    <row r="26" spans="1:4">
      <c r="A26" s="4" t="s">
        <v>555</v>
      </c>
      <c r="C26" s="5" t="n">
        <v>0</v>
      </c>
    </row>
    <row r="27" spans="1:4">
      <c r="A27" s="4" t="s">
        <v>47</v>
      </c>
    </row>
    <row r="28" spans="1:4">
      <c r="A28" s="3" t="s">
        <v>551</v>
      </c>
    </row>
    <row r="29" spans="1:4">
      <c r="A29" s="4" t="s">
        <v>36</v>
      </c>
      <c r="C29" s="8" t="n">
        <v>126.1</v>
      </c>
      <c r="D29" s="5" t="n">
        <v>97</v>
      </c>
    </row>
    <row r="30" spans="1:4">
      <c r="A30" s="4" t="s">
        <v>559</v>
      </c>
    </row>
    <row r="31" spans="1:4">
      <c r="A31" s="3" t="s">
        <v>551</v>
      </c>
    </row>
    <row r="32" spans="1:4">
      <c r="A32" s="4" t="s">
        <v>560</v>
      </c>
      <c r="C32" s="8" t="n">
        <v>7.5</v>
      </c>
    </row>
    <row r="33" spans="1:4">
      <c r="A33" s="4" t="s">
        <v>561</v>
      </c>
      <c r="C33" s="8" t="n">
        <v>78.09999999999999</v>
      </c>
      <c r="D33" s="8" t="n">
        <v>66.90000000000001</v>
      </c>
    </row>
    <row r="34" spans="1:4">
      <c r="A34" s="4" t="s">
        <v>554</v>
      </c>
      <c r="C34" s="8" t="n">
        <v>126.1</v>
      </c>
      <c r="D34" s="5" t="n">
        <v>97</v>
      </c>
    </row>
    <row r="35" spans="1:4">
      <c r="A35" s="3" t="s">
        <v>552</v>
      </c>
    </row>
    <row r="36" spans="1:4">
      <c r="A36" s="4" t="s">
        <v>562</v>
      </c>
      <c r="C36" s="8" t="n">
        <v>-0.1</v>
      </c>
      <c r="D36" s="8" t="n">
        <v>-8.800000000000001</v>
      </c>
    </row>
    <row r="37" spans="1:4">
      <c r="A37" s="4" t="s">
        <v>555</v>
      </c>
      <c r="C37" s="8" t="n">
        <v>-0.1</v>
      </c>
      <c r="D37" s="8" t="n">
        <v>-8.800000000000001</v>
      </c>
    </row>
    <row r="38" spans="1:4">
      <c r="A38" s="4" t="s">
        <v>563</v>
      </c>
      <c r="C38" s="8" t="n">
        <v>40.5</v>
      </c>
      <c r="D38" s="8" t="n">
        <v>30.1</v>
      </c>
    </row>
    <row r="39" spans="1:4">
      <c r="A39" s="4" t="s">
        <v>564</v>
      </c>
    </row>
    <row r="40" spans="1:4">
      <c r="A40" s="3" t="s">
        <v>551</v>
      </c>
    </row>
    <row r="41" spans="1:4">
      <c r="A41" s="4" t="s">
        <v>560</v>
      </c>
      <c r="C41" s="8" t="n">
        <v>7.5</v>
      </c>
    </row>
    <row r="42" spans="1:4">
      <c r="A42" s="4" t="s">
        <v>561</v>
      </c>
      <c r="C42" s="8" t="n">
        <v>78.09999999999999</v>
      </c>
      <c r="D42" s="8" t="n">
        <v>66.90000000000001</v>
      </c>
    </row>
    <row r="43" spans="1:4">
      <c r="A43" s="4" t="s">
        <v>554</v>
      </c>
      <c r="C43" s="8" t="n">
        <v>85.59999999999999</v>
      </c>
      <c r="D43" s="8" t="n">
        <v>66.90000000000001</v>
      </c>
    </row>
    <row r="44" spans="1:4">
      <c r="A44" s="3" t="s">
        <v>552</v>
      </c>
    </row>
    <row r="45" spans="1:4">
      <c r="A45" s="4" t="s">
        <v>562</v>
      </c>
      <c r="C45" s="5" t="n">
        <v>0</v>
      </c>
      <c r="D45" s="5" t="n">
        <v>0</v>
      </c>
    </row>
    <row r="46" spans="1:4">
      <c r="A46" s="4" t="s">
        <v>555</v>
      </c>
      <c r="C46" s="6" t="n">
        <v>0</v>
      </c>
      <c r="D46" s="5" t="n">
        <v>0</v>
      </c>
    </row>
    <row r="47" spans="1:4">
      <c r="A47" s="4" t="s">
        <v>565</v>
      </c>
      <c r="C47" s="4" t="s">
        <v>566</v>
      </c>
    </row>
    <row r="48" spans="1:4">
      <c r="A48" s="4" t="s">
        <v>567</v>
      </c>
      <c r="C48" s="4" t="s">
        <v>568</v>
      </c>
    </row>
    <row r="49" spans="1:4">
      <c r="A49" s="4" t="s">
        <v>569</v>
      </c>
    </row>
    <row r="50" spans="1:4">
      <c r="A50" s="3" t="s">
        <v>551</v>
      </c>
    </row>
    <row r="51" spans="1:4">
      <c r="A51" s="4" t="s">
        <v>560</v>
      </c>
      <c r="C51" s="6" t="n">
        <v>0</v>
      </c>
    </row>
    <row r="52" spans="1:4">
      <c r="A52" s="4" t="s">
        <v>561</v>
      </c>
      <c r="C52" s="5" t="n">
        <v>0</v>
      </c>
      <c r="D52" s="5" t="n">
        <v>0</v>
      </c>
    </row>
    <row r="53" spans="1:4">
      <c r="A53" s="4" t="s">
        <v>554</v>
      </c>
      <c r="C53" s="5" t="n">
        <v>0</v>
      </c>
      <c r="D53" s="5" t="n">
        <v>0</v>
      </c>
    </row>
    <row r="54" spans="1:4">
      <c r="A54" s="3" t="s">
        <v>552</v>
      </c>
    </row>
    <row r="55" spans="1:4">
      <c r="A55" s="4" t="s">
        <v>562</v>
      </c>
      <c r="C55" s="8" t="n">
        <v>-0.1</v>
      </c>
      <c r="D55" s="8" t="n">
        <v>-8.800000000000001</v>
      </c>
    </row>
    <row r="56" spans="1:4">
      <c r="A56" s="4" t="s">
        <v>555</v>
      </c>
      <c r="C56" s="8" t="n">
        <v>-0.1</v>
      </c>
      <c r="D56" s="8" t="n">
        <v>-8.800000000000001</v>
      </c>
    </row>
    <row r="57" spans="1:4">
      <c r="A57" s="4" t="s">
        <v>570</v>
      </c>
    </row>
    <row r="58" spans="1:4">
      <c r="A58" s="3" t="s">
        <v>551</v>
      </c>
    </row>
    <row r="59" spans="1:4">
      <c r="A59" s="4" t="s">
        <v>560</v>
      </c>
      <c r="C59" s="5" t="n">
        <v>0</v>
      </c>
    </row>
    <row r="60" spans="1:4">
      <c r="A60" s="4" t="s">
        <v>561</v>
      </c>
      <c r="C60" s="5" t="n">
        <v>0</v>
      </c>
      <c r="D60" s="5" t="n">
        <v>0</v>
      </c>
    </row>
    <row r="61" spans="1:4">
      <c r="A61" s="4" t="s">
        <v>554</v>
      </c>
      <c r="C61" s="5" t="n">
        <v>0</v>
      </c>
      <c r="D61" s="5" t="n">
        <v>0</v>
      </c>
    </row>
    <row r="62" spans="1:4">
      <c r="A62" s="3" t="s">
        <v>552</v>
      </c>
    </row>
    <row r="63" spans="1:4">
      <c r="A63" s="4" t="s">
        <v>562</v>
      </c>
      <c r="C63" s="5" t="n">
        <v>0</v>
      </c>
      <c r="D63" s="5" t="n">
        <v>0</v>
      </c>
    </row>
    <row r="64" spans="1:4">
      <c r="A64" s="4" t="s">
        <v>555</v>
      </c>
      <c r="C64" s="5" t="n">
        <v>0</v>
      </c>
      <c r="D64" s="5" t="n">
        <v>0</v>
      </c>
    </row>
    <row r="65" spans="1:4">
      <c r="A65" s="4" t="s">
        <v>62</v>
      </c>
    </row>
    <row r="66" spans="1:4">
      <c r="A66" s="3" t="s">
        <v>551</v>
      </c>
    </row>
    <row r="67" spans="1:4">
      <c r="A67" s="4" t="s">
        <v>36</v>
      </c>
      <c r="C67" s="8" t="n">
        <v>35.5</v>
      </c>
      <c r="D67" s="5" t="n">
        <v>0</v>
      </c>
    </row>
    <row r="68" spans="1:4">
      <c r="A68" s="4" t="s">
        <v>571</v>
      </c>
    </row>
    <row r="69" spans="1:4">
      <c r="A69" s="3" t="s">
        <v>551</v>
      </c>
    </row>
    <row r="70" spans="1:4">
      <c r="A70" s="4" t="s">
        <v>572</v>
      </c>
      <c r="C70" s="8" t="n">
        <v>35.1</v>
      </c>
    </row>
    <row r="71" spans="1:4">
      <c r="A71" s="4" t="s">
        <v>573</v>
      </c>
      <c r="C71" s="8" t="n">
        <v>0.4</v>
      </c>
    </row>
    <row r="72" spans="1:4">
      <c r="A72" s="4" t="s">
        <v>554</v>
      </c>
      <c r="C72" s="8" t="n">
        <v>35.5</v>
      </c>
    </row>
    <row r="73" spans="1:4">
      <c r="A73" s="3" t="s">
        <v>552</v>
      </c>
    </row>
    <row r="74" spans="1:4">
      <c r="A74" s="4" t="s">
        <v>119</v>
      </c>
      <c r="C74" s="5" t="n">
        <v>-5</v>
      </c>
    </row>
    <row r="75" spans="1:4">
      <c r="A75" s="4" t="s">
        <v>555</v>
      </c>
      <c r="C75" s="5" t="n">
        <v>-5</v>
      </c>
      <c r="D75" s="5" t="n">
        <v>0</v>
      </c>
    </row>
    <row r="76" spans="1:4">
      <c r="A76" s="4" t="s">
        <v>574</v>
      </c>
    </row>
    <row r="77" spans="1:4">
      <c r="A77" s="3" t="s">
        <v>551</v>
      </c>
    </row>
    <row r="78" spans="1:4">
      <c r="A78" s="4" t="s">
        <v>572</v>
      </c>
      <c r="C78" s="8" t="n">
        <v>35.1</v>
      </c>
    </row>
    <row r="79" spans="1:4">
      <c r="A79" s="4" t="s">
        <v>573</v>
      </c>
      <c r="C79" s="8" t="n">
        <v>0.4</v>
      </c>
    </row>
    <row r="80" spans="1:4">
      <c r="A80" s="4" t="s">
        <v>554</v>
      </c>
      <c r="C80" s="8" t="n">
        <v>35.5</v>
      </c>
    </row>
    <row r="81" spans="1:4">
      <c r="A81" s="3" t="s">
        <v>552</v>
      </c>
    </row>
    <row r="82" spans="1:4">
      <c r="A82" s="4" t="s">
        <v>119</v>
      </c>
      <c r="C82" s="5" t="n">
        <v>-5</v>
      </c>
    </row>
    <row r="83" spans="1:4">
      <c r="A83" s="4" t="s">
        <v>555</v>
      </c>
      <c r="C83" s="5" t="n">
        <v>-5</v>
      </c>
    </row>
    <row r="84" spans="1:4">
      <c r="A84" s="4" t="s">
        <v>575</v>
      </c>
    </row>
    <row r="85" spans="1:4">
      <c r="A85" s="3" t="s">
        <v>551</v>
      </c>
    </row>
    <row r="86" spans="1:4">
      <c r="A86" s="4" t="s">
        <v>572</v>
      </c>
      <c r="C86" s="5" t="n">
        <v>0</v>
      </c>
    </row>
    <row r="87" spans="1:4">
      <c r="A87" s="4" t="s">
        <v>573</v>
      </c>
      <c r="C87" s="5" t="n">
        <v>0</v>
      </c>
    </row>
    <row r="88" spans="1:4">
      <c r="A88" s="4" t="s">
        <v>554</v>
      </c>
      <c r="C88" s="5" t="n">
        <v>0</v>
      </c>
    </row>
    <row r="89" spans="1:4">
      <c r="A89" s="3" t="s">
        <v>552</v>
      </c>
    </row>
    <row r="90" spans="1:4">
      <c r="A90" s="4" t="s">
        <v>119</v>
      </c>
      <c r="C90" s="5" t="n">
        <v>0</v>
      </c>
    </row>
    <row r="91" spans="1:4">
      <c r="A91" s="4" t="s">
        <v>555</v>
      </c>
      <c r="C91" s="5" t="n">
        <v>0</v>
      </c>
    </row>
    <row r="92" spans="1:4">
      <c r="A92" s="4" t="s">
        <v>576</v>
      </c>
    </row>
    <row r="93" spans="1:4">
      <c r="A93" s="3" t="s">
        <v>551</v>
      </c>
    </row>
    <row r="94" spans="1:4">
      <c r="A94" s="4" t="s">
        <v>572</v>
      </c>
      <c r="C94" s="5" t="n">
        <v>0</v>
      </c>
    </row>
    <row r="95" spans="1:4">
      <c r="A95" s="4" t="s">
        <v>573</v>
      </c>
      <c r="C95" s="5" t="n">
        <v>0</v>
      </c>
    </row>
    <row r="96" spans="1:4">
      <c r="A96" s="4" t="s">
        <v>554</v>
      </c>
      <c r="C96" s="5" t="n">
        <v>0</v>
      </c>
    </row>
    <row r="97" spans="1:4">
      <c r="A97" s="3" t="s">
        <v>552</v>
      </c>
    </row>
    <row r="98" spans="1:4">
      <c r="A98" s="4" t="s">
        <v>119</v>
      </c>
      <c r="C98" s="5" t="n">
        <v>0</v>
      </c>
    </row>
    <row r="99" spans="1:4">
      <c r="A99" s="4" t="s">
        <v>555</v>
      </c>
      <c r="C99" s="5" t="n">
        <v>0</v>
      </c>
    </row>
    <row r="100" spans="1:4">
      <c r="A100" s="4" t="s">
        <v>577</v>
      </c>
    </row>
    <row r="101" spans="1:4">
      <c r="A101" s="3" t="s">
        <v>551</v>
      </c>
    </row>
    <row r="102" spans="1:4">
      <c r="A102" s="4" t="s">
        <v>578</v>
      </c>
      <c r="C102" s="8" t="n">
        <v>40.5</v>
      </c>
    </row>
    <row r="103" spans="1:4">
      <c r="A103" s="4" t="s">
        <v>579</v>
      </c>
    </row>
    <row r="104" spans="1:4">
      <c r="A104" s="3" t="s">
        <v>551</v>
      </c>
    </row>
    <row r="105" spans="1:4">
      <c r="A105" s="4" t="s">
        <v>578</v>
      </c>
      <c r="C105" s="8" t="n">
        <v>40.5</v>
      </c>
      <c r="D105" s="8" t="n">
        <v>30.1</v>
      </c>
    </row>
    <row r="106" spans="1:4">
      <c r="A106" s="4" t="s">
        <v>36</v>
      </c>
      <c r="C106" s="7" t="n">
        <v>40.5</v>
      </c>
      <c r="D106" s="7" t="n">
        <v>30.1</v>
      </c>
    </row>
    <row r="107" spans="1:4">
      <c r="A107" s="4" t="s">
        <v>580</v>
      </c>
    </row>
    <row r="108" spans="1:4">
      <c r="A108" s="3" t="s">
        <v>552</v>
      </c>
    </row>
    <row r="109" spans="1:4">
      <c r="A109" s="4" t="s">
        <v>581</v>
      </c>
      <c r="C109" s="4" t="s">
        <v>582</v>
      </c>
    </row>
    <row r="110" spans="1:4">
      <c r="A110" s="4" t="s">
        <v>583</v>
      </c>
    </row>
    <row r="111" spans="1:4">
      <c r="A111" s="3" t="s">
        <v>552</v>
      </c>
    </row>
    <row r="112" spans="1:4">
      <c r="A112" s="4" t="s">
        <v>581</v>
      </c>
      <c r="C112" s="4" t="s">
        <v>584</v>
      </c>
    </row>
    <row r="113" spans="1:4">
      <c r="A113" s="4" t="s">
        <v>547</v>
      </c>
    </row>
    <row r="114" spans="1:4">
      <c r="A114" s="3" t="s">
        <v>552</v>
      </c>
    </row>
    <row r="115" spans="1:4">
      <c r="A115" s="4" t="s">
        <v>540</v>
      </c>
      <c r="C115" s="7" t="n">
        <v>50.1</v>
      </c>
    </row>
    <row r="116" spans="1:4">
      <c r="A116" s="4" t="s">
        <v>548</v>
      </c>
    </row>
    <row r="117" spans="1:4">
      <c r="A117" s="3" t="s">
        <v>552</v>
      </c>
    </row>
    <row r="118" spans="1:4">
      <c r="A118" s="4" t="s">
        <v>540</v>
      </c>
      <c r="B118" s="7" t="n">
        <v>50.1</v>
      </c>
    </row>
    <row r="119" spans="1:4">
      <c r="A119" s="4" t="s">
        <v>549</v>
      </c>
      <c r="B119" s="7" t="n">
        <v>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37"/>
    <col customWidth="1" max="6" min="6" width="61"/>
    <col customWidth="1" max="7" min="7" width="79"/>
    <col customWidth="1" max="8" min="8" width="80"/>
    <col customWidth="1" max="9" min="9" width="80"/>
    <col customWidth="1" max="10" min="10" width="74"/>
    <col customWidth="1" max="11" min="11" width="19"/>
    <col customWidth="1" max="12" min="12" width="44"/>
  </cols>
  <sheetData>
    <row r="1" spans="1:12">
      <c r="A1" s="1" t="s">
        <v>117</v>
      </c>
      <c r="B1" s="2" t="s">
        <v>118</v>
      </c>
      <c r="C1" s="2" t="s">
        <v>119</v>
      </c>
      <c r="D1" s="2" t="s">
        <v>120</v>
      </c>
      <c r="E1" s="2" t="s">
        <v>121</v>
      </c>
      <c r="F1" s="2" t="s">
        <v>122</v>
      </c>
      <c r="G1" s="2" t="s">
        <v>123</v>
      </c>
      <c r="H1" s="2" t="s">
        <v>124</v>
      </c>
      <c r="I1" s="2" t="s">
        <v>125</v>
      </c>
      <c r="J1" s="2" t="s">
        <v>126</v>
      </c>
      <c r="K1" s="2" t="s">
        <v>62</v>
      </c>
      <c r="L1" s="2" t="s">
        <v>127</v>
      </c>
    </row>
    <row r="2" spans="1:12">
      <c r="A2" s="4" t="s">
        <v>128</v>
      </c>
      <c r="F2" s="5" t="n">
        <v>0</v>
      </c>
    </row>
    <row r="3" spans="1:12">
      <c r="A3" s="4" t="s">
        <v>129</v>
      </c>
      <c r="B3" s="7" t="n">
        <v>2132.6</v>
      </c>
      <c r="F3" s="6" t="n">
        <v>0</v>
      </c>
      <c r="G3" s="7" t="n">
        <v>-449.8</v>
      </c>
      <c r="H3" s="6" t="n">
        <v>3</v>
      </c>
      <c r="I3" s="7" t="n">
        <v>-446.8</v>
      </c>
      <c r="J3" s="7" t="n">
        <v>0.1</v>
      </c>
      <c r="L3" s="7" t="n">
        <v>2579.3</v>
      </c>
    </row>
    <row r="4" spans="1:12">
      <c r="A4" s="3" t="s">
        <v>130</v>
      </c>
    </row>
    <row r="5" spans="1:12">
      <c r="A5" s="4" t="s">
        <v>131</v>
      </c>
      <c r="B5" s="8" t="n">
        <v>-14.4</v>
      </c>
      <c r="G5" s="5" t="n">
        <v>-16</v>
      </c>
      <c r="H5" s="8" t="n">
        <v>1.6</v>
      </c>
      <c r="I5" s="8" t="n">
        <v>-14.4</v>
      </c>
    </row>
    <row r="6" spans="1:12">
      <c r="A6" s="4" t="s">
        <v>132</v>
      </c>
      <c r="B6" s="8" t="n">
        <v>-3.2</v>
      </c>
      <c r="G6" s="8" t="n">
        <v>-3.2</v>
      </c>
      <c r="I6" s="8" t="n">
        <v>-3.2</v>
      </c>
    </row>
    <row r="7" spans="1:12">
      <c r="A7" s="4" t="s">
        <v>133</v>
      </c>
      <c r="F7" s="5" t="n">
        <v>120</v>
      </c>
    </row>
    <row r="8" spans="1:12">
      <c r="A8" s="4" t="s">
        <v>134</v>
      </c>
      <c r="B8" s="8" t="n">
        <v>0.1</v>
      </c>
      <c r="F8" s="7" t="n">
        <v>0.1</v>
      </c>
      <c r="I8" s="8" t="n">
        <v>0.1</v>
      </c>
    </row>
    <row r="9" spans="1:12">
      <c r="A9" s="4" t="s">
        <v>135</v>
      </c>
      <c r="B9" s="5" t="n">
        <v>901</v>
      </c>
      <c r="G9" s="8" t="n">
        <v>973.1</v>
      </c>
      <c r="I9" s="8" t="n">
        <v>973.1</v>
      </c>
      <c r="L9" s="8" t="n">
        <v>-72.09999999999999</v>
      </c>
    </row>
    <row r="10" spans="1:12">
      <c r="A10" s="4" t="s">
        <v>136</v>
      </c>
      <c r="B10" s="8" t="n">
        <v>8.9</v>
      </c>
      <c r="G10" s="8" t="n">
        <v>8.9</v>
      </c>
      <c r="I10" s="8" t="n">
        <v>8.9</v>
      </c>
    </row>
    <row r="11" spans="1:12">
      <c r="A11" s="4" t="s">
        <v>137</v>
      </c>
      <c r="B11" s="8" t="n">
        <v>4.3</v>
      </c>
      <c r="G11" s="8" t="n">
        <v>4.3</v>
      </c>
      <c r="I11" s="8" t="n">
        <v>4.3</v>
      </c>
    </row>
    <row r="12" spans="1:12">
      <c r="A12" s="4" t="s">
        <v>138</v>
      </c>
      <c r="B12" s="8" t="n">
        <v>1.8</v>
      </c>
      <c r="G12" s="8" t="n">
        <v>1.8</v>
      </c>
      <c r="I12" s="8" t="n">
        <v>1.8</v>
      </c>
    </row>
    <row r="13" spans="1:12">
      <c r="A13" s="4" t="s">
        <v>113</v>
      </c>
      <c r="B13" s="8" t="n">
        <v>-2.5</v>
      </c>
      <c r="H13" s="8" t="n">
        <v>0.7</v>
      </c>
      <c r="I13" s="8" t="n">
        <v>0.7</v>
      </c>
      <c r="L13" s="8" t="n">
        <v>-3.2</v>
      </c>
    </row>
    <row r="14" spans="1:12">
      <c r="A14" s="4" t="s">
        <v>139</v>
      </c>
      <c r="B14" s="8" t="n">
        <v>3.4</v>
      </c>
      <c r="G14" s="8" t="n">
        <v>3.4</v>
      </c>
      <c r="I14" s="8" t="n">
        <v>3.4</v>
      </c>
    </row>
    <row r="15" spans="1:12">
      <c r="A15" s="4" t="s">
        <v>140</v>
      </c>
      <c r="B15" s="8" t="n">
        <v>-304.3</v>
      </c>
      <c r="G15" s="8" t="n">
        <v>-304.3</v>
      </c>
      <c r="I15" s="8" t="n">
        <v>-304.3</v>
      </c>
    </row>
    <row r="16" spans="1:12">
      <c r="A16" s="4" t="s">
        <v>141</v>
      </c>
      <c r="B16" s="8" t="n">
        <v>-23.1</v>
      </c>
      <c r="G16" s="8" t="n">
        <v>-23.1</v>
      </c>
      <c r="I16" s="8" t="n">
        <v>-23.1</v>
      </c>
    </row>
    <row r="17" spans="1:12">
      <c r="A17" s="4" t="s">
        <v>112</v>
      </c>
      <c r="B17" s="5" t="n">
        <v>0</v>
      </c>
    </row>
    <row r="18" spans="1:12">
      <c r="A18" s="4" t="s">
        <v>142</v>
      </c>
      <c r="B18" s="8" t="n">
        <v>-3.8</v>
      </c>
      <c r="G18" s="8" t="n">
        <v>-3.7</v>
      </c>
      <c r="I18" s="8" t="n">
        <v>-3.7</v>
      </c>
      <c r="J18" s="8" t="n">
        <v>-0.1</v>
      </c>
    </row>
    <row r="19" spans="1:12">
      <c r="A19" s="4" t="s">
        <v>143</v>
      </c>
      <c r="B19" s="8" t="n">
        <v>60.2</v>
      </c>
      <c r="L19" s="8" t="n">
        <v>60.2</v>
      </c>
    </row>
    <row r="20" spans="1:12">
      <c r="A20" s="4" t="s">
        <v>144</v>
      </c>
      <c r="B20" s="5" t="n">
        <v>-212</v>
      </c>
      <c r="G20" s="5" t="n">
        <v>-212</v>
      </c>
      <c r="I20" s="5" t="n">
        <v>-212</v>
      </c>
    </row>
    <row r="21" spans="1:12">
      <c r="A21" s="4" t="s">
        <v>84</v>
      </c>
      <c r="B21" s="8" t="n">
        <v>-53.5</v>
      </c>
      <c r="G21" s="8" t="n">
        <v>51.7</v>
      </c>
      <c r="I21" s="8" t="n">
        <v>51.7</v>
      </c>
      <c r="L21" s="8" t="n">
        <v>-105.2</v>
      </c>
    </row>
    <row r="22" spans="1:12">
      <c r="A22" s="4" t="s">
        <v>145</v>
      </c>
      <c r="F22" s="5" t="n">
        <v>120</v>
      </c>
    </row>
    <row r="23" spans="1:12">
      <c r="A23" s="4" t="s">
        <v>146</v>
      </c>
      <c r="B23" s="8" t="n">
        <v>2495.5</v>
      </c>
      <c r="F23" s="7" t="n">
        <v>0.1</v>
      </c>
      <c r="G23" s="8" t="n">
        <v>31.1</v>
      </c>
      <c r="H23" s="8" t="n">
        <v>5.3</v>
      </c>
      <c r="I23" s="8" t="n">
        <v>36.5</v>
      </c>
      <c r="J23" s="5" t="n">
        <v>0</v>
      </c>
      <c r="L23" s="5" t="n">
        <v>2459</v>
      </c>
    </row>
    <row r="24" spans="1:12">
      <c r="A24" s="4" t="s">
        <v>147</v>
      </c>
      <c r="K24" s="7" t="n">
        <v>403.3</v>
      </c>
    </row>
    <row r="25" spans="1:12">
      <c r="A25" s="3" t="s">
        <v>148</v>
      </c>
    </row>
    <row r="26" spans="1:12">
      <c r="A26" s="4" t="s">
        <v>132</v>
      </c>
      <c r="K26" s="8" t="n">
        <v>-327.4</v>
      </c>
    </row>
    <row r="27" spans="1:12">
      <c r="A27" s="4" t="s">
        <v>135</v>
      </c>
      <c r="K27" s="8" t="n">
        <v>5.1</v>
      </c>
    </row>
    <row r="28" spans="1:12">
      <c r="A28" s="4" t="s">
        <v>143</v>
      </c>
      <c r="K28" s="8" t="n">
        <v>-28.8</v>
      </c>
    </row>
    <row r="29" spans="1:12">
      <c r="A29" s="4" t="s">
        <v>84</v>
      </c>
      <c r="K29" s="8" t="n">
        <v>9.699999999999999</v>
      </c>
    </row>
    <row r="30" spans="1:12">
      <c r="A30" s="4" t="s">
        <v>149</v>
      </c>
      <c r="K30" s="8" t="n">
        <v>61.9</v>
      </c>
    </row>
    <row r="31" spans="1:12">
      <c r="A31" s="4" t="s">
        <v>147</v>
      </c>
      <c r="B31" s="8" t="n">
        <v>2535.9</v>
      </c>
    </row>
    <row r="32" spans="1:12">
      <c r="A32" s="3" t="s">
        <v>150</v>
      </c>
    </row>
    <row r="33" spans="1:12">
      <c r="A33" s="4" t="s">
        <v>131</v>
      </c>
      <c r="B33" s="8" t="n">
        <v>-341.8</v>
      </c>
    </row>
    <row r="34" spans="1:12">
      <c r="A34" s="4" t="s">
        <v>132</v>
      </c>
      <c r="B34" s="8" t="n">
        <v>-3.2</v>
      </c>
    </row>
    <row r="35" spans="1:12">
      <c r="A35" s="4" t="s">
        <v>134</v>
      </c>
      <c r="B35" s="8" t="n">
        <v>0.1</v>
      </c>
    </row>
    <row r="36" spans="1:12">
      <c r="A36" s="4" t="s">
        <v>135</v>
      </c>
      <c r="B36" s="8" t="n">
        <v>906.1</v>
      </c>
    </row>
    <row r="37" spans="1:12">
      <c r="A37" s="4" t="s">
        <v>136</v>
      </c>
      <c r="B37" s="8" t="n">
        <v>8.9</v>
      </c>
    </row>
    <row r="38" spans="1:12">
      <c r="A38" s="4" t="s">
        <v>137</v>
      </c>
      <c r="B38" s="8" t="n">
        <v>4.3</v>
      </c>
    </row>
    <row r="39" spans="1:12">
      <c r="A39" s="4" t="s">
        <v>138</v>
      </c>
      <c r="B39" s="8" t="n">
        <v>1.8</v>
      </c>
    </row>
    <row r="40" spans="1:12">
      <c r="A40" s="4" t="s">
        <v>113</v>
      </c>
      <c r="B40" s="8" t="n">
        <v>-2.5</v>
      </c>
    </row>
    <row r="41" spans="1:12">
      <c r="A41" s="4" t="s">
        <v>139</v>
      </c>
      <c r="B41" s="8" t="n">
        <v>3.4</v>
      </c>
    </row>
    <row r="42" spans="1:12">
      <c r="A42" s="4" t="s">
        <v>140</v>
      </c>
      <c r="B42" s="8" t="n">
        <v>-304.3</v>
      </c>
    </row>
    <row r="43" spans="1:12">
      <c r="A43" s="4" t="s">
        <v>141</v>
      </c>
      <c r="B43" s="8" t="n">
        <v>-23.1</v>
      </c>
    </row>
    <row r="44" spans="1:12">
      <c r="A44" s="4" t="s">
        <v>142</v>
      </c>
      <c r="B44" s="8" t="n">
        <v>-3.8</v>
      </c>
    </row>
    <row r="45" spans="1:12">
      <c r="A45" s="4" t="s">
        <v>143</v>
      </c>
      <c r="B45" s="8" t="n">
        <v>31.4</v>
      </c>
    </row>
    <row r="46" spans="1:12">
      <c r="A46" s="4" t="s">
        <v>144</v>
      </c>
      <c r="B46" s="5" t="n">
        <v>-212</v>
      </c>
    </row>
    <row r="47" spans="1:12">
      <c r="A47" s="4" t="s">
        <v>84</v>
      </c>
      <c r="B47" s="8" t="n">
        <v>-43.8</v>
      </c>
    </row>
    <row r="48" spans="1:12">
      <c r="A48" s="4" t="s">
        <v>149</v>
      </c>
      <c r="B48" s="8" t="n">
        <v>2557.4</v>
      </c>
    </row>
    <row r="49" spans="1:12">
      <c r="A49" s="3" t="s">
        <v>130</v>
      </c>
    </row>
    <row r="50" spans="1:12">
      <c r="A50" s="4" t="s">
        <v>133</v>
      </c>
      <c r="F50" s="8" t="n">
        <v>0.5</v>
      </c>
    </row>
    <row r="51" spans="1:12">
      <c r="A51" s="4" t="s">
        <v>134</v>
      </c>
      <c r="B51" s="5" t="n">
        <v>0</v>
      </c>
      <c r="I51" s="5" t="n">
        <v>0</v>
      </c>
    </row>
    <row r="52" spans="1:12">
      <c r="A52" s="4" t="s">
        <v>135</v>
      </c>
      <c r="B52" s="8" t="n">
        <v>-1.3</v>
      </c>
      <c r="G52" s="8" t="n">
        <v>-1.3</v>
      </c>
      <c r="I52" s="8" t="n">
        <v>-1.3</v>
      </c>
    </row>
    <row r="53" spans="1:12">
      <c r="A53" s="4" t="s">
        <v>136</v>
      </c>
      <c r="B53" s="5" t="n">
        <v>13</v>
      </c>
      <c r="G53" s="5" t="n">
        <v>13</v>
      </c>
      <c r="I53" s="5" t="n">
        <v>13</v>
      </c>
    </row>
    <row r="54" spans="1:12">
      <c r="A54" s="4" t="s">
        <v>137</v>
      </c>
      <c r="B54" s="5" t="n">
        <v>9</v>
      </c>
      <c r="G54" s="5" t="n">
        <v>9</v>
      </c>
      <c r="I54" s="5" t="n">
        <v>9</v>
      </c>
    </row>
    <row r="55" spans="1:12">
      <c r="A55" s="4" t="s">
        <v>113</v>
      </c>
      <c r="B55" s="8" t="n">
        <v>-1.5</v>
      </c>
      <c r="H55" s="8" t="n">
        <v>-1.5</v>
      </c>
      <c r="I55" s="8" t="n">
        <v>-1.5</v>
      </c>
    </row>
    <row r="56" spans="1:12">
      <c r="A56" s="4" t="s">
        <v>112</v>
      </c>
      <c r="B56" s="8" t="n">
        <v>-6.6</v>
      </c>
      <c r="H56" s="8" t="n">
        <v>-6.6</v>
      </c>
      <c r="I56" s="8" t="n">
        <v>-6.6</v>
      </c>
    </row>
    <row r="57" spans="1:12">
      <c r="A57" s="4" t="s">
        <v>143</v>
      </c>
      <c r="B57" s="5" t="n">
        <v>-2459</v>
      </c>
      <c r="L57" s="5" t="n">
        <v>-2459</v>
      </c>
    </row>
    <row r="58" spans="1:12">
      <c r="A58" s="4" t="s">
        <v>151</v>
      </c>
      <c r="B58" s="8" t="n">
        <v>-10.9</v>
      </c>
      <c r="G58" s="8" t="n">
        <v>-10.9</v>
      </c>
      <c r="I58" s="8" t="n">
        <v>-10.9</v>
      </c>
    </row>
    <row r="59" spans="1:12">
      <c r="A59" s="4" t="s">
        <v>144</v>
      </c>
      <c r="B59" s="8" t="n">
        <v>-27.8</v>
      </c>
      <c r="G59" s="8" t="n">
        <v>-27.8</v>
      </c>
      <c r="I59" s="8" t="n">
        <v>-27.8</v>
      </c>
    </row>
    <row r="60" spans="1:12">
      <c r="A60" s="4" t="s">
        <v>84</v>
      </c>
      <c r="B60" s="8" t="n">
        <v>155.5</v>
      </c>
      <c r="G60" s="8" t="n">
        <v>155.5</v>
      </c>
      <c r="I60" s="8" t="n">
        <v>155.5</v>
      </c>
    </row>
    <row r="61" spans="1:12">
      <c r="A61" s="4" t="s">
        <v>152</v>
      </c>
      <c r="F61" s="8" t="n">
        <v>120.5</v>
      </c>
    </row>
    <row r="62" spans="1:12">
      <c r="A62" s="4" t="s">
        <v>153</v>
      </c>
      <c r="B62" s="8" t="n">
        <v>165.9</v>
      </c>
      <c r="F62" s="7" t="n">
        <v>0.1</v>
      </c>
      <c r="G62" s="8" t="n">
        <v>168.6</v>
      </c>
      <c r="H62" s="8" t="n">
        <v>-2.8</v>
      </c>
      <c r="I62" s="8" t="n">
        <v>165.9</v>
      </c>
      <c r="J62" s="5" t="n">
        <v>0</v>
      </c>
      <c r="L62" s="5" t="n">
        <v>0</v>
      </c>
    </row>
    <row r="63" spans="1:12">
      <c r="A63" s="3" t="s">
        <v>148</v>
      </c>
    </row>
    <row r="64" spans="1:12">
      <c r="A64" s="4" t="s">
        <v>143</v>
      </c>
      <c r="K64" s="8" t="n">
        <v>-61.9</v>
      </c>
    </row>
    <row r="65" spans="1:12">
      <c r="A65" s="4" t="s">
        <v>154</v>
      </c>
      <c r="K65" s="5" t="n">
        <v>0</v>
      </c>
    </row>
    <row r="66" spans="1:12">
      <c r="A66" s="3" t="s">
        <v>150</v>
      </c>
    </row>
    <row r="67" spans="1:12">
      <c r="A67" s="4" t="s">
        <v>134</v>
      </c>
      <c r="B67" s="5" t="n">
        <v>0</v>
      </c>
    </row>
    <row r="68" spans="1:12">
      <c r="A68" s="4" t="s">
        <v>135</v>
      </c>
      <c r="B68" s="8" t="n">
        <v>-1.3</v>
      </c>
    </row>
    <row r="69" spans="1:12">
      <c r="A69" s="4" t="s">
        <v>136</v>
      </c>
      <c r="B69" s="5" t="n">
        <v>13</v>
      </c>
    </row>
    <row r="70" spans="1:12">
      <c r="A70" s="4" t="s">
        <v>137</v>
      </c>
      <c r="B70" s="5" t="n">
        <v>9</v>
      </c>
    </row>
    <row r="71" spans="1:12">
      <c r="A71" s="4" t="s">
        <v>113</v>
      </c>
      <c r="B71" s="8" t="n">
        <v>-1.5</v>
      </c>
    </row>
    <row r="72" spans="1:12">
      <c r="A72" s="4" t="s">
        <v>141</v>
      </c>
      <c r="B72" s="8" t="n">
        <v>-10.9</v>
      </c>
    </row>
    <row r="73" spans="1:12">
      <c r="A73" s="4" t="s">
        <v>143</v>
      </c>
      <c r="B73" s="8" t="n">
        <v>-2520.9</v>
      </c>
    </row>
    <row r="74" spans="1:12">
      <c r="A74" s="4" t="s">
        <v>112</v>
      </c>
      <c r="B74" s="8" t="n">
        <v>-6.6</v>
      </c>
    </row>
    <row r="75" spans="1:12">
      <c r="A75" s="4" t="s">
        <v>144</v>
      </c>
      <c r="B75" s="8" t="n">
        <v>-27.8</v>
      </c>
    </row>
    <row r="76" spans="1:12">
      <c r="A76" s="4" t="s">
        <v>84</v>
      </c>
      <c r="B76" s="8" t="n">
        <v>155.5</v>
      </c>
    </row>
    <row r="77" spans="1:12">
      <c r="A77" s="4" t="s">
        <v>154</v>
      </c>
      <c r="B77" s="8" t="n">
        <v>165.9</v>
      </c>
    </row>
    <row r="78" spans="1:12">
      <c r="A78" s="3" t="s">
        <v>130</v>
      </c>
    </row>
    <row r="79" spans="1:12">
      <c r="A79" s="4" t="s">
        <v>133</v>
      </c>
      <c r="F79" s="8" t="n">
        <v>0.5</v>
      </c>
    </row>
    <row r="80" spans="1:12">
      <c r="A80" s="4" t="s">
        <v>134</v>
      </c>
      <c r="B80" s="5" t="n">
        <v>0</v>
      </c>
      <c r="I80" s="5" t="n">
        <v>0</v>
      </c>
    </row>
    <row r="81" spans="1:12">
      <c r="A81" s="4" t="s">
        <v>155</v>
      </c>
      <c r="B81" s="8" t="n">
        <v>-98.2</v>
      </c>
      <c r="D81" s="7" t="n">
        <v>-98.2</v>
      </c>
      <c r="E81" s="7" t="n">
        <v>-98.2</v>
      </c>
    </row>
    <row r="82" spans="1:12">
      <c r="A82" s="4" t="s">
        <v>156</v>
      </c>
      <c r="C82" s="8" t="n">
        <v>-6.9</v>
      </c>
    </row>
    <row r="83" spans="1:12">
      <c r="A83" s="4" t="s">
        <v>135</v>
      </c>
      <c r="B83" s="8" t="n">
        <v>-0.4</v>
      </c>
      <c r="G83" s="8" t="n">
        <v>-0.4</v>
      </c>
      <c r="I83" s="8" t="n">
        <v>-0.4</v>
      </c>
    </row>
    <row r="84" spans="1:12">
      <c r="A84" s="4" t="s">
        <v>136</v>
      </c>
      <c r="B84" s="8" t="n">
        <v>12.8</v>
      </c>
      <c r="G84" s="8" t="n">
        <v>12.8</v>
      </c>
      <c r="I84" s="8" t="n">
        <v>12.8</v>
      </c>
    </row>
    <row r="85" spans="1:12">
      <c r="A85" s="4" t="s">
        <v>113</v>
      </c>
      <c r="B85" s="8" t="n">
        <v>-3.2</v>
      </c>
      <c r="H85" s="8" t="n">
        <v>-3.2</v>
      </c>
      <c r="I85" s="8" t="n">
        <v>-3.2</v>
      </c>
    </row>
    <row r="86" spans="1:12">
      <c r="A86" s="4" t="s">
        <v>112</v>
      </c>
      <c r="B86" s="8" t="n">
        <v>-20.3</v>
      </c>
      <c r="G86" s="5" t="n">
        <v>0</v>
      </c>
      <c r="H86" s="8" t="n">
        <v>-20.3</v>
      </c>
      <c r="I86" s="8" t="n">
        <v>-20.3</v>
      </c>
    </row>
    <row r="87" spans="1:12">
      <c r="A87" s="4" t="s">
        <v>157</v>
      </c>
      <c r="B87" s="8" t="n">
        <v>19.8</v>
      </c>
      <c r="G87" s="8" t="n">
        <v>19.8</v>
      </c>
      <c r="I87" s="8" t="n">
        <v>19.8</v>
      </c>
    </row>
    <row r="88" spans="1:12">
      <c r="A88" s="4" t="s">
        <v>158</v>
      </c>
      <c r="B88" s="5" t="n">
        <v>1</v>
      </c>
      <c r="J88" s="5" t="n">
        <v>1</v>
      </c>
    </row>
    <row r="89" spans="1:12">
      <c r="A89" s="4" t="s">
        <v>151</v>
      </c>
      <c r="B89" s="8" t="n">
        <v>-13.4</v>
      </c>
      <c r="G89" s="8" t="n">
        <v>-13.4</v>
      </c>
      <c r="I89" s="8" t="n">
        <v>-13.4</v>
      </c>
    </row>
    <row r="90" spans="1:12">
      <c r="A90" s="4" t="s">
        <v>159</v>
      </c>
      <c r="B90" s="8" t="n">
        <v>-25.4</v>
      </c>
      <c r="D90" s="7" t="n">
        <v>-25.4</v>
      </c>
      <c r="E90" s="7" t="n">
        <v>-25.4</v>
      </c>
    </row>
    <row r="91" spans="1:12">
      <c r="A91" s="4" t="s">
        <v>84</v>
      </c>
      <c r="B91" s="8" t="n">
        <v>126.4</v>
      </c>
      <c r="G91" s="8" t="n">
        <v>126.4</v>
      </c>
      <c r="I91" s="8" t="n">
        <v>126.4</v>
      </c>
    </row>
    <row r="92" spans="1:12">
      <c r="A92" s="4" t="s">
        <v>160</v>
      </c>
      <c r="F92" s="8" t="n">
        <v>114.1</v>
      </c>
    </row>
    <row r="93" spans="1:12">
      <c r="A93" s="4" t="s">
        <v>161</v>
      </c>
      <c r="B93" s="5" t="n">
        <v>165</v>
      </c>
      <c r="F93" s="7" t="n">
        <v>0.1</v>
      </c>
      <c r="G93" s="7" t="n">
        <v>190.2</v>
      </c>
      <c r="H93" s="7" t="n">
        <v>-26.3</v>
      </c>
      <c r="I93" s="6" t="n">
        <v>164</v>
      </c>
      <c r="J93" s="6" t="n">
        <v>1</v>
      </c>
      <c r="L93" s="6" t="n">
        <v>0</v>
      </c>
    </row>
    <row r="94" spans="1:12">
      <c r="A94" s="3" t="s">
        <v>148</v>
      </c>
    </row>
    <row r="95" spans="1:12">
      <c r="A95" s="4" t="s">
        <v>162</v>
      </c>
      <c r="K95" s="8" t="n">
        <v>5.5</v>
      </c>
    </row>
    <row r="96" spans="1:12">
      <c r="A96" s="4" t="s">
        <v>163</v>
      </c>
      <c r="K96" s="7" t="n">
        <v>5.5</v>
      </c>
    </row>
    <row r="97" spans="1:12">
      <c r="A97" s="3" t="s">
        <v>150</v>
      </c>
    </row>
    <row r="98" spans="1:12">
      <c r="A98" s="4" t="s">
        <v>134</v>
      </c>
      <c r="B98" s="5" t="n">
        <v>0</v>
      </c>
    </row>
    <row r="99" spans="1:12">
      <c r="A99" s="4" t="s">
        <v>155</v>
      </c>
      <c r="B99" s="8" t="n">
        <v>-98.2</v>
      </c>
    </row>
    <row r="100" spans="1:12">
      <c r="A100" s="4" t="s">
        <v>135</v>
      </c>
      <c r="B100" s="8" t="n">
        <v>-0.4</v>
      </c>
    </row>
    <row r="101" spans="1:12">
      <c r="A101" s="4" t="s">
        <v>136</v>
      </c>
      <c r="B101" s="8" t="n">
        <v>12.8</v>
      </c>
    </row>
    <row r="102" spans="1:12">
      <c r="A102" s="4" t="s">
        <v>113</v>
      </c>
      <c r="B102" s="8" t="n">
        <v>-3.2</v>
      </c>
    </row>
    <row r="103" spans="1:12">
      <c r="A103" s="4" t="s">
        <v>112</v>
      </c>
      <c r="B103" s="8" t="n">
        <v>-20.3</v>
      </c>
    </row>
    <row r="104" spans="1:12">
      <c r="A104" s="4" t="s">
        <v>162</v>
      </c>
      <c r="B104" s="8" t="n">
        <v>5.5</v>
      </c>
    </row>
    <row r="105" spans="1:12">
      <c r="A105" s="4" t="s">
        <v>144</v>
      </c>
      <c r="B105" s="8" t="n">
        <v>-13.4</v>
      </c>
    </row>
    <row r="106" spans="1:12">
      <c r="A106" s="4" t="s">
        <v>159</v>
      </c>
      <c r="B106" s="8" t="n">
        <v>-25.4</v>
      </c>
    </row>
    <row r="107" spans="1:12">
      <c r="A107" s="4" t="s">
        <v>84</v>
      </c>
      <c r="B107" s="8" t="n">
        <v>126.4</v>
      </c>
    </row>
    <row r="108" spans="1:12">
      <c r="A108" s="4" t="s">
        <v>163</v>
      </c>
      <c r="B108" s="7" t="n">
        <v>17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85</v>
      </c>
      <c r="B1" s="2" t="s">
        <v>2</v>
      </c>
      <c r="C1" s="2" t="s">
        <v>30</v>
      </c>
    </row>
    <row r="2" spans="1:3">
      <c r="A2" s="3" t="s">
        <v>31</v>
      </c>
    </row>
    <row r="3" spans="1:3">
      <c r="A3" s="4" t="s">
        <v>36</v>
      </c>
      <c r="B3" s="7" t="n">
        <v>161.6</v>
      </c>
      <c r="C3" s="6" t="n">
        <v>97</v>
      </c>
    </row>
    <row r="4" spans="1:3">
      <c r="A4" s="4" t="s">
        <v>586</v>
      </c>
    </row>
    <row r="5" spans="1:3">
      <c r="A5" s="3" t="s">
        <v>31</v>
      </c>
    </row>
    <row r="6" spans="1:3">
      <c r="A6" s="4" t="s">
        <v>36</v>
      </c>
      <c r="B6" s="8" t="n">
        <v>14.9</v>
      </c>
      <c r="C6" s="5" t="n">
        <v>0</v>
      </c>
    </row>
    <row r="7" spans="1:3">
      <c r="A7" s="4" t="s">
        <v>587</v>
      </c>
      <c r="B7" s="8" t="n">
        <v>0.6</v>
      </c>
      <c r="C7" s="5" t="n">
        <v>0</v>
      </c>
    </row>
    <row r="8" spans="1:3">
      <c r="A8" s="4" t="s">
        <v>588</v>
      </c>
      <c r="B8" s="8" t="n">
        <v>15.5</v>
      </c>
      <c r="C8" s="5" t="n">
        <v>0</v>
      </c>
    </row>
    <row r="9" spans="1:3">
      <c r="A9" s="3" t="s">
        <v>589</v>
      </c>
    </row>
    <row r="10" spans="1:3">
      <c r="A10" s="4" t="s">
        <v>590</v>
      </c>
      <c r="B10" s="8" t="n">
        <v>0.7</v>
      </c>
      <c r="C10" s="5" t="n">
        <v>0</v>
      </c>
    </row>
    <row r="11" spans="1:3">
      <c r="A11" s="4" t="s">
        <v>591</v>
      </c>
      <c r="B11" s="8" t="n">
        <v>0.7</v>
      </c>
      <c r="C11" s="5" t="n">
        <v>0</v>
      </c>
    </row>
    <row r="12" spans="1:3">
      <c r="A12" s="4" t="s">
        <v>592</v>
      </c>
    </row>
    <row r="13" spans="1:3">
      <c r="A13" s="3" t="s">
        <v>593</v>
      </c>
    </row>
    <row r="14" spans="1:3">
      <c r="A14" s="4" t="s">
        <v>594</v>
      </c>
      <c r="B14" s="8" t="n">
        <v>6006.3</v>
      </c>
      <c r="C14" s="8" t="n">
        <v>7302.4</v>
      </c>
    </row>
    <row r="15" spans="1:3">
      <c r="A15" s="4" t="s">
        <v>595</v>
      </c>
      <c r="B15" s="8" t="n">
        <v>3740.2</v>
      </c>
      <c r="C15" s="8" t="n">
        <v>4189.1</v>
      </c>
    </row>
    <row r="16" spans="1:3">
      <c r="A16" s="4" t="s">
        <v>596</v>
      </c>
      <c r="B16" s="8" t="n">
        <v>54.2</v>
      </c>
      <c r="C16" s="8" t="n">
        <v>53.2</v>
      </c>
    </row>
    <row r="17" spans="1:3">
      <c r="A17" s="4" t="s">
        <v>597</v>
      </c>
      <c r="B17" s="7" t="n">
        <v>58.5</v>
      </c>
      <c r="C17" s="6" t="n">
        <v>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0</v>
      </c>
      <c r="D2" s="2" t="s">
        <v>70</v>
      </c>
    </row>
    <row r="3" spans="1:4">
      <c r="A3" s="3" t="s">
        <v>599</v>
      </c>
    </row>
    <row r="4" spans="1:4">
      <c r="A4" s="4" t="s">
        <v>600</v>
      </c>
      <c r="B4" s="7" t="n">
        <v>340.9</v>
      </c>
      <c r="C4" s="7" t="n">
        <v>342.6</v>
      </c>
      <c r="D4" s="7" t="n">
        <v>316.5</v>
      </c>
    </row>
    <row r="5" spans="1:4">
      <c r="A5" s="4" t="s">
        <v>601</v>
      </c>
      <c r="B5" s="8" t="n">
        <v>98.40000000000001</v>
      </c>
      <c r="C5" s="8" t="n">
        <v>114.8</v>
      </c>
      <c r="D5" s="8" t="n">
        <v>68.2</v>
      </c>
    </row>
    <row r="6" spans="1:4">
      <c r="A6" s="4" t="s">
        <v>602</v>
      </c>
      <c r="B6" s="8" t="n">
        <v>161.9</v>
      </c>
      <c r="C6" s="8" t="n">
        <v>97.8</v>
      </c>
      <c r="D6" s="5" t="n">
        <v>-76</v>
      </c>
    </row>
    <row r="7" spans="1:4">
      <c r="A7" s="4" t="s">
        <v>603</v>
      </c>
      <c r="B7" s="8" t="n">
        <v>260.3</v>
      </c>
      <c r="C7" s="8" t="n">
        <v>212.6</v>
      </c>
      <c r="D7" s="8" t="n">
        <v>-7.8</v>
      </c>
    </row>
    <row r="8" spans="1:4">
      <c r="A8" s="4" t="s">
        <v>604</v>
      </c>
      <c r="B8" s="8" t="n">
        <v>8.199999999999999</v>
      </c>
      <c r="C8" s="8" t="n">
        <v>5.9</v>
      </c>
      <c r="D8" s="8" t="n">
        <v>4.9</v>
      </c>
    </row>
    <row r="9" spans="1:4">
      <c r="A9" s="4" t="s">
        <v>605</v>
      </c>
      <c r="B9" s="8" t="n">
        <v>213.7</v>
      </c>
      <c r="C9" s="8" t="n">
        <v>177.6</v>
      </c>
      <c r="D9" s="8" t="n">
        <v>-31.2</v>
      </c>
    </row>
    <row r="10" spans="1:4">
      <c r="A10" s="4" t="s">
        <v>85</v>
      </c>
      <c r="B10" s="8" t="n">
        <v>38.4</v>
      </c>
      <c r="C10" s="8" t="n">
        <v>29.1</v>
      </c>
      <c r="D10" s="8" t="n">
        <v>18.5</v>
      </c>
    </row>
    <row r="11" spans="1:4">
      <c r="A11" s="4" t="s">
        <v>606</v>
      </c>
      <c r="B11" s="8" t="n">
        <v>16.3</v>
      </c>
      <c r="C11" s="5" t="n">
        <v>13</v>
      </c>
      <c r="D11" s="8" t="n">
        <v>11.5</v>
      </c>
    </row>
    <row r="12" spans="1:4">
      <c r="A12" s="3" t="s">
        <v>607</v>
      </c>
    </row>
    <row r="13" spans="1:4">
      <c r="A13" s="4" t="s">
        <v>37</v>
      </c>
      <c r="B13" s="8" t="n">
        <v>2661.5</v>
      </c>
      <c r="C13" s="8" t="n">
        <v>2747.2</v>
      </c>
    </row>
    <row r="14" spans="1:4">
      <c r="A14" s="4" t="s">
        <v>40</v>
      </c>
      <c r="B14" s="8" t="n">
        <v>1105.9</v>
      </c>
      <c r="C14" s="8" t="n">
        <v>1065.2</v>
      </c>
    </row>
    <row r="15" spans="1:4">
      <c r="A15" s="4" t="s">
        <v>608</v>
      </c>
      <c r="B15" s="8" t="n">
        <v>1477.9</v>
      </c>
      <c r="C15" s="8" t="n">
        <v>1612.7</v>
      </c>
    </row>
    <row r="16" spans="1:4">
      <c r="A16" s="4" t="s">
        <v>609</v>
      </c>
      <c r="B16" s="8" t="n">
        <v>77.7</v>
      </c>
      <c r="C16" s="8" t="n">
        <v>69.3</v>
      </c>
    </row>
    <row r="17" spans="1:4">
      <c r="A17" s="4" t="s">
        <v>610</v>
      </c>
      <c r="B17" s="8" t="n">
        <v>55.9</v>
      </c>
      <c r="C17" s="8" t="n">
        <v>54.4</v>
      </c>
    </row>
    <row r="18" spans="1:4">
      <c r="A18" s="3" t="s">
        <v>611</v>
      </c>
    </row>
    <row r="19" spans="1:4">
      <c r="A19" s="4" t="s">
        <v>612</v>
      </c>
      <c r="B19" s="8" t="n">
        <v>29.8</v>
      </c>
      <c r="C19" s="8" t="n">
        <v>29.7</v>
      </c>
    </row>
    <row r="20" spans="1:4">
      <c r="A20" s="4" t="s">
        <v>613</v>
      </c>
      <c r="B20" s="8" t="n">
        <v>85.7</v>
      </c>
      <c r="C20" s="8" t="n">
        <v>84.09999999999999</v>
      </c>
    </row>
    <row r="21" spans="1:4">
      <c r="A21" s="4" t="s">
        <v>614</v>
      </c>
      <c r="B21" s="8" t="n">
        <v>16.3</v>
      </c>
      <c r="C21" s="5" t="n">
        <v>13</v>
      </c>
      <c r="D21" s="8" t="n">
        <v>11.5</v>
      </c>
    </row>
    <row r="22" spans="1:4">
      <c r="A22" s="4" t="s">
        <v>615</v>
      </c>
    </row>
    <row r="23" spans="1:4">
      <c r="A23" s="3" t="s">
        <v>599</v>
      </c>
    </row>
    <row r="24" spans="1:4">
      <c r="A24" s="4" t="s">
        <v>606</v>
      </c>
      <c r="B24" s="5" t="n">
        <v>0</v>
      </c>
      <c r="C24" s="8" t="n">
        <v>0.3</v>
      </c>
      <c r="D24" s="8" t="n">
        <v>1.4</v>
      </c>
    </row>
    <row r="25" spans="1:4">
      <c r="A25" s="3" t="s">
        <v>611</v>
      </c>
    </row>
    <row r="26" spans="1:4">
      <c r="A26" s="4" t="s">
        <v>614</v>
      </c>
      <c r="B26" s="6" t="n">
        <v>0</v>
      </c>
      <c r="C26" s="7" t="n">
        <v>0.3</v>
      </c>
      <c r="D26" s="7" t="n">
        <v>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70</v>
      </c>
    </row>
    <row r="3" spans="1:4">
      <c r="A3" s="4" t="s">
        <v>617</v>
      </c>
    </row>
    <row r="4" spans="1:4">
      <c r="A4" s="3" t="s">
        <v>618</v>
      </c>
    </row>
    <row r="5" spans="1:4">
      <c r="A5" s="5" t="n">
        <v>2017</v>
      </c>
      <c r="B5" s="7" t="n">
        <v>12.2</v>
      </c>
    </row>
    <row r="6" spans="1:4">
      <c r="A6" s="5" t="n">
        <v>2018</v>
      </c>
      <c r="B6" s="8" t="n">
        <v>11.4</v>
      </c>
    </row>
    <row r="7" spans="1:4">
      <c r="A7" s="5" t="n">
        <v>2019</v>
      </c>
      <c r="B7" s="8" t="n">
        <v>10.3</v>
      </c>
    </row>
    <row r="8" spans="1:4">
      <c r="A8" s="5" t="n">
        <v>2020</v>
      </c>
      <c r="B8" s="8" t="n">
        <v>9.699999999999999</v>
      </c>
    </row>
    <row r="9" spans="1:4">
      <c r="A9" s="5" t="n">
        <v>2021</v>
      </c>
      <c r="B9" s="8" t="n">
        <v>9.4</v>
      </c>
    </row>
    <row r="10" spans="1:4">
      <c r="A10" s="4" t="s">
        <v>619</v>
      </c>
      <c r="B10" s="8" t="n">
        <v>10.2</v>
      </c>
    </row>
    <row r="11" spans="1:4">
      <c r="A11" s="4" t="s">
        <v>118</v>
      </c>
      <c r="B11" s="8" t="n">
        <v>63.2</v>
      </c>
    </row>
    <row r="12" spans="1:4">
      <c r="A12" s="4" t="s">
        <v>620</v>
      </c>
      <c r="B12" s="8" t="n">
        <v>11.6</v>
      </c>
      <c r="C12" s="7" t="n">
        <v>10.9</v>
      </c>
      <c r="D12" s="7" t="n">
        <v>10.6</v>
      </c>
    </row>
    <row r="13" spans="1:4">
      <c r="A13" s="4" t="s">
        <v>47</v>
      </c>
    </row>
    <row r="14" spans="1:4">
      <c r="A14" s="3" t="s">
        <v>621</v>
      </c>
    </row>
    <row r="15" spans="1:4">
      <c r="A15" s="4" t="s">
        <v>622</v>
      </c>
      <c r="B15" s="8" t="n">
        <v>95.8</v>
      </c>
      <c r="C15" s="5" t="n">
        <v>78</v>
      </c>
    </row>
    <row r="16" spans="1:4">
      <c r="A16" s="4" t="s">
        <v>623</v>
      </c>
      <c r="B16" s="5" t="n">
        <v>-56</v>
      </c>
      <c r="C16" s="8" t="n">
        <v>-47.3</v>
      </c>
    </row>
    <row r="17" spans="1:4">
      <c r="A17" s="4" t="s">
        <v>49</v>
      </c>
      <c r="B17" s="8" t="n">
        <v>39.8</v>
      </c>
      <c r="C17" s="8" t="n">
        <v>30.7</v>
      </c>
    </row>
    <row r="18" spans="1:4">
      <c r="A18" s="4" t="s">
        <v>99</v>
      </c>
      <c r="B18" s="8" t="n">
        <v>9.4</v>
      </c>
      <c r="C18" s="8" t="n">
        <v>6.9</v>
      </c>
      <c r="D18" s="7" t="n">
        <v>6.1</v>
      </c>
    </row>
    <row r="19" spans="1:4">
      <c r="A19" s="4" t="s">
        <v>624</v>
      </c>
    </row>
    <row r="20" spans="1:4">
      <c r="A20" s="3" t="s">
        <v>621</v>
      </c>
    </row>
    <row r="21" spans="1:4">
      <c r="A21" s="4" t="s">
        <v>622</v>
      </c>
      <c r="B21" s="8" t="n">
        <v>31.7</v>
      </c>
      <c r="C21" s="8" t="n">
        <v>28.5</v>
      </c>
    </row>
    <row r="22" spans="1:4">
      <c r="A22" s="4" t="s">
        <v>625</v>
      </c>
    </row>
    <row r="23" spans="1:4">
      <c r="A23" s="3" t="s">
        <v>621</v>
      </c>
    </row>
    <row r="24" spans="1:4">
      <c r="A24" s="4" t="s">
        <v>622</v>
      </c>
      <c r="B24" s="8" t="n">
        <v>25.6</v>
      </c>
      <c r="C24" s="8" t="n">
        <v>21.3</v>
      </c>
    </row>
    <row r="25" spans="1:4">
      <c r="A25" s="4" t="s">
        <v>626</v>
      </c>
    </row>
    <row r="26" spans="1:4">
      <c r="A26" s="3" t="s">
        <v>621</v>
      </c>
    </row>
    <row r="27" spans="1:4">
      <c r="A27" s="4" t="s">
        <v>622</v>
      </c>
      <c r="B27" s="5" t="n">
        <v>7</v>
      </c>
      <c r="C27" s="8" t="n">
        <v>6.8</v>
      </c>
    </row>
    <row r="28" spans="1:4">
      <c r="A28" s="4" t="s">
        <v>627</v>
      </c>
    </row>
    <row r="29" spans="1:4">
      <c r="A29" s="3" t="s">
        <v>621</v>
      </c>
    </row>
    <row r="30" spans="1:4">
      <c r="A30" s="4" t="s">
        <v>622</v>
      </c>
      <c r="B30" s="8" t="n">
        <v>2.9</v>
      </c>
      <c r="C30" s="5" t="n">
        <v>0</v>
      </c>
    </row>
    <row r="31" spans="1:4">
      <c r="A31" s="4" t="s">
        <v>628</v>
      </c>
    </row>
    <row r="32" spans="1:4">
      <c r="A32" s="3" t="s">
        <v>621</v>
      </c>
    </row>
    <row r="33" spans="1:4">
      <c r="A33" s="4" t="s">
        <v>622</v>
      </c>
      <c r="B33" s="7" t="n">
        <v>28.6</v>
      </c>
      <c r="C33" s="7" t="n">
        <v>2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29</v>
      </c>
      <c r="B1" s="2" t="s">
        <v>1</v>
      </c>
    </row>
    <row r="2" spans="1:3">
      <c r="B2" s="2" t="s">
        <v>2</v>
      </c>
      <c r="C2" s="2" t="s">
        <v>30</v>
      </c>
    </row>
    <row r="3" spans="1:3">
      <c r="A3" s="3" t="s">
        <v>630</v>
      </c>
    </row>
    <row r="4" spans="1:3">
      <c r="A4" s="4" t="s">
        <v>631</v>
      </c>
      <c r="B4" s="7" t="n">
        <v>160.4</v>
      </c>
      <c r="C4" s="7" t="n">
        <v>160.4</v>
      </c>
    </row>
    <row r="5" spans="1:3">
      <c r="A5" s="4" t="s">
        <v>632</v>
      </c>
      <c r="B5" s="8" t="n">
        <v>146.2</v>
      </c>
      <c r="C5" s="5" t="n">
        <v>0</v>
      </c>
    </row>
    <row r="6" spans="1:3">
      <c r="A6" s="4" t="s">
        <v>633</v>
      </c>
      <c r="B6" s="5" t="n">
        <v>0</v>
      </c>
      <c r="C6" s="5" t="n">
        <v>0</v>
      </c>
    </row>
    <row r="7" spans="1:3">
      <c r="A7" s="4" t="s">
        <v>634</v>
      </c>
      <c r="B7" s="5" t="n">
        <v>0</v>
      </c>
      <c r="C7" s="5" t="n">
        <v>0</v>
      </c>
    </row>
    <row r="8" spans="1:3">
      <c r="A8" s="4" t="s">
        <v>635</v>
      </c>
      <c r="B8" s="8" t="n">
        <v>306.6</v>
      </c>
      <c r="C8" s="8" t="n">
        <v>160.4</v>
      </c>
    </row>
    <row r="9" spans="1:3">
      <c r="A9" s="3" t="s">
        <v>636</v>
      </c>
    </row>
    <row r="10" spans="1:3">
      <c r="A10" s="4" t="s">
        <v>631</v>
      </c>
      <c r="B10" s="8" t="n">
        <v>-33.9</v>
      </c>
      <c r="C10" s="8" t="n">
        <v>-33.9</v>
      </c>
    </row>
    <row r="11" spans="1:3">
      <c r="A11" s="4" t="s">
        <v>634</v>
      </c>
      <c r="B11" s="5" t="n">
        <v>0</v>
      </c>
      <c r="C11" s="5" t="n">
        <v>0</v>
      </c>
    </row>
    <row r="12" spans="1:3">
      <c r="A12" s="4" t="s">
        <v>635</v>
      </c>
      <c r="B12" s="8" t="n">
        <v>-33.9</v>
      </c>
      <c r="C12" s="8" t="n">
        <v>-33.9</v>
      </c>
    </row>
    <row r="13" spans="1:3">
      <c r="A13" s="3" t="s">
        <v>637</v>
      </c>
    </row>
    <row r="14" spans="1:3">
      <c r="A14" s="4" t="s">
        <v>631</v>
      </c>
      <c r="B14" s="8" t="n">
        <v>126.5</v>
      </c>
      <c r="C14" s="8" t="n">
        <v>126.5</v>
      </c>
    </row>
    <row r="15" spans="1:3">
      <c r="A15" s="4" t="s">
        <v>632</v>
      </c>
      <c r="B15" s="8" t="n">
        <v>146.2</v>
      </c>
      <c r="C15" s="5" t="n">
        <v>0</v>
      </c>
    </row>
    <row r="16" spans="1:3">
      <c r="A16" s="4" t="s">
        <v>634</v>
      </c>
      <c r="B16" s="5" t="n">
        <v>0</v>
      </c>
      <c r="C16" s="5" t="n">
        <v>0</v>
      </c>
    </row>
    <row r="17" spans="1:3">
      <c r="A17" s="4" t="s">
        <v>635</v>
      </c>
      <c r="B17" s="7" t="n">
        <v>272.7</v>
      </c>
      <c r="C17" s="7" t="n">
        <v>12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8</v>
      </c>
      <c r="B1" s="2" t="s">
        <v>1</v>
      </c>
    </row>
    <row r="2" spans="1:5">
      <c r="B2" s="2" t="s">
        <v>2</v>
      </c>
      <c r="C2" s="2" t="s">
        <v>30</v>
      </c>
      <c r="D2" s="2" t="s">
        <v>70</v>
      </c>
      <c r="E2" s="2" t="s">
        <v>2</v>
      </c>
    </row>
    <row r="3" spans="1:5">
      <c r="A3" s="3" t="s">
        <v>639</v>
      </c>
    </row>
    <row r="4" spans="1:5">
      <c r="A4" s="4" t="s">
        <v>640</v>
      </c>
      <c r="B4" s="7" t="n">
        <v>-2.6</v>
      </c>
      <c r="C4" s="7" t="n">
        <v>-0.1</v>
      </c>
    </row>
    <row r="5" spans="1:5">
      <c r="A5" s="3" t="s">
        <v>637</v>
      </c>
    </row>
    <row r="6" spans="1:5">
      <c r="A6" s="4" t="s">
        <v>640</v>
      </c>
      <c r="B6" s="8" t="n">
        <v>-2.6</v>
      </c>
      <c r="C6" s="8" t="n">
        <v>-0.1</v>
      </c>
    </row>
    <row r="7" spans="1:5">
      <c r="A7" s="4" t="s">
        <v>635</v>
      </c>
      <c r="B7" s="8" t="n">
        <v>83.90000000000001</v>
      </c>
    </row>
    <row r="8" spans="1:5">
      <c r="A8" s="4" t="s">
        <v>74</v>
      </c>
      <c r="B8" s="8" t="n">
        <v>2.6</v>
      </c>
      <c r="C8" s="8" t="n">
        <v>0.1</v>
      </c>
      <c r="D8" s="7" t="n">
        <v>0.1</v>
      </c>
    </row>
    <row r="9" spans="1:5">
      <c r="A9" s="3" t="s">
        <v>641</v>
      </c>
    </row>
    <row r="10" spans="1:5">
      <c r="A10" s="5" t="n">
        <v>2017</v>
      </c>
      <c r="E10" s="7" t="n">
        <v>6.6</v>
      </c>
    </row>
    <row r="11" spans="1:5">
      <c r="A11" s="5" t="n">
        <v>2018</v>
      </c>
      <c r="E11" s="8" t="n">
        <v>6.6</v>
      </c>
    </row>
    <row r="12" spans="1:5">
      <c r="A12" s="5" t="n">
        <v>2019</v>
      </c>
      <c r="E12" s="8" t="n">
        <v>6.6</v>
      </c>
    </row>
    <row r="13" spans="1:5">
      <c r="A13" s="5" t="n">
        <v>2020</v>
      </c>
      <c r="E13" s="8" t="n">
        <v>6.6</v>
      </c>
    </row>
    <row r="14" spans="1:5">
      <c r="A14" s="5" t="n">
        <v>2021</v>
      </c>
      <c r="E14" s="8" t="n">
        <v>6.6</v>
      </c>
    </row>
    <row r="15" spans="1:5">
      <c r="A15" s="4" t="s">
        <v>619</v>
      </c>
      <c r="E15" s="8" t="n">
        <v>50.9</v>
      </c>
    </row>
    <row r="16" spans="1:5">
      <c r="A16" s="4" t="s">
        <v>118</v>
      </c>
      <c r="B16" s="8" t="n">
        <v>83.90000000000001</v>
      </c>
      <c r="E16" s="8" t="n">
        <v>83.90000000000001</v>
      </c>
    </row>
    <row r="17" spans="1:5">
      <c r="A17" s="4" t="s">
        <v>642</v>
      </c>
    </row>
    <row r="18" spans="1:5">
      <c r="A18" s="3" t="s">
        <v>630</v>
      </c>
    </row>
    <row r="19" spans="1:5">
      <c r="A19" s="4" t="s">
        <v>643</v>
      </c>
      <c r="B19" s="8" t="n">
        <v>23.3</v>
      </c>
      <c r="C19" s="8" t="n">
        <v>22.7</v>
      </c>
    </row>
    <row r="20" spans="1:5">
      <c r="A20" s="4" t="s">
        <v>632</v>
      </c>
      <c r="B20" s="5" t="n">
        <v>85</v>
      </c>
      <c r="C20" s="8" t="n">
        <v>0.6</v>
      </c>
    </row>
    <row r="21" spans="1:5">
      <c r="A21" s="4" t="s">
        <v>640</v>
      </c>
      <c r="B21" s="5" t="n">
        <v>0</v>
      </c>
      <c r="C21" s="5" t="n">
        <v>0</v>
      </c>
    </row>
    <row r="22" spans="1:5">
      <c r="A22" s="4" t="s">
        <v>634</v>
      </c>
      <c r="B22" s="5" t="n">
        <v>0</v>
      </c>
      <c r="C22" s="5" t="n">
        <v>0</v>
      </c>
    </row>
    <row r="23" spans="1:5">
      <c r="A23" s="4" t="s">
        <v>644</v>
      </c>
      <c r="B23" s="8" t="n">
        <v>108.3</v>
      </c>
      <c r="C23" s="8" t="n">
        <v>23.3</v>
      </c>
      <c r="D23" s="8" t="n">
        <v>22.7</v>
      </c>
    </row>
    <row r="24" spans="1:5">
      <c r="A24" s="3" t="s">
        <v>639</v>
      </c>
    </row>
    <row r="25" spans="1:5">
      <c r="A25" s="4" t="s">
        <v>643</v>
      </c>
      <c r="B25" s="8" t="n">
        <v>-21.8</v>
      </c>
      <c r="C25" s="8" t="n">
        <v>-21.7</v>
      </c>
    </row>
    <row r="26" spans="1:5">
      <c r="A26" s="4" t="s">
        <v>640</v>
      </c>
      <c r="B26" s="8" t="n">
        <v>-2.6</v>
      </c>
      <c r="C26" s="8" t="n">
        <v>-0.1</v>
      </c>
    </row>
    <row r="27" spans="1:5">
      <c r="A27" s="4" t="s">
        <v>634</v>
      </c>
      <c r="B27" s="5" t="n">
        <v>0</v>
      </c>
      <c r="C27" s="5" t="n">
        <v>0</v>
      </c>
    </row>
    <row r="28" spans="1:5">
      <c r="A28" s="4" t="s">
        <v>644</v>
      </c>
      <c r="B28" s="8" t="n">
        <v>-24.4</v>
      </c>
      <c r="C28" s="8" t="n">
        <v>-21.8</v>
      </c>
      <c r="D28" s="8" t="n">
        <v>-21.7</v>
      </c>
    </row>
    <row r="29" spans="1:5">
      <c r="A29" s="3" t="s">
        <v>637</v>
      </c>
    </row>
    <row r="30" spans="1:5">
      <c r="A30" s="4" t="s">
        <v>631</v>
      </c>
      <c r="B30" s="8" t="n">
        <v>1.5</v>
      </c>
      <c r="C30" s="5" t="n">
        <v>1</v>
      </c>
    </row>
    <row r="31" spans="1:5">
      <c r="A31" s="4" t="s">
        <v>640</v>
      </c>
      <c r="B31" s="8" t="n">
        <v>-2.6</v>
      </c>
      <c r="C31" s="8" t="n">
        <v>-0.1</v>
      </c>
    </row>
    <row r="32" spans="1:5">
      <c r="A32" s="4" t="s">
        <v>634</v>
      </c>
      <c r="B32" s="5" t="n">
        <v>0</v>
      </c>
      <c r="C32" s="5" t="n">
        <v>0</v>
      </c>
    </row>
    <row r="33" spans="1:5">
      <c r="A33" s="4" t="s">
        <v>635</v>
      </c>
      <c r="B33" s="8" t="n">
        <v>83.90000000000001</v>
      </c>
      <c r="C33" s="8" t="n">
        <v>1.5</v>
      </c>
      <c r="D33" s="5" t="n">
        <v>1</v>
      </c>
    </row>
    <row r="34" spans="1:5">
      <c r="A34" s="3" t="s">
        <v>641</v>
      </c>
    </row>
    <row r="35" spans="1:5">
      <c r="A35" s="4" t="s">
        <v>118</v>
      </c>
      <c r="B35" s="7" t="n">
        <v>1.5</v>
      </c>
      <c r="C35" s="6" t="n">
        <v>1</v>
      </c>
      <c r="D35" s="6" t="n">
        <v>1</v>
      </c>
      <c r="E35" s="7" t="n">
        <v>83.90000000000001</v>
      </c>
    </row>
    <row r="36" spans="1:5">
      <c r="A36" s="4" t="s">
        <v>482</v>
      </c>
    </row>
    <row r="37" spans="1:5">
      <c r="A37" s="3" t="s">
        <v>637</v>
      </c>
    </row>
    <row r="38" spans="1:5">
      <c r="A38" s="4" t="s">
        <v>483</v>
      </c>
      <c r="B38" s="4" t="s">
        <v>645</v>
      </c>
    </row>
    <row r="39" spans="1:5">
      <c r="A39" s="4" t="s">
        <v>484</v>
      </c>
    </row>
    <row r="40" spans="1:5">
      <c r="A40" s="3" t="s">
        <v>637</v>
      </c>
    </row>
    <row r="41" spans="1:5">
      <c r="A41" s="4" t="s">
        <v>483</v>
      </c>
      <c r="B41" s="4" t="s">
        <v>646</v>
      </c>
    </row>
    <row r="42" spans="1:5">
      <c r="A42" s="4" t="s">
        <v>647</v>
      </c>
    </row>
    <row r="43" spans="1:5">
      <c r="A43" s="3" t="s">
        <v>630</v>
      </c>
    </row>
    <row r="44" spans="1:5">
      <c r="A44" s="4" t="s">
        <v>632</v>
      </c>
      <c r="B44" s="6" t="n">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0</v>
      </c>
      <c r="D2" s="2" t="s">
        <v>70</v>
      </c>
    </row>
    <row r="3" spans="1:4">
      <c r="A3" s="3" t="s">
        <v>649</v>
      </c>
    </row>
    <row r="4" spans="1:4">
      <c r="A4" s="4" t="s">
        <v>650</v>
      </c>
      <c r="B4" s="7" t="n">
        <v>45.6</v>
      </c>
      <c r="C4" s="7" t="n">
        <v>38.9</v>
      </c>
    </row>
    <row r="5" spans="1:4">
      <c r="A5" s="3" t="s">
        <v>651</v>
      </c>
    </row>
    <row r="6" spans="1:4">
      <c r="A6" s="4" t="s">
        <v>652</v>
      </c>
      <c r="B6" s="8" t="n">
        <v>97.40000000000001</v>
      </c>
      <c r="C6" s="8" t="n">
        <v>4.7</v>
      </c>
    </row>
    <row r="7" spans="1:4">
      <c r="A7" s="4" t="s">
        <v>653</v>
      </c>
      <c r="B7" s="8" t="n">
        <v>58.9</v>
      </c>
      <c r="C7" s="8" t="n">
        <v>218.2</v>
      </c>
    </row>
    <row r="8" spans="1:4">
      <c r="A8" s="4" t="s">
        <v>654</v>
      </c>
      <c r="B8" s="8" t="n">
        <v>156.3</v>
      </c>
      <c r="C8" s="8" t="n">
        <v>222.9</v>
      </c>
    </row>
    <row r="9" spans="1:4">
      <c r="A9" s="4" t="s">
        <v>655</v>
      </c>
      <c r="B9" s="8" t="n">
        <v>85.7</v>
      </c>
      <c r="C9" s="8" t="n">
        <v>84.09999999999999</v>
      </c>
    </row>
    <row r="10" spans="1:4">
      <c r="A10" s="4" t="s">
        <v>656</v>
      </c>
      <c r="B10" s="5" t="n">
        <v>143</v>
      </c>
      <c r="C10" s="8" t="n">
        <v>118.2</v>
      </c>
      <c r="D10" s="7" t="n">
        <v>70.40000000000001</v>
      </c>
    </row>
    <row r="11" spans="1:4">
      <c r="A11" s="4" t="s">
        <v>464</v>
      </c>
      <c r="B11" s="5" t="n">
        <v>2</v>
      </c>
      <c r="C11" s="5" t="n">
        <v>4</v>
      </c>
      <c r="D11" s="5" t="n">
        <v>61</v>
      </c>
    </row>
    <row r="12" spans="1:4">
      <c r="A12" s="4" t="s">
        <v>157</v>
      </c>
      <c r="B12" s="8" t="n">
        <v>19.8</v>
      </c>
    </row>
    <row r="13" spans="1:4">
      <c r="A13" s="4" t="s">
        <v>435</v>
      </c>
    </row>
    <row r="14" spans="1:4">
      <c r="A14" s="3" t="s">
        <v>651</v>
      </c>
    </row>
    <row r="15" spans="1:4">
      <c r="A15" s="4" t="s">
        <v>445</v>
      </c>
      <c r="B15" s="8" t="n">
        <v>142.6</v>
      </c>
    </row>
    <row r="16" spans="1:4">
      <c r="A16" s="4" t="s">
        <v>657</v>
      </c>
    </row>
    <row r="17" spans="1:4">
      <c r="A17" s="3" t="s">
        <v>651</v>
      </c>
    </row>
    <row r="18" spans="1:4">
      <c r="A18" s="4" t="s">
        <v>658</v>
      </c>
      <c r="B18" s="8" t="n">
        <v>0.4</v>
      </c>
      <c r="C18" s="8" t="n">
        <v>0.2</v>
      </c>
    </row>
    <row r="19" spans="1:4">
      <c r="A19" s="4" t="s">
        <v>659</v>
      </c>
    </row>
    <row r="20" spans="1:4">
      <c r="A20" s="3" t="s">
        <v>649</v>
      </c>
    </row>
    <row r="21" spans="1:4">
      <c r="A21" s="4" t="s">
        <v>660</v>
      </c>
      <c r="B21" s="5" t="n">
        <v>0</v>
      </c>
      <c r="C21" s="8" t="n">
        <v>0.2</v>
      </c>
    </row>
    <row r="22" spans="1:4">
      <c r="A22" s="4" t="s">
        <v>661</v>
      </c>
    </row>
    <row r="23" spans="1:4">
      <c r="A23" s="3" t="s">
        <v>651</v>
      </c>
    </row>
    <row r="24" spans="1:4">
      <c r="A24" s="4" t="s">
        <v>464</v>
      </c>
      <c r="B24" s="5" t="n">
        <v>0</v>
      </c>
      <c r="C24" s="5" t="n">
        <v>0</v>
      </c>
      <c r="D24" s="8" t="n">
        <v>49.8</v>
      </c>
    </row>
    <row r="25" spans="1:4">
      <c r="A25" s="4" t="s">
        <v>662</v>
      </c>
    </row>
    <row r="26" spans="1:4">
      <c r="A26" s="3" t="s">
        <v>651</v>
      </c>
    </row>
    <row r="27" spans="1:4">
      <c r="A27" s="4" t="s">
        <v>464</v>
      </c>
      <c r="B27" s="8" t="n">
        <v>0.1</v>
      </c>
      <c r="C27" s="8" t="n">
        <v>0.5</v>
      </c>
      <c r="D27" s="8" t="n">
        <v>4.5</v>
      </c>
    </row>
    <row r="28" spans="1:4">
      <c r="A28" s="4" t="s">
        <v>663</v>
      </c>
    </row>
    <row r="29" spans="1:4">
      <c r="A29" s="3" t="s">
        <v>651</v>
      </c>
    </row>
    <row r="30" spans="1:4">
      <c r="A30" s="4" t="s">
        <v>464</v>
      </c>
      <c r="B30" s="8" t="n">
        <v>0.9</v>
      </c>
      <c r="C30" s="8" t="n">
        <v>1.8</v>
      </c>
      <c r="D30" s="8" t="n">
        <v>5.5</v>
      </c>
    </row>
    <row r="31" spans="1:4">
      <c r="A31" s="4" t="s">
        <v>664</v>
      </c>
    </row>
    <row r="32" spans="1:4">
      <c r="A32" s="3" t="s">
        <v>651</v>
      </c>
    </row>
    <row r="33" spans="1:4">
      <c r="A33" s="4" t="s">
        <v>464</v>
      </c>
      <c r="B33" s="8" t="n">
        <v>0.9</v>
      </c>
      <c r="C33" s="8" t="n">
        <v>1.8</v>
      </c>
      <c r="D33" s="8" t="n">
        <v>2.1</v>
      </c>
    </row>
    <row r="34" spans="1:4">
      <c r="A34" s="4" t="s">
        <v>665</v>
      </c>
    </row>
    <row r="35" spans="1:4">
      <c r="A35" s="3" t="s">
        <v>651</v>
      </c>
    </row>
    <row r="36" spans="1:4">
      <c r="A36" s="4" t="s">
        <v>464</v>
      </c>
      <c r="B36" s="5" t="n">
        <v>0</v>
      </c>
      <c r="C36" s="5" t="n">
        <v>0</v>
      </c>
      <c r="D36" s="8" t="n">
        <v>3.4</v>
      </c>
    </row>
    <row r="37" spans="1:4">
      <c r="A37" s="4" t="s">
        <v>666</v>
      </c>
    </row>
    <row r="38" spans="1:4">
      <c r="A38" s="3" t="s">
        <v>651</v>
      </c>
    </row>
    <row r="39" spans="1:4">
      <c r="A39" s="4" t="s">
        <v>658</v>
      </c>
      <c r="B39" s="5" t="n">
        <v>97</v>
      </c>
      <c r="C39" s="8" t="n">
        <v>4.5</v>
      </c>
    </row>
    <row r="40" spans="1:4">
      <c r="A40" s="4" t="s">
        <v>667</v>
      </c>
      <c r="B40" s="8" t="n">
        <v>58.9</v>
      </c>
      <c r="C40" s="8" t="n">
        <v>218.2</v>
      </c>
    </row>
    <row r="41" spans="1:4">
      <c r="A41" s="4" t="s">
        <v>668</v>
      </c>
    </row>
    <row r="42" spans="1:4">
      <c r="A42" s="3" t="s">
        <v>649</v>
      </c>
    </row>
    <row r="43" spans="1:4">
      <c r="A43" s="4" t="s">
        <v>669</v>
      </c>
      <c r="B43" s="5" t="n">
        <v>2</v>
      </c>
      <c r="C43" s="5" t="n">
        <v>2</v>
      </c>
    </row>
    <row r="44" spans="1:4">
      <c r="A44" s="4" t="s">
        <v>670</v>
      </c>
    </row>
    <row r="45" spans="1:4">
      <c r="A45" s="3" t="s">
        <v>651</v>
      </c>
    </row>
    <row r="46" spans="1:4">
      <c r="A46" s="4" t="s">
        <v>656</v>
      </c>
      <c r="B46" s="8" t="n">
        <v>7.8</v>
      </c>
      <c r="C46" s="8" t="n">
        <v>9.300000000000001</v>
      </c>
      <c r="D46" s="8" t="n">
        <v>10.6</v>
      </c>
    </row>
    <row r="47" spans="1:4">
      <c r="A47" s="4" t="s">
        <v>671</v>
      </c>
    </row>
    <row r="48" spans="1:4">
      <c r="A48" s="3" t="s">
        <v>651</v>
      </c>
    </row>
    <row r="49" spans="1:4">
      <c r="A49" s="4" t="s">
        <v>464</v>
      </c>
      <c r="B49" s="5" t="n">
        <v>1</v>
      </c>
      <c r="C49" s="8" t="n">
        <v>1.7</v>
      </c>
      <c r="D49" s="8" t="n">
        <v>1.2</v>
      </c>
    </row>
    <row r="50" spans="1:4">
      <c r="A50" s="4" t="s">
        <v>672</v>
      </c>
    </row>
    <row r="51" spans="1:4">
      <c r="A51" s="3" t="s">
        <v>649</v>
      </c>
    </row>
    <row r="52" spans="1:4">
      <c r="A52" s="4" t="s">
        <v>669</v>
      </c>
      <c r="B52" s="8" t="n">
        <v>40.8</v>
      </c>
      <c r="C52" s="8" t="n">
        <v>31.5</v>
      </c>
    </row>
    <row r="53" spans="1:4">
      <c r="A53" s="4" t="s">
        <v>673</v>
      </c>
    </row>
    <row r="54" spans="1:4">
      <c r="A54" s="3" t="s">
        <v>651</v>
      </c>
    </row>
    <row r="55" spans="1:4">
      <c r="A55" s="4" t="s">
        <v>656</v>
      </c>
      <c r="B55" s="5" t="n">
        <v>131</v>
      </c>
      <c r="C55" s="5" t="n">
        <v>107</v>
      </c>
      <c r="D55" s="8" t="n">
        <v>47.5</v>
      </c>
    </row>
    <row r="56" spans="1:4">
      <c r="A56" s="4" t="s">
        <v>674</v>
      </c>
    </row>
    <row r="57" spans="1:4">
      <c r="A57" s="3" t="s">
        <v>651</v>
      </c>
    </row>
    <row r="58" spans="1:4">
      <c r="A58" s="4" t="s">
        <v>656</v>
      </c>
      <c r="B58" s="8" t="n">
        <v>4.2</v>
      </c>
      <c r="C58" s="8" t="n">
        <v>1.9</v>
      </c>
      <c r="D58" s="8" t="n">
        <v>5.9</v>
      </c>
    </row>
    <row r="59" spans="1:4">
      <c r="A59" s="4" t="s">
        <v>675</v>
      </c>
    </row>
    <row r="60" spans="1:4">
      <c r="A60" s="3" t="s">
        <v>651</v>
      </c>
    </row>
    <row r="61" spans="1:4">
      <c r="A61" s="4" t="s">
        <v>656</v>
      </c>
      <c r="B61" s="5" t="n">
        <v>0</v>
      </c>
      <c r="C61" s="5" t="n">
        <v>0</v>
      </c>
      <c r="D61" s="7" t="n">
        <v>6.4</v>
      </c>
    </row>
    <row r="62" spans="1:4">
      <c r="A62" s="4" t="s">
        <v>676</v>
      </c>
    </row>
    <row r="63" spans="1:4">
      <c r="A63" s="3" t="s">
        <v>651</v>
      </c>
    </row>
    <row r="64" spans="1:4">
      <c r="A64" s="4" t="s">
        <v>655</v>
      </c>
      <c r="B64" s="8" t="n">
        <v>85.7</v>
      </c>
      <c r="C64" s="8" t="n">
        <v>84.09999999999999</v>
      </c>
    </row>
    <row r="65" spans="1:4">
      <c r="A65" s="4" t="s">
        <v>435</v>
      </c>
    </row>
    <row r="66" spans="1:4">
      <c r="A66" s="3" t="s">
        <v>651</v>
      </c>
    </row>
    <row r="67" spans="1:4">
      <c r="A67" s="4" t="s">
        <v>157</v>
      </c>
      <c r="B67" s="5" t="n">
        <v>20</v>
      </c>
    </row>
    <row r="68" spans="1:4">
      <c r="A68" s="4" t="s">
        <v>677</v>
      </c>
      <c r="B68" s="8" t="n">
        <v>11.8</v>
      </c>
    </row>
    <row r="69" spans="1:4">
      <c r="A69" s="4" t="s">
        <v>678</v>
      </c>
      <c r="B69" s="5" t="n">
        <v>4</v>
      </c>
    </row>
    <row r="70" spans="1:4">
      <c r="A70" s="4" t="s">
        <v>679</v>
      </c>
    </row>
    <row r="71" spans="1:4">
      <c r="A71" s="3" t="s">
        <v>649</v>
      </c>
    </row>
    <row r="72" spans="1:4">
      <c r="A72" s="4" t="s">
        <v>680</v>
      </c>
      <c r="B72" s="7" t="n">
        <v>2.8</v>
      </c>
      <c r="C72" s="7" t="n">
        <v>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1</v>
      </c>
      <c r="B1" s="2" t="s">
        <v>1</v>
      </c>
    </row>
    <row r="2" spans="1:5">
      <c r="B2" s="2" t="s">
        <v>2</v>
      </c>
      <c r="C2" s="2" t="s">
        <v>30</v>
      </c>
      <c r="D2" s="2" t="s">
        <v>70</v>
      </c>
      <c r="E2" s="2" t="s">
        <v>682</v>
      </c>
    </row>
    <row r="3" spans="1:5">
      <c r="A3" s="3" t="s">
        <v>683</v>
      </c>
    </row>
    <row r="4" spans="1:5">
      <c r="A4" s="4" t="s">
        <v>614</v>
      </c>
      <c r="B4" s="7" t="n">
        <v>16.3</v>
      </c>
      <c r="C4" s="6" t="n">
        <v>13</v>
      </c>
      <c r="D4" s="7" t="n">
        <v>11.5</v>
      </c>
    </row>
    <row r="5" spans="1:5">
      <c r="A5" s="4" t="s">
        <v>684</v>
      </c>
    </row>
    <row r="6" spans="1:5">
      <c r="A6" s="3" t="s">
        <v>683</v>
      </c>
    </row>
    <row r="7" spans="1:5">
      <c r="A7" s="4" t="s">
        <v>685</v>
      </c>
      <c r="E7" s="7" t="n">
        <v>39.6</v>
      </c>
    </row>
    <row r="8" spans="1:5">
      <c r="A8" s="4" t="s">
        <v>686</v>
      </c>
      <c r="B8" s="8" t="n">
        <v>87.8</v>
      </c>
    </row>
    <row r="9" spans="1:5">
      <c r="A9" s="4" t="s">
        <v>687</v>
      </c>
    </row>
    <row r="10" spans="1:5">
      <c r="A10" s="3" t="s">
        <v>683</v>
      </c>
    </row>
    <row r="11" spans="1:5">
      <c r="A11" s="4" t="s">
        <v>614</v>
      </c>
      <c r="B11" s="8" t="n">
        <v>15.1</v>
      </c>
      <c r="C11" s="8" t="n">
        <v>12.5</v>
      </c>
      <c r="D11" s="8" t="n">
        <v>9.800000000000001</v>
      </c>
    </row>
    <row r="12" spans="1:5">
      <c r="A12" s="4" t="s">
        <v>688</v>
      </c>
    </row>
    <row r="13" spans="1:5">
      <c r="A13" s="3" t="s">
        <v>683</v>
      </c>
    </row>
    <row r="14" spans="1:5">
      <c r="A14" s="4" t="s">
        <v>689</v>
      </c>
      <c r="B14" s="5" t="n">
        <v>0</v>
      </c>
      <c r="C14" s="5" t="n">
        <v>0</v>
      </c>
      <c r="D14" s="8" t="n">
        <v>1.2</v>
      </c>
    </row>
    <row r="15" spans="1:5">
      <c r="A15" s="4" t="s">
        <v>690</v>
      </c>
      <c r="B15" s="5" t="n">
        <v>0</v>
      </c>
      <c r="C15" s="6" t="n">
        <v>0</v>
      </c>
      <c r="D15" s="7" t="n">
        <v>0.3</v>
      </c>
    </row>
    <row r="16" spans="1:5">
      <c r="A16" s="4" t="s">
        <v>691</v>
      </c>
    </row>
    <row r="17" spans="1:5">
      <c r="A17" s="3" t="s">
        <v>683</v>
      </c>
    </row>
    <row r="18" spans="1:5">
      <c r="A18" s="4" t="s">
        <v>692</v>
      </c>
      <c r="B18" s="7" t="n">
        <v>2.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0</v>
      </c>
    </row>
    <row r="2" spans="1:3">
      <c r="A2" s="4" t="s">
        <v>694</v>
      </c>
      <c r="B2" s="7" t="n">
        <v>5.1</v>
      </c>
      <c r="C2" s="7" t="n">
        <v>8.4</v>
      </c>
    </row>
    <row r="3" spans="1:3">
      <c r="A3" s="4" t="s">
        <v>695</v>
      </c>
      <c r="B3" s="8" t="n">
        <v>29.8</v>
      </c>
      <c r="C3" s="8" t="n">
        <v>25.5</v>
      </c>
    </row>
    <row r="4" spans="1:3">
      <c r="A4" s="4" t="s">
        <v>696</v>
      </c>
      <c r="B4" s="8" t="n">
        <v>8.4</v>
      </c>
      <c r="C4" s="8" t="n">
        <v>0.2</v>
      </c>
    </row>
    <row r="5" spans="1:3">
      <c r="A5" s="4" t="s">
        <v>697</v>
      </c>
      <c r="B5" s="8" t="n">
        <v>2.5</v>
      </c>
      <c r="C5" s="8" t="n">
        <v>2.8</v>
      </c>
    </row>
    <row r="6" spans="1:3">
      <c r="A6" s="4" t="s">
        <v>698</v>
      </c>
      <c r="B6" s="8" t="n">
        <v>45.8</v>
      </c>
      <c r="C6" s="8" t="n">
        <v>45.7</v>
      </c>
    </row>
    <row r="7" spans="1:3">
      <c r="A7" s="4" t="s">
        <v>699</v>
      </c>
    </row>
    <row r="8" spans="1:3">
      <c r="A8" s="4" t="s">
        <v>700</v>
      </c>
      <c r="B8" s="6" t="n">
        <v>0</v>
      </c>
      <c r="C8" s="7" t="n">
        <v>8.8000000000000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0</v>
      </c>
      <c r="D2" s="2" t="s">
        <v>70</v>
      </c>
    </row>
    <row r="3" spans="1:4">
      <c r="A3" s="3" t="s">
        <v>258</v>
      </c>
    </row>
    <row r="4" spans="1:4">
      <c r="A4" s="4" t="s">
        <v>702</v>
      </c>
      <c r="B4" s="7" t="n">
        <v>53.7</v>
      </c>
      <c r="C4" s="7" t="n">
        <v>38.5</v>
      </c>
    </row>
    <row r="5" spans="1:4">
      <c r="A5" s="4" t="s">
        <v>703</v>
      </c>
      <c r="B5" s="8" t="n">
        <v>0.1</v>
      </c>
      <c r="C5" s="8" t="n">
        <v>0.3</v>
      </c>
    </row>
    <row r="6" spans="1:4">
      <c r="A6" s="4" t="s">
        <v>704</v>
      </c>
      <c r="B6" s="8" t="n">
        <v>159.2</v>
      </c>
      <c r="C6" s="8" t="n">
        <v>155.2</v>
      </c>
    </row>
    <row r="7" spans="1:4">
      <c r="A7" s="4" t="s">
        <v>705</v>
      </c>
      <c r="B7" s="5" t="n">
        <v>78</v>
      </c>
      <c r="C7" s="8" t="n">
        <v>66.8</v>
      </c>
    </row>
    <row r="8" spans="1:4">
      <c r="A8" s="4" t="s">
        <v>706</v>
      </c>
      <c r="B8" s="5" t="n">
        <v>291</v>
      </c>
      <c r="C8" s="8" t="n">
        <v>260.8</v>
      </c>
    </row>
    <row r="9" spans="1:4">
      <c r="A9" s="4" t="s">
        <v>707</v>
      </c>
      <c r="B9" s="8" t="n">
        <v>16.2</v>
      </c>
      <c r="C9" s="8" t="n">
        <v>31.4</v>
      </c>
      <c r="D9" s="6" t="n">
        <v>51</v>
      </c>
    </row>
    <row r="10" spans="1:4">
      <c r="A10" s="4" t="s">
        <v>708</v>
      </c>
      <c r="B10" s="8" t="n">
        <v>0.4</v>
      </c>
      <c r="C10" s="8" t="n">
        <v>0.2</v>
      </c>
      <c r="D10" s="8" t="n">
        <v>0.6</v>
      </c>
    </row>
    <row r="11" spans="1:4">
      <c r="A11" s="4" t="s">
        <v>709</v>
      </c>
      <c r="B11" s="7" t="n">
        <v>12.7</v>
      </c>
      <c r="C11" s="7" t="n">
        <v>2.9</v>
      </c>
      <c r="D11" s="7" t="n">
        <v>6.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s>
  <sheetData>
    <row r="1" spans="1:7">
      <c r="A1" s="1" t="s">
        <v>710</v>
      </c>
      <c r="B1" s="2" t="s">
        <v>421</v>
      </c>
      <c r="C1" s="2" t="s">
        <v>711</v>
      </c>
      <c r="D1" s="2" t="s">
        <v>4</v>
      </c>
      <c r="E1" s="2" t="s">
        <v>712</v>
      </c>
      <c r="F1" s="2" t="s">
        <v>423</v>
      </c>
      <c r="G1" s="2" t="s">
        <v>461</v>
      </c>
    </row>
    <row r="2" spans="1:7">
      <c r="A2" s="3" t="s">
        <v>713</v>
      </c>
    </row>
    <row r="3" spans="1:7">
      <c r="A3" s="4" t="s">
        <v>714</v>
      </c>
      <c r="E3" s="6" t="n">
        <v>392300000</v>
      </c>
      <c r="F3" s="6" t="n">
        <v>0</v>
      </c>
    </row>
    <row r="4" spans="1:7">
      <c r="A4" s="4" t="s">
        <v>495</v>
      </c>
      <c r="E4" s="5" t="n">
        <v>400000000</v>
      </c>
    </row>
    <row r="5" spans="1:7">
      <c r="A5" s="4" t="s">
        <v>715</v>
      </c>
      <c r="E5" s="5" t="n">
        <v>-7700000</v>
      </c>
    </row>
    <row r="6" spans="1:7">
      <c r="A6" s="4" t="s">
        <v>102</v>
      </c>
      <c r="E6" s="6" t="n">
        <v>11300000</v>
      </c>
      <c r="F6" s="6" t="n">
        <v>3100000</v>
      </c>
      <c r="G6" s="6" t="n">
        <v>50600000</v>
      </c>
    </row>
    <row r="7" spans="1:7">
      <c r="A7" s="4" t="s">
        <v>716</v>
      </c>
    </row>
    <row r="8" spans="1:7">
      <c r="A8" s="3" t="s">
        <v>713</v>
      </c>
    </row>
    <row r="9" spans="1:7">
      <c r="A9" s="4" t="s">
        <v>717</v>
      </c>
      <c r="E9" s="8" t="n">
        <v>1.9</v>
      </c>
    </row>
    <row r="10" spans="1:7">
      <c r="A10" s="4" t="s">
        <v>718</v>
      </c>
      <c r="E10" s="8" t="n">
        <v>18.5</v>
      </c>
    </row>
    <row r="11" spans="1:7">
      <c r="A11" s="4" t="s">
        <v>47</v>
      </c>
    </row>
    <row r="12" spans="1:7">
      <c r="A12" s="3" t="s">
        <v>713</v>
      </c>
    </row>
    <row r="13" spans="1:7">
      <c r="A13" s="4" t="s">
        <v>719</v>
      </c>
      <c r="E13" s="4" t="s">
        <v>720</v>
      </c>
      <c r="F13" s="4" t="s">
        <v>721</v>
      </c>
      <c r="G13" s="4" t="s">
        <v>722</v>
      </c>
    </row>
    <row r="14" spans="1:7">
      <c r="A14" s="4" t="s">
        <v>723</v>
      </c>
    </row>
    <row r="15" spans="1:7">
      <c r="A15" s="3" t="s">
        <v>713</v>
      </c>
    </row>
    <row r="16" spans="1:7">
      <c r="A16" s="4" t="s">
        <v>724</v>
      </c>
      <c r="B16" s="6" t="n">
        <v>350000000</v>
      </c>
    </row>
    <row r="17" spans="1:7">
      <c r="A17" s="4" t="s">
        <v>725</v>
      </c>
    </row>
    <row r="18" spans="1:7">
      <c r="A18" s="3" t="s">
        <v>713</v>
      </c>
    </row>
    <row r="19" spans="1:7">
      <c r="A19" s="4" t="s">
        <v>726</v>
      </c>
      <c r="B19" s="4" t="s">
        <v>727</v>
      </c>
    </row>
    <row r="20" spans="1:7">
      <c r="A20" s="4" t="s">
        <v>718</v>
      </c>
      <c r="B20" s="5" t="n">
        <v>4</v>
      </c>
    </row>
    <row r="21" spans="1:7">
      <c r="A21" s="4" t="s">
        <v>728</v>
      </c>
    </row>
    <row r="22" spans="1:7">
      <c r="A22" s="3" t="s">
        <v>713</v>
      </c>
    </row>
    <row r="23" spans="1:7">
      <c r="A23" s="4" t="s">
        <v>726</v>
      </c>
      <c r="B23" s="4" t="s">
        <v>729</v>
      </c>
    </row>
    <row r="24" spans="1:7">
      <c r="A24" s="4" t="s">
        <v>717</v>
      </c>
      <c r="B24" s="5" t="n">
        <v>3</v>
      </c>
    </row>
    <row r="25" spans="1:7">
      <c r="A25" s="4" t="s">
        <v>730</v>
      </c>
    </row>
    <row r="26" spans="1:7">
      <c r="A26" s="3" t="s">
        <v>713</v>
      </c>
    </row>
    <row r="27" spans="1:7">
      <c r="A27" s="4" t="s">
        <v>731</v>
      </c>
      <c r="B27" s="4" t="s">
        <v>732</v>
      </c>
    </row>
    <row r="28" spans="1:7">
      <c r="A28" s="4" t="s">
        <v>733</v>
      </c>
    </row>
    <row r="29" spans="1:7">
      <c r="A29" s="3" t="s">
        <v>713</v>
      </c>
    </row>
    <row r="30" spans="1:7">
      <c r="A30" s="4" t="s">
        <v>731</v>
      </c>
      <c r="B30" s="4" t="s">
        <v>734</v>
      </c>
    </row>
    <row r="31" spans="1:7">
      <c r="A31" s="4" t="s">
        <v>735</v>
      </c>
    </row>
    <row r="32" spans="1:7">
      <c r="A32" s="3" t="s">
        <v>713</v>
      </c>
    </row>
    <row r="33" spans="1:7">
      <c r="A33" s="4" t="s">
        <v>736</v>
      </c>
      <c r="B33" s="4" t="s">
        <v>729</v>
      </c>
    </row>
    <row r="34" spans="1:7">
      <c r="A34" s="4" t="s">
        <v>737</v>
      </c>
    </row>
    <row r="35" spans="1:7">
      <c r="A35" s="3" t="s">
        <v>713</v>
      </c>
    </row>
    <row r="36" spans="1:7">
      <c r="A36" s="4" t="s">
        <v>736</v>
      </c>
      <c r="B36" s="4" t="s">
        <v>734</v>
      </c>
    </row>
    <row r="37" spans="1:7">
      <c r="A37" s="4" t="s">
        <v>738</v>
      </c>
    </row>
    <row r="38" spans="1:7">
      <c r="A38" s="3" t="s">
        <v>713</v>
      </c>
    </row>
    <row r="39" spans="1:7">
      <c r="A39" s="4" t="s">
        <v>736</v>
      </c>
      <c r="B39" s="4" t="s">
        <v>739</v>
      </c>
    </row>
    <row r="40" spans="1:7">
      <c r="A40" s="4" t="s">
        <v>740</v>
      </c>
    </row>
    <row r="41" spans="1:7">
      <c r="A41" s="3" t="s">
        <v>713</v>
      </c>
    </row>
    <row r="42" spans="1:7">
      <c r="A42" s="4" t="s">
        <v>736</v>
      </c>
      <c r="B42" s="4" t="s">
        <v>741</v>
      </c>
    </row>
    <row r="43" spans="1:7">
      <c r="A43" s="4" t="s">
        <v>742</v>
      </c>
    </row>
    <row r="44" spans="1:7">
      <c r="A44" s="3" t="s">
        <v>713</v>
      </c>
    </row>
    <row r="45" spans="1:7">
      <c r="A45" s="4" t="s">
        <v>717</v>
      </c>
      <c r="F45" s="8" t="n">
        <v>0.4</v>
      </c>
    </row>
    <row r="46" spans="1:7">
      <c r="A46" s="4" t="s">
        <v>714</v>
      </c>
      <c r="E46" s="6" t="n">
        <v>0</v>
      </c>
      <c r="F46" s="6" t="n">
        <v>90000000</v>
      </c>
    </row>
    <row r="47" spans="1:7">
      <c r="A47" s="4" t="s">
        <v>743</v>
      </c>
      <c r="E47" s="5" t="n">
        <v>350000000</v>
      </c>
      <c r="F47" s="6" t="n">
        <v>260000000</v>
      </c>
    </row>
    <row r="48" spans="1:7">
      <c r="A48" s="4" t="s">
        <v>744</v>
      </c>
    </row>
    <row r="49" spans="1:7">
      <c r="A49" s="3" t="s">
        <v>713</v>
      </c>
    </row>
    <row r="50" spans="1:7">
      <c r="A50" s="4" t="s">
        <v>718</v>
      </c>
      <c r="F50" s="8" t="n">
        <v>85.09999999999999</v>
      </c>
    </row>
    <row r="51" spans="1:7">
      <c r="A51" s="4" t="s">
        <v>745</v>
      </c>
    </row>
    <row r="52" spans="1:7">
      <c r="A52" s="3" t="s">
        <v>713</v>
      </c>
    </row>
    <row r="53" spans="1:7">
      <c r="A53" s="4" t="s">
        <v>736</v>
      </c>
      <c r="C53" s="4" t="s">
        <v>746</v>
      </c>
      <c r="D53" s="4" t="s">
        <v>739</v>
      </c>
    </row>
    <row r="54" spans="1:7">
      <c r="A54" s="4" t="s">
        <v>726</v>
      </c>
      <c r="C54" s="4" t="s">
        <v>732</v>
      </c>
      <c r="D54" s="4" t="s">
        <v>727</v>
      </c>
    </row>
    <row r="55" spans="1:7">
      <c r="A55" s="4" t="s">
        <v>747</v>
      </c>
    </row>
    <row r="56" spans="1:7">
      <c r="A56" s="3" t="s">
        <v>713</v>
      </c>
    </row>
    <row r="57" spans="1:7">
      <c r="A57" s="4" t="s">
        <v>714</v>
      </c>
      <c r="E57" s="5" t="n">
        <v>271600000</v>
      </c>
      <c r="F57" s="6" t="n">
        <v>0</v>
      </c>
    </row>
    <row r="58" spans="1:7">
      <c r="A58" s="4" t="s">
        <v>495</v>
      </c>
      <c r="C58" s="6" t="n">
        <v>275000000</v>
      </c>
      <c r="E58" s="6" t="n">
        <v>275000000</v>
      </c>
    </row>
    <row r="59" spans="1:7">
      <c r="A59" s="4" t="s">
        <v>497</v>
      </c>
      <c r="C59" s="4" t="s">
        <v>498</v>
      </c>
      <c r="E59" s="4" t="s">
        <v>498</v>
      </c>
    </row>
    <row r="60" spans="1:7">
      <c r="A60" s="4" t="s">
        <v>748</v>
      </c>
      <c r="C60" s="6" t="n">
        <v>-500000</v>
      </c>
    </row>
    <row r="61" spans="1:7">
      <c r="A61" s="4" t="s">
        <v>715</v>
      </c>
      <c r="C61" s="6" t="n">
        <v>-3000000</v>
      </c>
      <c r="E61" s="6" t="n">
        <v>-3400000</v>
      </c>
    </row>
    <row r="62" spans="1:7">
      <c r="A62" s="4" t="s">
        <v>749</v>
      </c>
      <c r="C62" s="4" t="s">
        <v>750</v>
      </c>
    </row>
    <row r="63" spans="1:7">
      <c r="A63" s="4" t="s">
        <v>751</v>
      </c>
      <c r="C63" s="4" t="s">
        <v>454</v>
      </c>
    </row>
    <row r="64" spans="1:7">
      <c r="A64" s="4" t="s">
        <v>752</v>
      </c>
      <c r="C64" s="4" t="s">
        <v>729</v>
      </c>
    </row>
    <row r="65" spans="1:7">
      <c r="A65" s="4" t="s">
        <v>753</v>
      </c>
    </row>
    <row r="66" spans="1:7">
      <c r="A66" s="3" t="s">
        <v>713</v>
      </c>
    </row>
    <row r="67" spans="1:7">
      <c r="A67" s="4" t="s">
        <v>714</v>
      </c>
      <c r="E67" s="5" t="n">
        <v>120700000</v>
      </c>
      <c r="F67" s="6" t="n">
        <v>0</v>
      </c>
    </row>
    <row r="68" spans="1:7">
      <c r="A68" s="4" t="s">
        <v>495</v>
      </c>
      <c r="C68" s="6" t="n">
        <v>125000000</v>
      </c>
      <c r="E68" s="6" t="n">
        <v>125000000</v>
      </c>
    </row>
    <row r="69" spans="1:7">
      <c r="A69" s="4" t="s">
        <v>497</v>
      </c>
      <c r="C69" s="4" t="s">
        <v>500</v>
      </c>
      <c r="E69" s="4" t="s">
        <v>500</v>
      </c>
    </row>
    <row r="70" spans="1:7">
      <c r="A70" s="4" t="s">
        <v>715</v>
      </c>
      <c r="C70" s="6" t="n">
        <v>-4300000</v>
      </c>
      <c r="E70" s="6" t="n">
        <v>-4300000</v>
      </c>
    </row>
    <row r="71" spans="1:7">
      <c r="A71" s="4" t="s">
        <v>749</v>
      </c>
      <c r="C71" s="4" t="s">
        <v>514</v>
      </c>
    </row>
    <row r="72" spans="1:7">
      <c r="A72" s="4" t="s">
        <v>751</v>
      </c>
      <c r="C72" s="4" t="s">
        <v>4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0</v>
      </c>
      <c r="D2" s="2" t="s">
        <v>70</v>
      </c>
    </row>
    <row r="3" spans="1:4">
      <c r="A3" s="3" t="s">
        <v>165</v>
      </c>
    </row>
    <row r="4" spans="1:4">
      <c r="A4" s="4" t="s">
        <v>84</v>
      </c>
      <c r="B4" s="7" t="n">
        <v>126.2</v>
      </c>
      <c r="C4" s="7" t="n">
        <v>155.5</v>
      </c>
      <c r="D4" s="7" t="n">
        <v>-43.8</v>
      </c>
    </row>
    <row r="5" spans="1:4">
      <c r="A5" s="3" t="s">
        <v>166</v>
      </c>
    </row>
    <row r="6" spans="1:4">
      <c r="A6" s="4" t="s">
        <v>74</v>
      </c>
      <c r="B6" s="8" t="n">
        <v>2.6</v>
      </c>
      <c r="C6" s="8" t="n">
        <v>0.1</v>
      </c>
      <c r="D6" s="8" t="n">
        <v>0.1</v>
      </c>
    </row>
    <row r="7" spans="1:4">
      <c r="A7" s="4" t="s">
        <v>167</v>
      </c>
      <c r="B7" s="8" t="n">
        <v>1.3</v>
      </c>
      <c r="C7" s="5" t="n">
        <v>0</v>
      </c>
      <c r="D7" s="5" t="n">
        <v>0</v>
      </c>
    </row>
    <row r="8" spans="1:4">
      <c r="A8" s="4" t="s">
        <v>168</v>
      </c>
      <c r="B8" s="8" t="n">
        <v>-16.3</v>
      </c>
      <c r="C8" s="5" t="n">
        <v>-13</v>
      </c>
      <c r="D8" s="8" t="n">
        <v>-11.5</v>
      </c>
    </row>
    <row r="9" spans="1:4">
      <c r="A9" s="4" t="s">
        <v>169</v>
      </c>
      <c r="B9" s="8" t="n">
        <v>19.5</v>
      </c>
      <c r="C9" s="8" t="n">
        <v>-2.9</v>
      </c>
      <c r="D9" s="8" t="n">
        <v>-35.2</v>
      </c>
    </row>
    <row r="10" spans="1:4">
      <c r="A10" s="3" t="s">
        <v>170</v>
      </c>
    </row>
    <row r="11" spans="1:4">
      <c r="A11" s="4" t="s">
        <v>171</v>
      </c>
      <c r="B11" s="8" t="n">
        <v>124.2</v>
      </c>
      <c r="C11" s="8" t="n">
        <v>255.7</v>
      </c>
      <c r="D11" s="5" t="n">
        <v>179</v>
      </c>
    </row>
    <row r="12" spans="1:4">
      <c r="A12" s="4" t="s">
        <v>172</v>
      </c>
      <c r="B12" s="8" t="n">
        <v>13.5</v>
      </c>
      <c r="C12" s="8" t="n">
        <v>-2.1</v>
      </c>
      <c r="D12" s="8" t="n">
        <v>-24.9</v>
      </c>
    </row>
    <row r="13" spans="1:4">
      <c r="A13" s="4" t="s">
        <v>173</v>
      </c>
      <c r="B13" s="8" t="n">
        <v>137.7</v>
      </c>
      <c r="C13" s="8" t="n">
        <v>253.6</v>
      </c>
      <c r="D13" s="8" t="n">
        <v>154.1</v>
      </c>
    </row>
    <row r="14" spans="1:4">
      <c r="A14" s="3" t="s">
        <v>174</v>
      </c>
    </row>
    <row r="15" spans="1:4">
      <c r="A15" s="4" t="s">
        <v>175</v>
      </c>
      <c r="B15" s="8" t="n">
        <v>-219.1</v>
      </c>
      <c r="C15" s="5" t="n">
        <v>0</v>
      </c>
      <c r="D15" s="5" t="n">
        <v>0</v>
      </c>
    </row>
    <row r="16" spans="1:4">
      <c r="A16" s="4" t="s">
        <v>176</v>
      </c>
      <c r="B16" s="8" t="n">
        <v>-284.2</v>
      </c>
      <c r="C16" s="8" t="n">
        <v>-155.7</v>
      </c>
      <c r="D16" s="5" t="n">
        <v>-6</v>
      </c>
    </row>
    <row r="17" spans="1:4">
      <c r="A17" s="4" t="s">
        <v>177</v>
      </c>
      <c r="B17" s="5" t="n">
        <v>0</v>
      </c>
      <c r="C17" s="5" t="n">
        <v>0</v>
      </c>
      <c r="D17" s="8" t="n">
        <v>-7.1</v>
      </c>
    </row>
    <row r="18" spans="1:4">
      <c r="A18" s="4" t="s">
        <v>178</v>
      </c>
      <c r="B18" s="8" t="n">
        <v>-284.2</v>
      </c>
      <c r="C18" s="8" t="n">
        <v>-155.7</v>
      </c>
      <c r="D18" s="8" t="n">
        <v>-13.1</v>
      </c>
    </row>
    <row r="19" spans="1:4">
      <c r="A19" s="3" t="s">
        <v>179</v>
      </c>
    </row>
    <row r="20" spans="1:4">
      <c r="A20" s="4" t="s">
        <v>155</v>
      </c>
      <c r="B20" s="8" t="n">
        <v>-98.59999999999999</v>
      </c>
      <c r="C20" s="5" t="n">
        <v>0</v>
      </c>
      <c r="D20" s="5" t="n">
        <v>0</v>
      </c>
    </row>
    <row r="21" spans="1:4">
      <c r="A21" s="4" t="s">
        <v>180</v>
      </c>
      <c r="B21" s="8" t="n">
        <v>112.9</v>
      </c>
      <c r="C21" s="8" t="n">
        <v>-230.6</v>
      </c>
      <c r="D21" s="8" t="n">
        <v>-151.3</v>
      </c>
    </row>
    <row r="22" spans="1:4">
      <c r="A22" s="4" t="s">
        <v>181</v>
      </c>
      <c r="B22" s="5" t="n">
        <v>0</v>
      </c>
      <c r="C22" s="5" t="n">
        <v>0</v>
      </c>
      <c r="D22" s="8" t="n">
        <v>-1.2</v>
      </c>
    </row>
    <row r="23" spans="1:4">
      <c r="A23" s="4" t="s">
        <v>182</v>
      </c>
      <c r="B23" s="8" t="n">
        <v>112.9</v>
      </c>
      <c r="C23" s="8" t="n">
        <v>-230.6</v>
      </c>
      <c r="D23" s="8" t="n">
        <v>-152.5</v>
      </c>
    </row>
    <row r="24" spans="1:4">
      <c r="A24" s="4" t="s">
        <v>183</v>
      </c>
      <c r="B24" s="5" t="n">
        <v>0</v>
      </c>
      <c r="C24" s="5" t="n">
        <v>0</v>
      </c>
      <c r="D24" s="8" t="n">
        <v>-2.1</v>
      </c>
    </row>
    <row r="25" spans="1:4">
      <c r="A25" s="4" t="s">
        <v>184</v>
      </c>
      <c r="B25" s="8" t="n">
        <v>-33.6</v>
      </c>
      <c r="C25" s="8" t="n">
        <v>-132.7</v>
      </c>
      <c r="D25" s="8" t="n">
        <v>-13.6</v>
      </c>
    </row>
    <row r="26" spans="1:4">
      <c r="A26" s="4" t="s">
        <v>185</v>
      </c>
      <c r="B26" s="8" t="n">
        <v>135.9</v>
      </c>
      <c r="C26" s="8" t="n">
        <v>268.6</v>
      </c>
      <c r="D26" s="8" t="n">
        <v>282.2</v>
      </c>
    </row>
    <row r="27" spans="1:4">
      <c r="A27" s="4" t="s">
        <v>186</v>
      </c>
      <c r="B27" s="8" t="n">
        <v>102.3</v>
      </c>
      <c r="C27" s="8" t="n">
        <v>135.9</v>
      </c>
      <c r="D27" s="8" t="n">
        <v>268.6</v>
      </c>
    </row>
    <row r="28" spans="1:4">
      <c r="A28" s="3" t="s">
        <v>187</v>
      </c>
    </row>
    <row r="29" spans="1:4">
      <c r="A29" s="4" t="s">
        <v>188</v>
      </c>
      <c r="B29" s="8" t="n">
        <v>23.5</v>
      </c>
      <c r="C29" s="8" t="n">
        <v>9.5</v>
      </c>
      <c r="D29" s="8" t="n">
        <v>6.1</v>
      </c>
    </row>
    <row r="30" spans="1:4">
      <c r="A30" s="4" t="s">
        <v>143</v>
      </c>
      <c r="B30" s="8" t="n">
        <v>5.5</v>
      </c>
      <c r="C30" s="8" t="n">
        <v>-2520.9</v>
      </c>
      <c r="D30" s="8" t="n">
        <v>31.4</v>
      </c>
    </row>
    <row r="31" spans="1:4">
      <c r="A31" s="4" t="s">
        <v>189</v>
      </c>
      <c r="B31" s="5" t="n">
        <v>0</v>
      </c>
      <c r="C31" s="8" t="n">
        <v>-0.1</v>
      </c>
      <c r="D31" s="8" t="n">
        <v>-14.4</v>
      </c>
    </row>
    <row r="32" spans="1:4">
      <c r="A32" s="4" t="s">
        <v>190</v>
      </c>
      <c r="B32" s="5" t="n">
        <v>0</v>
      </c>
      <c r="C32" s="5" t="n">
        <v>0</v>
      </c>
      <c r="D32" s="8" t="n">
        <v>258.6</v>
      </c>
    </row>
    <row r="33" spans="1:4">
      <c r="A33" s="4" t="s">
        <v>47</v>
      </c>
    </row>
    <row r="34" spans="1:4">
      <c r="A34" s="3" t="s">
        <v>166</v>
      </c>
    </row>
    <row r="35" spans="1:4">
      <c r="A35" s="4" t="s">
        <v>191</v>
      </c>
      <c r="B35" s="8" t="n">
        <v>-6.2</v>
      </c>
      <c r="C35" s="8" t="n">
        <v>-0.8</v>
      </c>
      <c r="D35" s="8" t="n">
        <v>3.5</v>
      </c>
    </row>
    <row r="36" spans="1:4">
      <c r="A36" s="4" t="s">
        <v>74</v>
      </c>
      <c r="B36" s="8" t="n">
        <v>2.6</v>
      </c>
      <c r="C36" s="8" t="n">
        <v>0.2</v>
      </c>
      <c r="D36" s="8" t="n">
        <v>0.1</v>
      </c>
    </row>
    <row r="37" spans="1:4">
      <c r="A37" s="4" t="s">
        <v>99</v>
      </c>
      <c r="B37" s="8" t="n">
        <v>9.4</v>
      </c>
      <c r="C37" s="8" t="n">
        <v>6.9</v>
      </c>
      <c r="D37" s="8" t="n">
        <v>6.1</v>
      </c>
    </row>
    <row r="38" spans="1:4">
      <c r="A38" s="4" t="s">
        <v>192</v>
      </c>
      <c r="B38" s="8" t="n">
        <v>0.1</v>
      </c>
      <c r="C38" s="5" t="n">
        <v>0</v>
      </c>
      <c r="D38" s="8" t="n">
        <v>0.4</v>
      </c>
    </row>
    <row r="39" spans="1:4">
      <c r="A39" s="4" t="s">
        <v>193</v>
      </c>
      <c r="B39" s="8" t="n">
        <v>45.1</v>
      </c>
      <c r="C39" s="8" t="n">
        <v>44.4</v>
      </c>
      <c r="D39" s="8" t="n">
        <v>103.9</v>
      </c>
    </row>
    <row r="40" spans="1:4">
      <c r="A40" s="4" t="s">
        <v>139</v>
      </c>
      <c r="B40" s="5" t="n">
        <v>0</v>
      </c>
      <c r="C40" s="5" t="n">
        <v>0</v>
      </c>
      <c r="D40" s="8" t="n">
        <v>3.4</v>
      </c>
    </row>
    <row r="41" spans="1:4">
      <c r="A41" s="4" t="s">
        <v>168</v>
      </c>
      <c r="B41" s="8" t="n">
        <v>-15.1</v>
      </c>
      <c r="C41" s="8" t="n">
        <v>-12.7</v>
      </c>
      <c r="D41" s="8" t="n">
        <v>-9.6</v>
      </c>
    </row>
    <row r="42" spans="1:4">
      <c r="A42" s="4" t="s">
        <v>194</v>
      </c>
      <c r="B42" s="8" t="n">
        <v>13.5</v>
      </c>
      <c r="C42" s="8" t="n">
        <v>8.6</v>
      </c>
      <c r="D42" s="8" t="n">
        <v>7.7</v>
      </c>
    </row>
    <row r="43" spans="1:4">
      <c r="A43" s="4" t="s">
        <v>169</v>
      </c>
      <c r="B43" s="8" t="n">
        <v>13.3</v>
      </c>
      <c r="C43" s="8" t="n">
        <v>-11.1</v>
      </c>
      <c r="D43" s="8" t="n">
        <v>-35.3</v>
      </c>
    </row>
    <row r="44" spans="1:4">
      <c r="A44" s="4" t="s">
        <v>195</v>
      </c>
      <c r="B44" s="5" t="n">
        <v>-3</v>
      </c>
      <c r="C44" s="5" t="n">
        <v>0</v>
      </c>
      <c r="D44" s="8" t="n">
        <v>-2.6</v>
      </c>
    </row>
    <row r="45" spans="1:4">
      <c r="A45" s="3" t="s">
        <v>170</v>
      </c>
    </row>
    <row r="46" spans="1:4">
      <c r="A46" s="4" t="s">
        <v>196</v>
      </c>
      <c r="B46" s="8" t="n">
        <v>-3.1</v>
      </c>
      <c r="C46" s="8" t="n">
        <v>12.8</v>
      </c>
      <c r="D46" s="8" t="n">
        <v>-26.9</v>
      </c>
    </row>
    <row r="47" spans="1:4">
      <c r="A47" s="4" t="s">
        <v>197</v>
      </c>
      <c r="B47" s="8" t="n">
        <v>-17.6</v>
      </c>
      <c r="C47" s="8" t="n">
        <v>-1.4</v>
      </c>
      <c r="D47" s="8" t="n">
        <v>-28.5</v>
      </c>
    </row>
    <row r="48" spans="1:4">
      <c r="A48" s="4" t="s">
        <v>198</v>
      </c>
      <c r="B48" s="5" t="n">
        <v>-14</v>
      </c>
      <c r="C48" s="8" t="n">
        <v>15.4</v>
      </c>
      <c r="D48" s="8" t="n">
        <v>-51.7</v>
      </c>
    </row>
    <row r="49" spans="1:4">
      <c r="A49" s="4" t="s">
        <v>199</v>
      </c>
      <c r="B49" s="8" t="n">
        <v>-28.8</v>
      </c>
      <c r="C49" s="8" t="n">
        <v>37.9</v>
      </c>
      <c r="D49" s="8" t="n">
        <v>34.7</v>
      </c>
    </row>
    <row r="50" spans="1:4">
      <c r="A50" s="4" t="s">
        <v>171</v>
      </c>
      <c r="B50" s="8" t="n">
        <v>123.9</v>
      </c>
      <c r="C50" s="8" t="n">
        <v>255.7</v>
      </c>
      <c r="D50" s="8" t="n">
        <v>56.9</v>
      </c>
    </row>
    <row r="51" spans="1:4">
      <c r="A51" s="3" t="s">
        <v>174</v>
      </c>
    </row>
    <row r="52" spans="1:4">
      <c r="A52" s="4" t="s">
        <v>200</v>
      </c>
      <c r="B52" s="8" t="n">
        <v>-13.5</v>
      </c>
      <c r="C52" s="5" t="n">
        <v>-13</v>
      </c>
      <c r="D52" s="8" t="n">
        <v>-7.6</v>
      </c>
    </row>
    <row r="53" spans="1:4">
      <c r="A53" s="4" t="s">
        <v>201</v>
      </c>
      <c r="B53" s="5" t="n">
        <v>0</v>
      </c>
      <c r="C53" s="8" t="n">
        <v>-0.6</v>
      </c>
      <c r="D53" s="5" t="n">
        <v>-11</v>
      </c>
    </row>
    <row r="54" spans="1:4">
      <c r="A54" s="4" t="s">
        <v>202</v>
      </c>
      <c r="B54" s="5" t="n">
        <v>0</v>
      </c>
      <c r="C54" s="5" t="n">
        <v>0</v>
      </c>
      <c r="D54" s="8" t="n">
        <v>-3.8</v>
      </c>
    </row>
    <row r="55" spans="1:4">
      <c r="A55" s="4" t="s">
        <v>203</v>
      </c>
      <c r="B55" s="5" t="n">
        <v>-65</v>
      </c>
      <c r="C55" s="8" t="n">
        <v>-67.59999999999999</v>
      </c>
      <c r="D55" s="8" t="n">
        <v>-8.800000000000001</v>
      </c>
    </row>
    <row r="56" spans="1:4">
      <c r="A56" s="4" t="s">
        <v>204</v>
      </c>
      <c r="B56" s="8" t="n">
        <v>13.3</v>
      </c>
      <c r="C56" s="8" t="n">
        <v>18.5</v>
      </c>
      <c r="D56" s="8" t="n">
        <v>25.5</v>
      </c>
    </row>
    <row r="57" spans="1:4">
      <c r="A57" s="3" t="s">
        <v>179</v>
      </c>
    </row>
    <row r="58" spans="1:4">
      <c r="A58" s="4" t="s">
        <v>205</v>
      </c>
      <c r="B58" s="8" t="n">
        <v>450.1</v>
      </c>
      <c r="C58" s="5" t="n">
        <v>0</v>
      </c>
      <c r="D58" s="8" t="n">
        <v>174.5</v>
      </c>
    </row>
    <row r="59" spans="1:4">
      <c r="A59" s="4" t="s">
        <v>206</v>
      </c>
      <c r="B59" s="5" t="n">
        <v>-148</v>
      </c>
      <c r="C59" s="5" t="n">
        <v>-87</v>
      </c>
      <c r="D59" s="5" t="n">
        <v>0</v>
      </c>
    </row>
    <row r="60" spans="1:4">
      <c r="A60" s="4" t="s">
        <v>207</v>
      </c>
      <c r="B60" s="5" t="n">
        <v>0</v>
      </c>
      <c r="C60" s="5" t="n">
        <v>-37</v>
      </c>
      <c r="D60" s="5" t="n">
        <v>-37</v>
      </c>
    </row>
    <row r="61" spans="1:4">
      <c r="A61" s="4" t="s">
        <v>208</v>
      </c>
      <c r="B61" s="8" t="n">
        <v>-41.4</v>
      </c>
      <c r="C61" s="8" t="n">
        <v>-53.6</v>
      </c>
      <c r="D61" s="8" t="n">
        <v>-12.3</v>
      </c>
    </row>
    <row r="62" spans="1:4">
      <c r="A62" s="4" t="s">
        <v>209</v>
      </c>
      <c r="B62" s="8" t="n">
        <v>-10.7</v>
      </c>
      <c r="C62" s="8" t="n">
        <v>-14.3</v>
      </c>
      <c r="D62" s="5" t="n">
        <v>0</v>
      </c>
    </row>
    <row r="63" spans="1:4">
      <c r="A63" s="4" t="s">
        <v>210</v>
      </c>
      <c r="B63" s="8" t="n">
        <v>-13.1</v>
      </c>
      <c r="C63" s="8" t="n">
        <v>-10.9</v>
      </c>
      <c r="D63" s="5" t="n">
        <v>0</v>
      </c>
    </row>
    <row r="64" spans="1:4">
      <c r="A64" s="4" t="s">
        <v>211</v>
      </c>
      <c r="B64" s="8" t="n">
        <v>-25.4</v>
      </c>
      <c r="C64" s="8" t="n">
        <v>-27.8</v>
      </c>
      <c r="D64" s="5" t="n">
        <v>-175</v>
      </c>
    </row>
    <row r="65" spans="1:4">
      <c r="A65" s="4" t="s">
        <v>185</v>
      </c>
      <c r="B65" s="8" t="n">
        <v>135.9</v>
      </c>
    </row>
    <row r="66" spans="1:4">
      <c r="A66" s="3" t="s">
        <v>187</v>
      </c>
    </row>
    <row r="67" spans="1:4">
      <c r="A67" s="4" t="s">
        <v>212</v>
      </c>
      <c r="B67" s="8" t="n">
        <v>3.1</v>
      </c>
      <c r="C67" s="8" t="n">
        <v>3.7</v>
      </c>
      <c r="D67" s="8" t="n">
        <v>64.40000000000001</v>
      </c>
    </row>
    <row r="68" spans="1:4">
      <c r="A68" s="4" t="s">
        <v>62</v>
      </c>
    </row>
    <row r="69" spans="1:4">
      <c r="A69" s="3" t="s">
        <v>165</v>
      </c>
    </row>
    <row r="70" spans="1:4">
      <c r="A70" s="4" t="s">
        <v>109</v>
      </c>
      <c r="B70" s="8" t="n">
        <v>0.2</v>
      </c>
      <c r="C70" s="5" t="n">
        <v>0</v>
      </c>
      <c r="D70" s="8" t="n">
        <v>95.5</v>
      </c>
    </row>
    <row r="71" spans="1:4">
      <c r="A71" s="3" t="s">
        <v>166</v>
      </c>
    </row>
    <row r="72" spans="1:4">
      <c r="A72" s="4" t="s">
        <v>191</v>
      </c>
      <c r="B72" s="5" t="n">
        <v>0</v>
      </c>
      <c r="C72" s="5" t="n">
        <v>0</v>
      </c>
      <c r="D72" s="8" t="n">
        <v>4.7</v>
      </c>
    </row>
    <row r="73" spans="1:4">
      <c r="A73" s="4" t="s">
        <v>213</v>
      </c>
      <c r="B73" s="5" t="n">
        <v>0</v>
      </c>
      <c r="C73" s="5" t="n">
        <v>0</v>
      </c>
      <c r="D73" s="8" t="n">
        <v>128.4</v>
      </c>
    </row>
    <row r="74" spans="1:4">
      <c r="A74" s="4" t="s">
        <v>195</v>
      </c>
      <c r="B74" s="8" t="n">
        <v>0.1</v>
      </c>
      <c r="C74" s="5" t="n">
        <v>0</v>
      </c>
      <c r="D74" s="8" t="n">
        <v>-4.6</v>
      </c>
    </row>
    <row r="75" spans="1:4">
      <c r="A75" s="3" t="s">
        <v>170</v>
      </c>
    </row>
    <row r="76" spans="1:4">
      <c r="A76" s="4" t="s">
        <v>214</v>
      </c>
      <c r="B76" s="8" t="n">
        <v>-0.1</v>
      </c>
      <c r="C76" s="5" t="n">
        <v>0</v>
      </c>
      <c r="D76" s="8" t="n">
        <v>24.5</v>
      </c>
    </row>
    <row r="77" spans="1:4">
      <c r="A77" s="4" t="s">
        <v>215</v>
      </c>
      <c r="B77" s="8" t="n">
        <v>0.5</v>
      </c>
      <c r="C77" s="5" t="n">
        <v>0</v>
      </c>
      <c r="D77" s="8" t="n">
        <v>64.59999999999999</v>
      </c>
    </row>
    <row r="78" spans="1:4">
      <c r="A78" s="4" t="s">
        <v>171</v>
      </c>
      <c r="B78" s="8" t="n">
        <v>0.3</v>
      </c>
      <c r="C78" s="5" t="n">
        <v>0</v>
      </c>
      <c r="D78" s="8" t="n">
        <v>122.1</v>
      </c>
    </row>
    <row r="79" spans="1:4">
      <c r="A79" s="3" t="s">
        <v>174</v>
      </c>
    </row>
    <row r="80" spans="1:4">
      <c r="A80" s="4" t="s">
        <v>203</v>
      </c>
      <c r="B80" s="8" t="n">
        <v>-11.6</v>
      </c>
      <c r="C80" s="5" t="n">
        <v>0</v>
      </c>
      <c r="D80" s="8" t="n">
        <v>-105.1</v>
      </c>
    </row>
    <row r="81" spans="1:4">
      <c r="A81" s="4" t="s">
        <v>216</v>
      </c>
      <c r="B81" s="8" t="n">
        <v>11.2</v>
      </c>
      <c r="C81" s="5" t="n">
        <v>0</v>
      </c>
      <c r="D81" s="8" t="n">
        <v>87.5</v>
      </c>
    </row>
    <row r="82" spans="1:4">
      <c r="A82" s="4" t="s">
        <v>217</v>
      </c>
      <c r="B82" s="5" t="n">
        <v>0</v>
      </c>
      <c r="C82" s="5" t="n">
        <v>0</v>
      </c>
      <c r="D82" s="8" t="n">
        <v>31.5</v>
      </c>
    </row>
    <row r="83" spans="1:4">
      <c r="A83" s="4" t="s">
        <v>218</v>
      </c>
      <c r="B83" s="8" t="n">
        <v>-0.5</v>
      </c>
      <c r="C83" s="5" t="n">
        <v>93</v>
      </c>
      <c r="D83" s="8" t="n">
        <v>14.2</v>
      </c>
    </row>
    <row r="84" spans="1:4">
      <c r="A84" s="3" t="s">
        <v>179</v>
      </c>
    </row>
    <row r="85" spans="1:4">
      <c r="A85" s="4" t="s">
        <v>205</v>
      </c>
      <c r="B85" s="5" t="n">
        <v>0</v>
      </c>
      <c r="C85" s="5" t="n">
        <v>0</v>
      </c>
      <c r="D85" s="8" t="n">
        <v>4.1</v>
      </c>
    </row>
    <row r="86" spans="1:4">
      <c r="A86" s="4" t="s">
        <v>219</v>
      </c>
      <c r="B86" s="5" t="n">
        <v>0</v>
      </c>
      <c r="C86" s="5" t="n">
        <v>0</v>
      </c>
      <c r="D86" s="8" t="n">
        <v>-4.7</v>
      </c>
    </row>
    <row r="87" spans="1:4">
      <c r="A87" s="4" t="s">
        <v>220</v>
      </c>
      <c r="B87" s="5" t="n">
        <v>0</v>
      </c>
      <c r="C87" s="5" t="n">
        <v>0</v>
      </c>
      <c r="D87" s="8" t="n">
        <v>-25.1</v>
      </c>
    </row>
    <row r="88" spans="1:4">
      <c r="A88" s="4" t="s">
        <v>221</v>
      </c>
      <c r="B88" s="5" t="n">
        <v>0</v>
      </c>
      <c r="C88" s="5" t="n">
        <v>0</v>
      </c>
      <c r="D88" s="8" t="n">
        <v>10.7</v>
      </c>
    </row>
    <row r="89" spans="1:4">
      <c r="A89" s="4" t="s">
        <v>222</v>
      </c>
      <c r="B89" s="5" t="n">
        <v>0</v>
      </c>
      <c r="C89" s="5" t="n">
        <v>0</v>
      </c>
      <c r="D89" s="8" t="n">
        <v>-6.9</v>
      </c>
    </row>
    <row r="90" spans="1:4">
      <c r="A90" s="4" t="s">
        <v>223</v>
      </c>
      <c r="B90" s="5" t="n">
        <v>0</v>
      </c>
      <c r="C90" s="5" t="n">
        <v>0</v>
      </c>
      <c r="D90" s="8" t="n">
        <v>-77.7</v>
      </c>
    </row>
    <row r="91" spans="1:4">
      <c r="A91" s="4" t="s">
        <v>224</v>
      </c>
      <c r="B91" s="6" t="n">
        <v>0</v>
      </c>
      <c r="C91" s="6" t="n">
        <v>0</v>
      </c>
      <c r="D91" s="7" t="n">
        <v>-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4"/>
    <col customWidth="1" max="3" min="3" width="16"/>
    <col customWidth="1" max="4" min="4" width="14"/>
  </cols>
  <sheetData>
    <row r="1" spans="1:4">
      <c r="A1" s="1" t="s">
        <v>754</v>
      </c>
      <c r="B1" s="2" t="s">
        <v>2</v>
      </c>
      <c r="C1" s="2" t="s">
        <v>493</v>
      </c>
      <c r="D1" s="2" t="s">
        <v>30</v>
      </c>
    </row>
    <row r="2" spans="1:4">
      <c r="A2" s="3" t="s">
        <v>755</v>
      </c>
    </row>
    <row r="3" spans="1:4">
      <c r="A3" s="4" t="s">
        <v>495</v>
      </c>
      <c r="B3" s="6" t="n">
        <v>400000000</v>
      </c>
    </row>
    <row r="4" spans="1:4">
      <c r="A4" s="4" t="s">
        <v>756</v>
      </c>
      <c r="B4" s="5" t="n">
        <v>-7700000</v>
      </c>
    </row>
    <row r="5" spans="1:4">
      <c r="A5" s="4" t="s">
        <v>757</v>
      </c>
      <c r="B5" s="5" t="n">
        <v>392300000</v>
      </c>
      <c r="D5" s="6" t="n">
        <v>0</v>
      </c>
    </row>
    <row r="6" spans="1:4">
      <c r="A6" s="4" t="s">
        <v>758</v>
      </c>
      <c r="B6" s="5" t="n">
        <v>378900000</v>
      </c>
    </row>
    <row r="7" spans="1:4">
      <c r="A7" s="4" t="s">
        <v>496</v>
      </c>
    </row>
    <row r="8" spans="1:4">
      <c r="A8" s="3" t="s">
        <v>755</v>
      </c>
    </row>
    <row r="9" spans="1:4">
      <c r="A9" s="4" t="s">
        <v>495</v>
      </c>
      <c r="B9" s="5" t="n">
        <v>275000000</v>
      </c>
      <c r="C9" s="6" t="n">
        <v>275000000</v>
      </c>
    </row>
    <row r="10" spans="1:4">
      <c r="A10" s="4" t="s">
        <v>756</v>
      </c>
      <c r="B10" s="5" t="n">
        <v>-3400000</v>
      </c>
      <c r="C10" s="6" t="n">
        <v>-3000000</v>
      </c>
    </row>
    <row r="11" spans="1:4">
      <c r="A11" s="4" t="s">
        <v>757</v>
      </c>
      <c r="B11" s="5" t="n">
        <v>271600000</v>
      </c>
      <c r="D11" s="5" t="n">
        <v>0</v>
      </c>
    </row>
    <row r="12" spans="1:4">
      <c r="A12" s="4" t="s">
        <v>758</v>
      </c>
      <c r="B12" s="6" t="n">
        <v>271000000</v>
      </c>
    </row>
    <row r="13" spans="1:4">
      <c r="A13" s="4" t="s">
        <v>497</v>
      </c>
      <c r="B13" s="4" t="s">
        <v>498</v>
      </c>
      <c r="C13" s="4" t="s">
        <v>498</v>
      </c>
    </row>
    <row r="14" spans="1:4">
      <c r="A14" s="4" t="s">
        <v>759</v>
      </c>
    </row>
    <row r="15" spans="1:4">
      <c r="A15" s="3" t="s">
        <v>755</v>
      </c>
    </row>
    <row r="16" spans="1:4">
      <c r="A16" s="4" t="s">
        <v>495</v>
      </c>
      <c r="B16" s="6" t="n">
        <v>125000000</v>
      </c>
      <c r="C16" s="6" t="n">
        <v>125000000</v>
      </c>
    </row>
    <row r="17" spans="1:4">
      <c r="A17" s="4" t="s">
        <v>756</v>
      </c>
      <c r="B17" s="5" t="n">
        <v>-4300000</v>
      </c>
      <c r="C17" s="6" t="n">
        <v>-4300000</v>
      </c>
    </row>
    <row r="18" spans="1:4">
      <c r="A18" s="4" t="s">
        <v>757</v>
      </c>
      <c r="B18" s="5" t="n">
        <v>120700000</v>
      </c>
      <c r="D18" s="6" t="n">
        <v>0</v>
      </c>
    </row>
    <row r="19" spans="1:4">
      <c r="A19" s="4" t="s">
        <v>758</v>
      </c>
      <c r="B19" s="6" t="n">
        <v>107900000</v>
      </c>
    </row>
    <row r="20" spans="1:4">
      <c r="A20" s="4" t="s">
        <v>497</v>
      </c>
      <c r="B20" s="4" t="s">
        <v>500</v>
      </c>
      <c r="C20" s="4" t="s">
        <v>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760</v>
      </c>
      <c r="B1" s="2" t="s">
        <v>712</v>
      </c>
    </row>
    <row r="2" spans="1:2">
      <c r="A2" s="3" t="s">
        <v>761</v>
      </c>
    </row>
    <row r="3" spans="1:2">
      <c r="A3" s="5" t="n">
        <v>2017</v>
      </c>
      <c r="B3" s="6" t="n">
        <v>0</v>
      </c>
    </row>
    <row r="4" spans="1:2">
      <c r="A4" s="5" t="n">
        <v>2018</v>
      </c>
      <c r="B4" s="5" t="n">
        <v>0</v>
      </c>
    </row>
    <row r="5" spans="1:2">
      <c r="A5" s="5" t="n">
        <v>2019</v>
      </c>
      <c r="B5" s="5" t="n">
        <v>0</v>
      </c>
    </row>
    <row r="6" spans="1:2">
      <c r="A6" s="5" t="n">
        <v>2020</v>
      </c>
      <c r="B6" s="5" t="n">
        <v>0</v>
      </c>
    </row>
    <row r="7" spans="1:2">
      <c r="A7" s="5" t="n">
        <v>2021</v>
      </c>
      <c r="B7" s="5" t="n">
        <v>0</v>
      </c>
    </row>
    <row r="8" spans="1:2">
      <c r="A8" s="4" t="s">
        <v>619</v>
      </c>
      <c r="B8" s="5" t="n">
        <v>400</v>
      </c>
    </row>
    <row r="9" spans="1:2">
      <c r="A9" s="4" t="s">
        <v>118</v>
      </c>
      <c r="B9" s="6" t="n">
        <v>4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70</v>
      </c>
    </row>
    <row r="3" spans="1:4">
      <c r="A3" s="3" t="s">
        <v>763</v>
      </c>
    </row>
    <row r="4" spans="1:4">
      <c r="A4" s="4" t="s">
        <v>764</v>
      </c>
      <c r="B4" s="7" t="n">
        <v>17.3</v>
      </c>
      <c r="C4" s="7" t="n">
        <v>40.8</v>
      </c>
      <c r="D4" s="7" t="n">
        <v>41.6</v>
      </c>
    </row>
    <row r="5" spans="1:4">
      <c r="A5" s="4" t="s">
        <v>765</v>
      </c>
      <c r="B5" s="8" t="n">
        <v>2.6</v>
      </c>
      <c r="C5" s="8" t="n">
        <v>7.4</v>
      </c>
      <c r="D5" s="8" t="n">
        <v>5.1</v>
      </c>
    </row>
    <row r="6" spans="1:4">
      <c r="A6" s="4" t="s">
        <v>766</v>
      </c>
      <c r="B6" s="8" t="n">
        <v>1.4</v>
      </c>
      <c r="C6" s="8" t="n">
        <v>1.3</v>
      </c>
      <c r="D6" s="8" t="n">
        <v>1.3</v>
      </c>
    </row>
    <row r="7" spans="1:4">
      <c r="A7" s="4" t="s">
        <v>767</v>
      </c>
      <c r="B7" s="8" t="n">
        <v>21.3</v>
      </c>
      <c r="C7" s="8" t="n">
        <v>49.5</v>
      </c>
      <c r="D7" s="5" t="n">
        <v>48</v>
      </c>
    </row>
    <row r="8" spans="1:4">
      <c r="A8" s="3" t="s">
        <v>768</v>
      </c>
    </row>
    <row r="9" spans="1:4">
      <c r="A9" s="4" t="s">
        <v>764</v>
      </c>
      <c r="B9" s="8" t="n">
        <v>19.6</v>
      </c>
      <c r="C9" s="8" t="n">
        <v>-4.5</v>
      </c>
      <c r="D9" s="8" t="n">
        <v>-37.4</v>
      </c>
    </row>
    <row r="10" spans="1:4">
      <c r="A10" s="4" t="s">
        <v>765</v>
      </c>
      <c r="B10" s="8" t="n">
        <v>-0.2</v>
      </c>
      <c r="C10" s="8" t="n">
        <v>-4.5</v>
      </c>
      <c r="D10" s="8" t="n">
        <v>0.5</v>
      </c>
    </row>
    <row r="11" spans="1:4">
      <c r="A11" s="4" t="s">
        <v>766</v>
      </c>
      <c r="B11" s="8" t="n">
        <v>0.1</v>
      </c>
      <c r="C11" s="8" t="n">
        <v>6.1</v>
      </c>
      <c r="D11" s="8" t="n">
        <v>1.7</v>
      </c>
    </row>
    <row r="12" spans="1:4">
      <c r="A12" s="4" t="s">
        <v>769</v>
      </c>
      <c r="B12" s="8" t="n">
        <v>19.5</v>
      </c>
      <c r="C12" s="8" t="n">
        <v>-2.9</v>
      </c>
      <c r="D12" s="8" t="n">
        <v>-35.2</v>
      </c>
    </row>
    <row r="13" spans="1:4">
      <c r="A13" s="4" t="s">
        <v>770</v>
      </c>
      <c r="B13" s="8" t="n">
        <v>40.8</v>
      </c>
      <c r="C13" s="8" t="n">
        <v>46.6</v>
      </c>
      <c r="D13" s="8" t="n">
        <v>12.8</v>
      </c>
    </row>
    <row r="14" spans="1:4">
      <c r="A14" s="3" t="s">
        <v>771</v>
      </c>
    </row>
    <row r="15" spans="1:4">
      <c r="A15" s="4" t="s">
        <v>772</v>
      </c>
      <c r="B15" s="5" t="n">
        <v>0</v>
      </c>
      <c r="C15" s="5" t="n">
        <v>0</v>
      </c>
      <c r="D15" s="8" t="n">
        <v>1.1</v>
      </c>
    </row>
    <row r="16" spans="1:4">
      <c r="A16" s="4" t="s">
        <v>773</v>
      </c>
      <c r="B16" s="5" t="n">
        <v>4</v>
      </c>
      <c r="C16" s="8" t="n">
        <v>0.5</v>
      </c>
      <c r="D16" s="8" t="n">
        <v>1.5</v>
      </c>
    </row>
    <row r="17" spans="1:4">
      <c r="A17" s="4" t="s">
        <v>774</v>
      </c>
      <c r="B17" s="7" t="n">
        <v>4.7</v>
      </c>
      <c r="C17" s="6" t="n">
        <v>4</v>
      </c>
      <c r="D17" s="7" t="n">
        <v>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0</v>
      </c>
      <c r="D2" s="2" t="s">
        <v>70</v>
      </c>
    </row>
    <row r="3" spans="1:4">
      <c r="A3" s="3" t="s">
        <v>776</v>
      </c>
    </row>
    <row r="4" spans="1:4">
      <c r="A4" s="4" t="s">
        <v>777</v>
      </c>
      <c r="B4" s="4" t="s">
        <v>778</v>
      </c>
      <c r="C4" s="4" t="s">
        <v>778</v>
      </c>
      <c r="D4" s="4" t="s">
        <v>778</v>
      </c>
    </row>
    <row r="5" spans="1:4">
      <c r="A5" s="4" t="s">
        <v>779</v>
      </c>
      <c r="B5" s="4" t="s">
        <v>780</v>
      </c>
      <c r="C5" s="4" t="s">
        <v>780</v>
      </c>
      <c r="D5" s="4" t="s">
        <v>781</v>
      </c>
    </row>
    <row r="6" spans="1:4">
      <c r="A6" s="4" t="s">
        <v>782</v>
      </c>
      <c r="B6" s="4" t="s">
        <v>783</v>
      </c>
      <c r="C6" s="4" t="s">
        <v>783</v>
      </c>
      <c r="D6" s="4" t="s">
        <v>784</v>
      </c>
    </row>
    <row r="7" spans="1:4">
      <c r="A7" s="4" t="s">
        <v>102</v>
      </c>
      <c r="B7" s="4" t="s">
        <v>785</v>
      </c>
      <c r="C7" s="4" t="s">
        <v>786</v>
      </c>
      <c r="D7" s="4" t="s">
        <v>787</v>
      </c>
    </row>
    <row r="8" spans="1:4">
      <c r="A8" s="4" t="s">
        <v>788</v>
      </c>
      <c r="B8" s="4" t="s">
        <v>789</v>
      </c>
      <c r="C8" s="4" t="s">
        <v>790</v>
      </c>
      <c r="D8" s="4" t="s">
        <v>791</v>
      </c>
    </row>
    <row r="9" spans="1:4">
      <c r="A9" s="4" t="s">
        <v>792</v>
      </c>
      <c r="B9" s="4" t="s">
        <v>789</v>
      </c>
      <c r="C9" s="4" t="s">
        <v>789</v>
      </c>
      <c r="D9" s="4" t="s">
        <v>793</v>
      </c>
    </row>
    <row r="10" spans="1:4">
      <c r="A10" s="4" t="s">
        <v>794</v>
      </c>
      <c r="B10" s="4" t="s">
        <v>795</v>
      </c>
      <c r="C10" s="4" t="s">
        <v>796</v>
      </c>
      <c r="D10" s="4" t="s">
        <v>797</v>
      </c>
    </row>
    <row r="11" spans="1:4">
      <c r="A11" s="4" t="s">
        <v>798</v>
      </c>
      <c r="B11" s="4" t="s">
        <v>799</v>
      </c>
      <c r="C11" s="4" t="s">
        <v>800</v>
      </c>
      <c r="D11" s="4" t="s">
        <v>801</v>
      </c>
    </row>
    <row r="12" spans="1:4">
      <c r="A12" s="4" t="s">
        <v>802</v>
      </c>
      <c r="B12" s="4" t="s">
        <v>803</v>
      </c>
      <c r="C12" s="4" t="s">
        <v>804</v>
      </c>
      <c r="D12" s="4" t="s">
        <v>805</v>
      </c>
    </row>
    <row r="13" spans="1:4">
      <c r="A13" s="4" t="s">
        <v>806</v>
      </c>
      <c r="B13" s="4" t="s">
        <v>783</v>
      </c>
      <c r="C13" s="4" t="s">
        <v>807</v>
      </c>
      <c r="D13" s="4" t="s">
        <v>808</v>
      </c>
    </row>
    <row r="14" spans="1:4">
      <c r="A14" s="4" t="s">
        <v>809</v>
      </c>
      <c r="B14" s="4" t="s">
        <v>789</v>
      </c>
      <c r="C14" s="4" t="s">
        <v>789</v>
      </c>
      <c r="D14" s="4" t="s">
        <v>810</v>
      </c>
    </row>
    <row r="15" spans="1:4">
      <c r="A15" s="4" t="s">
        <v>697</v>
      </c>
      <c r="B15" s="4" t="s">
        <v>811</v>
      </c>
      <c r="C15" s="4" t="s">
        <v>807</v>
      </c>
      <c r="D15" s="4" t="s">
        <v>812</v>
      </c>
    </row>
    <row r="16" spans="1:4">
      <c r="A16" s="4" t="s">
        <v>813</v>
      </c>
      <c r="B16" s="4" t="s">
        <v>814</v>
      </c>
      <c r="C16" s="4" t="s">
        <v>815</v>
      </c>
      <c r="D16" s="4" t="s">
        <v>816</v>
      </c>
    </row>
    <row r="17" spans="1:4">
      <c r="A17" s="4" t="s">
        <v>817</v>
      </c>
      <c r="B17" s="7" t="n">
        <v>11.7</v>
      </c>
    </row>
    <row r="18" spans="1:4">
      <c r="A18" s="4" t="s">
        <v>818</v>
      </c>
    </row>
    <row r="19" spans="1:4">
      <c r="A19" s="3" t="s">
        <v>776</v>
      </c>
    </row>
    <row r="20" spans="1:4">
      <c r="A20" s="4" t="s">
        <v>798</v>
      </c>
      <c r="B20" s="7" t="n">
        <v>-0.9</v>
      </c>
      <c r="C20" s="6" t="n">
        <v>-2</v>
      </c>
    </row>
    <row r="21" spans="1:4">
      <c r="A21" s="4" t="s">
        <v>819</v>
      </c>
    </row>
    <row r="22" spans="1:4">
      <c r="A22" s="3" t="s">
        <v>776</v>
      </c>
    </row>
    <row r="23" spans="1:4">
      <c r="A23" s="4" t="s">
        <v>798</v>
      </c>
      <c r="C23" s="7" t="n">
        <v>-4.5</v>
      </c>
    </row>
    <row r="24" spans="1:4">
      <c r="A24" s="4" t="s">
        <v>820</v>
      </c>
    </row>
    <row r="25" spans="1:4">
      <c r="A25" s="3" t="s">
        <v>776</v>
      </c>
    </row>
    <row r="26" spans="1:4">
      <c r="A26" s="4" t="s">
        <v>798</v>
      </c>
      <c r="D26" s="7" t="n">
        <v>-1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30</v>
      </c>
    </row>
    <row r="3" spans="1:3">
      <c r="A3" s="3" t="s">
        <v>822</v>
      </c>
    </row>
    <row r="4" spans="1:3">
      <c r="A4" s="4" t="s">
        <v>102</v>
      </c>
      <c r="B4" s="7" t="n">
        <v>150.5</v>
      </c>
      <c r="C4" s="7" t="n">
        <v>164.3</v>
      </c>
    </row>
    <row r="5" spans="1:3">
      <c r="A5" s="4" t="s">
        <v>823</v>
      </c>
      <c r="B5" s="8" t="n">
        <v>3.7</v>
      </c>
      <c r="C5" s="8" t="n">
        <v>8.1</v>
      </c>
    </row>
    <row r="6" spans="1:3">
      <c r="A6" s="4" t="s">
        <v>824</v>
      </c>
      <c r="B6" s="8" t="n">
        <v>7.6</v>
      </c>
      <c r="C6" s="8" t="n">
        <v>8.4</v>
      </c>
    </row>
    <row r="7" spans="1:3">
      <c r="A7" s="4" t="s">
        <v>825</v>
      </c>
      <c r="B7" s="8" t="n">
        <v>140.1</v>
      </c>
      <c r="C7" s="8" t="n">
        <v>132.4</v>
      </c>
    </row>
    <row r="8" spans="1:3">
      <c r="A8" s="4" t="s">
        <v>826</v>
      </c>
      <c r="B8" s="8" t="n">
        <v>9.1</v>
      </c>
      <c r="C8" s="8" t="n">
        <v>15.4</v>
      </c>
    </row>
    <row r="9" spans="1:3">
      <c r="A9" s="4" t="s">
        <v>320</v>
      </c>
      <c r="B9" s="8" t="n">
        <v>1.4</v>
      </c>
      <c r="C9" s="8" t="n">
        <v>1.8</v>
      </c>
    </row>
    <row r="10" spans="1:3">
      <c r="A10" s="4" t="s">
        <v>827</v>
      </c>
      <c r="B10" s="8" t="n">
        <v>16.5</v>
      </c>
      <c r="C10" s="8" t="n">
        <v>14.8</v>
      </c>
    </row>
    <row r="11" spans="1:3">
      <c r="A11" s="4" t="s">
        <v>697</v>
      </c>
      <c r="B11" s="8" t="n">
        <v>5.6</v>
      </c>
      <c r="C11" s="8" t="n">
        <v>5.6</v>
      </c>
    </row>
    <row r="12" spans="1:3">
      <c r="A12" s="4" t="s">
        <v>828</v>
      </c>
      <c r="B12" s="8" t="n">
        <v>5.9</v>
      </c>
      <c r="C12" s="8" t="n">
        <v>1.6</v>
      </c>
    </row>
    <row r="13" spans="1:3">
      <c r="A13" s="4" t="s">
        <v>829</v>
      </c>
      <c r="B13" s="8" t="n">
        <v>340.4</v>
      </c>
      <c r="C13" s="8" t="n">
        <v>352.4</v>
      </c>
    </row>
    <row r="14" spans="1:3">
      <c r="A14" s="4" t="s">
        <v>830</v>
      </c>
      <c r="B14" s="8" t="n">
        <v>-5.5</v>
      </c>
      <c r="C14" s="8" t="n">
        <v>-6.4</v>
      </c>
    </row>
    <row r="15" spans="1:3">
      <c r="A15" s="4" t="s">
        <v>831</v>
      </c>
      <c r="B15" s="8" t="n">
        <v>334.9</v>
      </c>
      <c r="C15" s="5" t="n">
        <v>346</v>
      </c>
    </row>
    <row r="16" spans="1:3">
      <c r="A16" s="3" t="s">
        <v>832</v>
      </c>
    </row>
    <row r="17" spans="1:3">
      <c r="A17" s="4" t="s">
        <v>234</v>
      </c>
      <c r="B17" s="8" t="n">
        <v>2.2</v>
      </c>
      <c r="C17" s="8" t="n">
        <v>4.4</v>
      </c>
    </row>
    <row r="18" spans="1:3">
      <c r="A18" s="4" t="s">
        <v>833</v>
      </c>
      <c r="B18" s="8" t="n">
        <v>332.7</v>
      </c>
      <c r="C18" s="8" t="n">
        <v>341.6</v>
      </c>
    </row>
    <row r="19" spans="1:3">
      <c r="A19" s="4" t="s">
        <v>764</v>
      </c>
    </row>
    <row r="20" spans="1:3">
      <c r="A20" s="3" t="s">
        <v>832</v>
      </c>
    </row>
    <row r="21" spans="1:3">
      <c r="A21" s="4" t="s">
        <v>834</v>
      </c>
      <c r="B21" s="7" t="n">
        <v>10.5</v>
      </c>
    </row>
    <row r="22" spans="1:3">
      <c r="A22" s="4" t="s">
        <v>835</v>
      </c>
    </row>
    <row r="23" spans="1:3">
      <c r="A23" s="3" t="s">
        <v>832</v>
      </c>
    </row>
    <row r="24" spans="1:3">
      <c r="A24" s="4" t="s">
        <v>836</v>
      </c>
      <c r="B24" s="4" t="s">
        <v>584</v>
      </c>
    </row>
    <row r="25" spans="1:3">
      <c r="A25" s="4" t="s">
        <v>837</v>
      </c>
    </row>
    <row r="26" spans="1:3">
      <c r="A26" s="3" t="s">
        <v>832</v>
      </c>
    </row>
    <row r="27" spans="1:3">
      <c r="A27" s="4" t="s">
        <v>836</v>
      </c>
      <c r="B27" s="4" t="s">
        <v>750</v>
      </c>
    </row>
    <row r="28" spans="1:3">
      <c r="A28" s="4" t="s">
        <v>765</v>
      </c>
    </row>
    <row r="29" spans="1:3">
      <c r="A29" s="3" t="s">
        <v>832</v>
      </c>
    </row>
    <row r="30" spans="1:3">
      <c r="A30" s="4" t="s">
        <v>834</v>
      </c>
      <c r="B30" s="7" t="n">
        <v>177.5</v>
      </c>
    </row>
    <row r="31" spans="1:3">
      <c r="A31" s="4" t="s">
        <v>838</v>
      </c>
    </row>
    <row r="32" spans="1:3">
      <c r="A32" s="3" t="s">
        <v>832</v>
      </c>
    </row>
    <row r="33" spans="1:3">
      <c r="A33" s="4" t="s">
        <v>836</v>
      </c>
      <c r="B33" s="4" t="s">
        <v>469</v>
      </c>
    </row>
    <row r="34" spans="1:3">
      <c r="A34" s="4" t="s">
        <v>839</v>
      </c>
    </row>
    <row r="35" spans="1:3">
      <c r="A35" s="3" t="s">
        <v>832</v>
      </c>
    </row>
    <row r="36" spans="1:3">
      <c r="A36" s="4" t="s">
        <v>836</v>
      </c>
      <c r="B36" s="4" t="s">
        <v>514</v>
      </c>
    </row>
    <row r="37" spans="1:3">
      <c r="A37" s="4" t="s">
        <v>840</v>
      </c>
    </row>
    <row r="38" spans="1:3">
      <c r="A38" s="3" t="s">
        <v>832</v>
      </c>
    </row>
    <row r="39" spans="1:3">
      <c r="A39" s="4" t="s">
        <v>836</v>
      </c>
      <c r="B39" s="4" t="s">
        <v>467</v>
      </c>
    </row>
    <row r="40" spans="1:3">
      <c r="A40" s="4" t="s">
        <v>841</v>
      </c>
    </row>
    <row r="41" spans="1:3">
      <c r="A41" s="3" t="s">
        <v>832</v>
      </c>
    </row>
    <row r="42" spans="1:3">
      <c r="A42" s="4" t="s">
        <v>836</v>
      </c>
      <c r="B42" s="4" t="s">
        <v>750</v>
      </c>
    </row>
    <row r="43" spans="1:3">
      <c r="A43" s="4" t="s">
        <v>842</v>
      </c>
    </row>
    <row r="44" spans="1:3">
      <c r="A44" s="3" t="s">
        <v>822</v>
      </c>
    </row>
    <row r="45" spans="1:3">
      <c r="A45" s="4" t="s">
        <v>826</v>
      </c>
      <c r="B45" s="7" t="n">
        <v>3.9</v>
      </c>
      <c r="C45" s="7" t="n">
        <v>10.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0</v>
      </c>
      <c r="D2" s="2" t="s">
        <v>70</v>
      </c>
    </row>
    <row r="3" spans="1:4">
      <c r="A3" s="3" t="s">
        <v>844</v>
      </c>
    </row>
    <row r="4" spans="1:4">
      <c r="A4" s="4" t="s">
        <v>845</v>
      </c>
      <c r="B4" s="7" t="n">
        <v>93.5</v>
      </c>
      <c r="C4" s="7" t="n">
        <v>93.90000000000001</v>
      </c>
      <c r="D4" s="7" t="n">
        <v>97.2</v>
      </c>
    </row>
    <row r="5" spans="1:4">
      <c r="A5" s="4" t="s">
        <v>846</v>
      </c>
      <c r="B5" s="5" t="n">
        <v>0</v>
      </c>
      <c r="C5" s="5" t="n">
        <v>0</v>
      </c>
      <c r="D5" s="5" t="n">
        <v>0</v>
      </c>
    </row>
    <row r="6" spans="1:4">
      <c r="A6" s="4" t="s">
        <v>847</v>
      </c>
      <c r="B6" s="5" t="n">
        <v>0</v>
      </c>
      <c r="C6" s="5" t="n">
        <v>0</v>
      </c>
      <c r="D6" s="8" t="n">
        <v>-1.5</v>
      </c>
    </row>
    <row r="7" spans="1:4">
      <c r="A7" s="4" t="s">
        <v>848</v>
      </c>
      <c r="B7" s="8" t="n">
        <v>-2.2</v>
      </c>
      <c r="C7" s="8" t="n">
        <v>-0.4</v>
      </c>
      <c r="D7" s="8" t="n">
        <v>-1.8</v>
      </c>
    </row>
    <row r="8" spans="1:4">
      <c r="A8" s="4" t="s">
        <v>849</v>
      </c>
      <c r="B8" s="8" t="n">
        <v>91.3</v>
      </c>
      <c r="C8" s="8" t="n">
        <v>93.5</v>
      </c>
      <c r="D8" s="8" t="n">
        <v>93.90000000000001</v>
      </c>
    </row>
    <row r="9" spans="1:4">
      <c r="A9" s="4" t="s">
        <v>850</v>
      </c>
      <c r="B9" s="8" t="n">
        <v>96.40000000000001</v>
      </c>
      <c r="C9" s="8" t="n">
        <v>94.3</v>
      </c>
    </row>
    <row r="10" spans="1:4">
      <c r="A10" s="4" t="s">
        <v>851</v>
      </c>
      <c r="B10" s="8" t="n">
        <v>3.6</v>
      </c>
      <c r="C10" s="8" t="n">
        <v>1.4</v>
      </c>
      <c r="D10" s="5" t="n">
        <v>0</v>
      </c>
    </row>
    <row r="11" spans="1:4">
      <c r="A11" s="4" t="s">
        <v>852</v>
      </c>
      <c r="B11" s="8" t="n">
        <v>6.1</v>
      </c>
      <c r="C11" s="7" t="n">
        <v>2.8</v>
      </c>
      <c r="D11" s="7" t="n">
        <v>1.4</v>
      </c>
    </row>
    <row r="12" spans="1:4">
      <c r="A12" s="4" t="s">
        <v>853</v>
      </c>
      <c r="B12" s="7" t="n">
        <v>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54</v>
      </c>
      <c r="B1" s="2" t="s">
        <v>712</v>
      </c>
    </row>
    <row r="2" spans="1:2">
      <c r="A2" s="4" t="s">
        <v>855</v>
      </c>
    </row>
    <row r="3" spans="1:2">
      <c r="A3" s="3" t="s">
        <v>856</v>
      </c>
    </row>
    <row r="4" spans="1:2">
      <c r="A4" s="4" t="s">
        <v>857</v>
      </c>
      <c r="B4" s="6" t="n">
        <v>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8</v>
      </c>
      <c r="B1" s="2" t="s">
        <v>859</v>
      </c>
      <c r="J1" s="2" t="s">
        <v>1</v>
      </c>
    </row>
    <row r="2" spans="1:12">
      <c r="B2" s="2" t="s">
        <v>2</v>
      </c>
      <c r="C2" s="2" t="s">
        <v>682</v>
      </c>
      <c r="D2" s="2" t="s">
        <v>4</v>
      </c>
      <c r="E2" s="2" t="s">
        <v>860</v>
      </c>
      <c r="F2" s="2" t="s">
        <v>30</v>
      </c>
      <c r="G2" s="2" t="s">
        <v>861</v>
      </c>
      <c r="H2" s="2" t="s">
        <v>862</v>
      </c>
      <c r="I2" s="2" t="s">
        <v>863</v>
      </c>
      <c r="J2" s="2" t="s">
        <v>2</v>
      </c>
      <c r="K2" s="2" t="s">
        <v>30</v>
      </c>
      <c r="L2" s="2" t="s">
        <v>70</v>
      </c>
    </row>
    <row r="3" spans="1:12">
      <c r="A3" s="3" t="s">
        <v>864</v>
      </c>
    </row>
    <row r="4" spans="1:12">
      <c r="A4" s="4" t="s">
        <v>85</v>
      </c>
      <c r="B4" s="7" t="n">
        <v>25.3</v>
      </c>
      <c r="C4" s="6" t="n">
        <v>34</v>
      </c>
      <c r="D4" s="7" t="n">
        <v>36.3</v>
      </c>
      <c r="E4" s="7" t="n">
        <v>30.8</v>
      </c>
      <c r="F4" s="7" t="n">
        <v>36.9</v>
      </c>
      <c r="G4" s="6" t="n">
        <v>35</v>
      </c>
      <c r="H4" s="7" t="n">
        <v>49.4</v>
      </c>
      <c r="I4" s="7" t="n">
        <v>34.2</v>
      </c>
      <c r="J4" s="7" t="n">
        <v>126.4</v>
      </c>
      <c r="K4" s="7" t="n">
        <v>155.5</v>
      </c>
      <c r="L4" s="7" t="n">
        <v>51.7</v>
      </c>
    </row>
    <row r="5" spans="1:12">
      <c r="A5" s="4" t="s">
        <v>865</v>
      </c>
      <c r="J5" s="8" t="n">
        <v>-0.9</v>
      </c>
      <c r="K5" s="8" t="n">
        <v>-0.6</v>
      </c>
      <c r="L5" s="5" t="n">
        <v>0</v>
      </c>
    </row>
    <row r="6" spans="1:12">
      <c r="A6" s="4" t="s">
        <v>866</v>
      </c>
      <c r="J6" s="7" t="n">
        <v>125.5</v>
      </c>
      <c r="K6" s="7" t="n">
        <v>154.9</v>
      </c>
      <c r="L6" s="7" t="n">
        <v>51.7</v>
      </c>
    </row>
    <row r="7" spans="1:12">
      <c r="A7" s="3" t="s">
        <v>867</v>
      </c>
    </row>
    <row r="8" spans="1:12">
      <c r="A8" s="4" t="s">
        <v>868</v>
      </c>
      <c r="B8" s="5" t="n">
        <v>118200000</v>
      </c>
      <c r="C8" s="5" t="n">
        <v>119300000</v>
      </c>
      <c r="D8" s="5" t="n">
        <v>119400000</v>
      </c>
      <c r="E8" s="5" t="n">
        <v>120000000</v>
      </c>
      <c r="F8" s="5" t="n">
        <v>120000000</v>
      </c>
      <c r="G8" s="5" t="n">
        <v>120000000</v>
      </c>
      <c r="H8" s="5" t="n">
        <v>120000000</v>
      </c>
      <c r="I8" s="5" t="n">
        <v>120000000</v>
      </c>
      <c r="J8" s="5" t="n">
        <v>119236370</v>
      </c>
      <c r="K8" s="5" t="n">
        <v>120000000</v>
      </c>
    </row>
    <row r="9" spans="1:12">
      <c r="A9" s="4" t="s">
        <v>869</v>
      </c>
      <c r="J9" s="5" t="n">
        <v>283743</v>
      </c>
      <c r="K9" s="5" t="n">
        <v>497997</v>
      </c>
    </row>
    <row r="10" spans="1:12">
      <c r="A10" s="4" t="s">
        <v>870</v>
      </c>
      <c r="B10" s="5" t="n">
        <v>118800000</v>
      </c>
      <c r="C10" s="5" t="n">
        <v>119700000</v>
      </c>
      <c r="D10" s="5" t="n">
        <v>119600000</v>
      </c>
      <c r="E10" s="5" t="n">
        <v>120000000</v>
      </c>
      <c r="F10" s="5" t="n">
        <v>120600000</v>
      </c>
      <c r="G10" s="5" t="n">
        <v>120500000</v>
      </c>
      <c r="H10" s="5" t="n">
        <v>120500000</v>
      </c>
      <c r="I10" s="5" t="n">
        <v>120400000</v>
      </c>
      <c r="J10" s="5" t="n">
        <v>119520113</v>
      </c>
      <c r="K10" s="5" t="n">
        <v>120497997</v>
      </c>
    </row>
    <row r="11" spans="1:12">
      <c r="A11" s="3" t="s">
        <v>871</v>
      </c>
    </row>
    <row r="12" spans="1:12">
      <c r="A12" s="4" t="s">
        <v>872</v>
      </c>
      <c r="B12" s="10" t="n">
        <v>0.21</v>
      </c>
      <c r="C12" s="10" t="n">
        <v>0.28</v>
      </c>
      <c r="D12" s="10" t="n">
        <v>0.3</v>
      </c>
      <c r="E12" s="10" t="n">
        <v>0.26</v>
      </c>
      <c r="F12" s="10" t="n">
        <v>0.31</v>
      </c>
      <c r="G12" s="10" t="n">
        <v>0.29</v>
      </c>
      <c r="H12" s="10" t="n">
        <v>0.41</v>
      </c>
      <c r="I12" s="10" t="n">
        <v>0.28</v>
      </c>
      <c r="J12" s="10" t="n">
        <v>1.05</v>
      </c>
      <c r="K12" s="10" t="n">
        <v>1.29</v>
      </c>
    </row>
    <row r="13" spans="1:12">
      <c r="A13" s="4" t="s">
        <v>88</v>
      </c>
      <c r="B13" s="10" t="n">
        <v>0.21</v>
      </c>
      <c r="C13" s="10" t="n">
        <v>0.28</v>
      </c>
      <c r="D13" s="10" t="n">
        <v>0.3</v>
      </c>
      <c r="E13" s="10" t="n">
        <v>0.26</v>
      </c>
      <c r="F13" s="10" t="n">
        <v>0.3</v>
      </c>
      <c r="G13" s="10" t="n">
        <v>0.29</v>
      </c>
      <c r="H13" s="10" t="n">
        <v>0.41</v>
      </c>
      <c r="I13" s="10" t="n">
        <v>0.28</v>
      </c>
      <c r="J13" s="10" t="n">
        <v>1.05</v>
      </c>
      <c r="K13" s="10" t="n">
        <v>1.29</v>
      </c>
    </row>
    <row r="14" spans="1:12">
      <c r="A14" s="4" t="s">
        <v>93</v>
      </c>
    </row>
    <row r="15" spans="1:12">
      <c r="A15" s="3" t="s">
        <v>867</v>
      </c>
    </row>
    <row r="16" spans="1:12">
      <c r="A16" s="4" t="s">
        <v>868</v>
      </c>
      <c r="L16" s="5" t="n">
        <v>120000000</v>
      </c>
    </row>
    <row r="17" spans="1:12">
      <c r="A17" s="4" t="s">
        <v>869</v>
      </c>
      <c r="L17" s="5" t="n">
        <v>0</v>
      </c>
    </row>
    <row r="18" spans="1:12">
      <c r="A18" s="4" t="s">
        <v>870</v>
      </c>
      <c r="L18" s="5" t="n">
        <v>120000000</v>
      </c>
    </row>
    <row r="19" spans="1:12">
      <c r="A19" s="3" t="s">
        <v>871</v>
      </c>
    </row>
    <row r="20" spans="1:12">
      <c r="A20" s="4" t="s">
        <v>872</v>
      </c>
      <c r="L20" s="10" t="n">
        <v>0.43</v>
      </c>
    </row>
    <row r="21" spans="1:12">
      <c r="A21" s="4" t="s">
        <v>88</v>
      </c>
      <c r="L21" s="10" t="n">
        <v>0.4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73</v>
      </c>
      <c r="B1" s="2" t="s">
        <v>1</v>
      </c>
    </row>
    <row r="2" spans="1:4">
      <c r="B2" s="2" t="s">
        <v>2</v>
      </c>
      <c r="C2" s="2" t="s">
        <v>30</v>
      </c>
      <c r="D2" s="2" t="s">
        <v>70</v>
      </c>
    </row>
    <row r="3" spans="1:4">
      <c r="A3" s="3" t="s">
        <v>273</v>
      </c>
    </row>
    <row r="4" spans="1:4">
      <c r="A4" s="4" t="s">
        <v>39</v>
      </c>
      <c r="B4" s="6" t="n">
        <v>78</v>
      </c>
      <c r="C4" s="7" t="n">
        <v>66.8</v>
      </c>
    </row>
    <row r="5" spans="1:4">
      <c r="A5" s="4" t="s">
        <v>874</v>
      </c>
      <c r="B5" s="8" t="n">
        <v>78.09999999999999</v>
      </c>
      <c r="C5" s="8" t="n">
        <v>66.90000000000001</v>
      </c>
    </row>
    <row r="6" spans="1:4">
      <c r="A6" s="4" t="s">
        <v>875</v>
      </c>
      <c r="B6" s="7" t="n">
        <v>12.3</v>
      </c>
      <c r="C6" s="7" t="n">
        <v>12.5</v>
      </c>
      <c r="D6" s="7" t="n">
        <v>10.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876</v>
      </c>
      <c r="B1" s="2" t="s">
        <v>1</v>
      </c>
    </row>
    <row r="2" spans="1:5">
      <c r="B2" s="2" t="s">
        <v>2</v>
      </c>
      <c r="C2" s="2" t="s">
        <v>30</v>
      </c>
      <c r="D2" s="2" t="s">
        <v>70</v>
      </c>
      <c r="E2" s="2" t="s">
        <v>492</v>
      </c>
    </row>
    <row r="3" spans="1:5">
      <c r="A3" s="3" t="s">
        <v>877</v>
      </c>
    </row>
    <row r="4" spans="1:5">
      <c r="A4" s="4" t="s">
        <v>878</v>
      </c>
      <c r="B4" s="6" t="n">
        <v>38500000</v>
      </c>
    </row>
    <row r="5" spans="1:5">
      <c r="A5" s="4" t="s">
        <v>879</v>
      </c>
      <c r="B5" s="5" t="n">
        <v>53700000</v>
      </c>
      <c r="C5" s="6" t="n">
        <v>38500000</v>
      </c>
    </row>
    <row r="6" spans="1:5">
      <c r="A6" s="3" t="s">
        <v>880</v>
      </c>
    </row>
    <row r="7" spans="1:5">
      <c r="A7" s="5" t="n">
        <v>2018</v>
      </c>
      <c r="B7" s="5" t="n">
        <v>7000000</v>
      </c>
    </row>
    <row r="8" spans="1:5">
      <c r="A8" s="4" t="s">
        <v>881</v>
      </c>
    </row>
    <row r="9" spans="1:5">
      <c r="A9" s="3" t="s">
        <v>877</v>
      </c>
    </row>
    <row r="10" spans="1:5">
      <c r="A10" s="4" t="s">
        <v>878</v>
      </c>
      <c r="B10" s="5" t="n">
        <v>38500000</v>
      </c>
      <c r="C10" s="5" t="n">
        <v>42300000</v>
      </c>
      <c r="D10" s="6" t="n">
        <v>86000000</v>
      </c>
    </row>
    <row r="11" spans="1:5">
      <c r="A11" s="4" t="s">
        <v>882</v>
      </c>
      <c r="B11" s="5" t="n">
        <v>15600000</v>
      </c>
      <c r="C11" s="5" t="n">
        <v>200000</v>
      </c>
      <c r="D11" s="5" t="n">
        <v>43400000</v>
      </c>
    </row>
    <row r="12" spans="1:5">
      <c r="A12" s="4" t="s">
        <v>883</v>
      </c>
      <c r="B12" s="5" t="n">
        <v>0</v>
      </c>
      <c r="C12" s="5" t="n">
        <v>-2800000</v>
      </c>
      <c r="D12" s="5" t="n">
        <v>-1700000</v>
      </c>
    </row>
    <row r="13" spans="1:5">
      <c r="A13" s="4" t="s">
        <v>884</v>
      </c>
      <c r="B13" s="5" t="n">
        <v>0</v>
      </c>
      <c r="C13" s="5" t="n">
        <v>0</v>
      </c>
      <c r="D13" s="5" t="n">
        <v>-18000000</v>
      </c>
    </row>
    <row r="14" spans="1:5">
      <c r="A14" s="4" t="s">
        <v>885</v>
      </c>
      <c r="B14" s="5" t="n">
        <v>-400000</v>
      </c>
      <c r="C14" s="5" t="n">
        <v>-1200000</v>
      </c>
      <c r="D14" s="5" t="n">
        <v>-67400000</v>
      </c>
    </row>
    <row r="15" spans="1:5">
      <c r="A15" s="4" t="s">
        <v>879</v>
      </c>
      <c r="B15" s="5" t="n">
        <v>53700000</v>
      </c>
      <c r="C15" s="6" t="n">
        <v>38500000</v>
      </c>
      <c r="D15" s="6" t="n">
        <v>42300000</v>
      </c>
    </row>
    <row r="16" spans="1:5">
      <c r="A16" s="3" t="s">
        <v>880</v>
      </c>
    </row>
    <row r="17" spans="1:5">
      <c r="A17" s="5" t="n">
        <v>2017</v>
      </c>
      <c r="B17" s="5" t="n">
        <v>71900000</v>
      </c>
    </row>
    <row r="18" spans="1:5">
      <c r="A18" s="5" t="n">
        <v>2018</v>
      </c>
      <c r="B18" s="5" t="n">
        <v>71200000</v>
      </c>
    </row>
    <row r="19" spans="1:5">
      <c r="A19" s="5" t="n">
        <v>2019</v>
      </c>
      <c r="B19" s="5" t="n">
        <v>6400000</v>
      </c>
    </row>
    <row r="20" spans="1:5">
      <c r="A20" s="5" t="n">
        <v>2020</v>
      </c>
      <c r="B20" s="5" t="n">
        <v>6400000</v>
      </c>
    </row>
    <row r="21" spans="1:5">
      <c r="A21" s="5" t="n">
        <v>2021</v>
      </c>
      <c r="B21" s="5" t="n">
        <v>6400000</v>
      </c>
    </row>
    <row r="22" spans="1:5">
      <c r="A22" s="4" t="s">
        <v>886</v>
      </c>
      <c r="B22" s="5" t="n">
        <v>18900000</v>
      </c>
    </row>
    <row r="23" spans="1:5">
      <c r="A23" s="4" t="s">
        <v>118</v>
      </c>
      <c r="B23" s="6" t="n">
        <v>181200000</v>
      </c>
    </row>
    <row r="24" spans="1:5">
      <c r="A24" s="4" t="s">
        <v>446</v>
      </c>
    </row>
    <row r="25" spans="1:5">
      <c r="A25" s="3" t="s">
        <v>275</v>
      </c>
    </row>
    <row r="26" spans="1:5">
      <c r="A26" s="4" t="s">
        <v>504</v>
      </c>
      <c r="E26" s="6" t="n">
        <v>225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7"/>
    <col customWidth="1" max="5" min="5" width="24"/>
    <col customWidth="1" max="6" min="6" width="37"/>
    <col customWidth="1" max="7" min="7" width="24"/>
  </cols>
  <sheetData>
    <row r="1" spans="1:7">
      <c r="A1" s="1" t="s">
        <v>887</v>
      </c>
      <c r="B1" s="2" t="s">
        <v>1</v>
      </c>
    </row>
    <row r="2" spans="1:7">
      <c r="B2" s="2" t="s">
        <v>888</v>
      </c>
      <c r="C2" s="2" t="s">
        <v>889</v>
      </c>
      <c r="D2" s="2" t="s">
        <v>890</v>
      </c>
      <c r="E2" s="2" t="s">
        <v>891</v>
      </c>
      <c r="F2" s="2" t="s">
        <v>892</v>
      </c>
      <c r="G2" s="2" t="s">
        <v>893</v>
      </c>
    </row>
    <row r="3" spans="1:7">
      <c r="A3" s="4" t="s">
        <v>894</v>
      </c>
    </row>
    <row r="4" spans="1:7">
      <c r="A4" s="3" t="s">
        <v>895</v>
      </c>
    </row>
    <row r="5" spans="1:7">
      <c r="A5" s="4" t="s">
        <v>896</v>
      </c>
      <c r="B5" s="4" t="s">
        <v>467</v>
      </c>
    </row>
    <row r="6" spans="1:7">
      <c r="A6" s="4" t="s">
        <v>897</v>
      </c>
    </row>
    <row r="7" spans="1:7">
      <c r="A7" s="3" t="s">
        <v>895</v>
      </c>
    </row>
    <row r="8" spans="1:7">
      <c r="A8" s="4" t="s">
        <v>898</v>
      </c>
      <c r="B8" s="7" t="n">
        <v>0.1</v>
      </c>
      <c r="D8" s="7" t="n">
        <v>0.5</v>
      </c>
      <c r="F8" s="7" t="n">
        <v>4.5</v>
      </c>
    </row>
    <row r="9" spans="1:7">
      <c r="A9" s="4" t="s">
        <v>899</v>
      </c>
      <c r="B9" s="6" t="n">
        <v>0</v>
      </c>
      <c r="D9" s="7" t="n">
        <v>0.2</v>
      </c>
      <c r="F9" s="7" t="n">
        <v>1.7</v>
      </c>
    </row>
    <row r="10" spans="1:7">
      <c r="A10" s="4" t="s">
        <v>900</v>
      </c>
    </row>
    <row r="11" spans="1:7">
      <c r="A11" s="3" t="s">
        <v>901</v>
      </c>
    </row>
    <row r="12" spans="1:7">
      <c r="A12" s="4" t="s">
        <v>902</v>
      </c>
      <c r="B12" s="5" t="n">
        <v>209801</v>
      </c>
      <c r="D12" s="5" t="n">
        <v>682346</v>
      </c>
      <c r="F12" s="5" t="n">
        <v>3954534</v>
      </c>
    </row>
    <row r="13" spans="1:7">
      <c r="A13" s="4" t="s">
        <v>903</v>
      </c>
      <c r="B13" s="5" t="n">
        <v>0</v>
      </c>
      <c r="D13" s="5" t="n">
        <v>0</v>
      </c>
      <c r="F13" s="5" t="n">
        <v>3576379</v>
      </c>
    </row>
    <row r="14" spans="1:7">
      <c r="A14" s="4" t="s">
        <v>904</v>
      </c>
      <c r="B14" s="5" t="n">
        <v>-8885</v>
      </c>
      <c r="D14" s="5" t="n">
        <v>0</v>
      </c>
      <c r="F14" s="5" t="n">
        <v>-10711</v>
      </c>
    </row>
    <row r="15" spans="1:7">
      <c r="A15" s="4" t="s">
        <v>905</v>
      </c>
      <c r="B15" s="5" t="n">
        <v>-113559</v>
      </c>
      <c r="D15" s="5" t="n">
        <v>-472545</v>
      </c>
      <c r="F15" s="5" t="n">
        <v>-878217</v>
      </c>
    </row>
    <row r="16" spans="1:7">
      <c r="A16" s="4" t="s">
        <v>906</v>
      </c>
      <c r="B16" s="5" t="n">
        <v>67775</v>
      </c>
      <c r="D16" s="5" t="n">
        <v>0</v>
      </c>
      <c r="F16" s="5" t="n">
        <v>-5959639</v>
      </c>
    </row>
    <row r="17" spans="1:7">
      <c r="A17" s="4" t="s">
        <v>907</v>
      </c>
      <c r="B17" s="5" t="n">
        <v>155132</v>
      </c>
      <c r="D17" s="5" t="n">
        <v>209801</v>
      </c>
      <c r="F17" s="5" t="n">
        <v>682346</v>
      </c>
    </row>
    <row r="18" spans="1:7">
      <c r="A18" s="3" t="s">
        <v>908</v>
      </c>
    </row>
    <row r="19" spans="1:7">
      <c r="A19" s="4" t="s">
        <v>909</v>
      </c>
      <c r="B19" s="6" t="n">
        <v>3</v>
      </c>
      <c r="C19" s="12" t="n">
        <v>2</v>
      </c>
      <c r="D19" s="10" t="n">
        <v>2.92</v>
      </c>
      <c r="E19" s="13" t="n">
        <v>1.77</v>
      </c>
      <c r="F19" s="10" t="n">
        <v>2.85</v>
      </c>
      <c r="G19" s="13" t="n">
        <v>1.73</v>
      </c>
    </row>
    <row r="20" spans="1:7">
      <c r="A20" s="4" t="s">
        <v>910</v>
      </c>
      <c r="B20" s="5" t="n">
        <v>0</v>
      </c>
      <c r="C20" s="5" t="n">
        <v>0</v>
      </c>
      <c r="D20" s="5" t="n">
        <v>0</v>
      </c>
      <c r="E20" s="5" t="n">
        <v>0</v>
      </c>
      <c r="F20" s="11" t="n">
        <v>3.35</v>
      </c>
      <c r="G20" s="11" t="n">
        <v>2.03</v>
      </c>
    </row>
    <row r="21" spans="1:7">
      <c r="A21" s="4" t="s">
        <v>911</v>
      </c>
      <c r="B21" s="11" t="n">
        <v>2.53</v>
      </c>
      <c r="C21" s="11" t="n">
        <v>2.03</v>
      </c>
      <c r="D21" s="5" t="n">
        <v>0</v>
      </c>
      <c r="E21" s="5" t="n">
        <v>0</v>
      </c>
      <c r="F21" s="11" t="n">
        <v>3.35</v>
      </c>
      <c r="G21" s="11" t="n">
        <v>2.03</v>
      </c>
    </row>
    <row r="22" spans="1:7">
      <c r="A22" s="4" t="s">
        <v>912</v>
      </c>
      <c r="B22" s="11" t="n">
        <v>2.47</v>
      </c>
      <c r="C22" s="11" t="n">
        <v>1.98</v>
      </c>
      <c r="D22" s="11" t="n">
        <v>2.5</v>
      </c>
      <c r="E22" s="11" t="n">
        <v>1.67</v>
      </c>
      <c r="F22" s="11" t="n">
        <v>2.39</v>
      </c>
      <c r="G22" s="11" t="n">
        <v>1.45</v>
      </c>
    </row>
    <row r="23" spans="1:7">
      <c r="A23" s="4" t="s">
        <v>913</v>
      </c>
      <c r="D23" s="5" t="n">
        <v>0</v>
      </c>
      <c r="E23" s="5" t="n">
        <v>0</v>
      </c>
    </row>
    <row r="24" spans="1:7">
      <c r="A24" s="4" t="s">
        <v>914</v>
      </c>
      <c r="B24" s="10" t="n">
        <v>2.53</v>
      </c>
      <c r="C24" s="13" t="n">
        <v>2.03</v>
      </c>
      <c r="D24" s="6" t="n">
        <v>3</v>
      </c>
      <c r="E24" s="12" t="n">
        <v>2</v>
      </c>
      <c r="F24" s="10" t="n">
        <v>2.92</v>
      </c>
      <c r="G24" s="13" t="n">
        <v>1.77</v>
      </c>
    </row>
    <row r="25" spans="1:7">
      <c r="A25" s="4" t="s">
        <v>915</v>
      </c>
    </row>
    <row r="26" spans="1:7">
      <c r="A26" s="3" t="s">
        <v>901</v>
      </c>
    </row>
    <row r="27" spans="1:7">
      <c r="A27" s="4" t="s">
        <v>903</v>
      </c>
      <c r="F27" s="5" t="n">
        <v>2416327</v>
      </c>
    </row>
    <row r="28" spans="1:7">
      <c r="A28" s="3" t="s">
        <v>916</v>
      </c>
    </row>
    <row r="29" spans="1:7">
      <c r="A29" s="4" t="s">
        <v>917</v>
      </c>
      <c r="F29" s="7" t="n">
        <v>8.1</v>
      </c>
    </row>
    <row r="30" spans="1:7">
      <c r="A30" s="4" t="s">
        <v>918</v>
      </c>
    </row>
    <row r="31" spans="1:7">
      <c r="A31" s="3" t="s">
        <v>895</v>
      </c>
    </row>
    <row r="32" spans="1:7">
      <c r="A32" s="4" t="s">
        <v>898</v>
      </c>
      <c r="B32" s="7" t="n">
        <v>0.3</v>
      </c>
      <c r="D32" s="7" t="n">
        <v>0.6</v>
      </c>
      <c r="F32" s="5" t="n">
        <v>1</v>
      </c>
    </row>
    <row r="33" spans="1:7">
      <c r="A33" s="4" t="s">
        <v>899</v>
      </c>
      <c r="B33" s="7" t="n">
        <v>0.1</v>
      </c>
      <c r="D33" s="7" t="n">
        <v>0.2</v>
      </c>
      <c r="F33" s="7" t="n">
        <v>0.4</v>
      </c>
    </row>
  </sheetData>
  <mergeCells count="2">
    <mergeCell ref="A1:A2"/>
    <mergeCell ref="B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1"/>
    <col customWidth="1" max="5" min="5" width="37"/>
    <col customWidth="1" max="6" min="6" width="24"/>
    <col customWidth="1" max="7" min="7" width="37"/>
    <col customWidth="1" max="8" min="8" width="24"/>
    <col customWidth="1" max="9" min="9" width="30"/>
  </cols>
  <sheetData>
    <row r="1" spans="1:9">
      <c r="A1" s="1" t="s">
        <v>919</v>
      </c>
      <c r="B1" s="2" t="s">
        <v>920</v>
      </c>
      <c r="C1" s="2" t="s">
        <v>888</v>
      </c>
      <c r="D1" s="2" t="s">
        <v>921</v>
      </c>
      <c r="E1" s="2" t="s">
        <v>890</v>
      </c>
      <c r="F1" s="2" t="s">
        <v>891</v>
      </c>
      <c r="G1" s="2" t="s">
        <v>892</v>
      </c>
      <c r="H1" s="2" t="s">
        <v>893</v>
      </c>
      <c r="I1" s="2" t="s">
        <v>922</v>
      </c>
    </row>
    <row r="2" spans="1:9">
      <c r="A2" s="3" t="s">
        <v>895</v>
      </c>
    </row>
    <row r="3" spans="1:9">
      <c r="A3" s="4" t="s">
        <v>923</v>
      </c>
      <c r="C3" s="4" t="s">
        <v>924</v>
      </c>
    </row>
    <row r="4" spans="1:9">
      <c r="A4" s="4" t="s">
        <v>925</v>
      </c>
      <c r="C4" s="6" t="n">
        <v>7</v>
      </c>
      <c r="D4" s="6" t="n">
        <v>7</v>
      </c>
    </row>
    <row r="5" spans="1:9">
      <c r="A5" s="4" t="s">
        <v>894</v>
      </c>
    </row>
    <row r="6" spans="1:9">
      <c r="A6" s="3" t="s">
        <v>895</v>
      </c>
    </row>
    <row r="7" spans="1:9">
      <c r="A7" s="4" t="s">
        <v>896</v>
      </c>
      <c r="C7" s="4" t="s">
        <v>467</v>
      </c>
    </row>
    <row r="8" spans="1:9">
      <c r="A8" s="4" t="s">
        <v>897</v>
      </c>
    </row>
    <row r="9" spans="1:9">
      <c r="A9" s="3" t="s">
        <v>895</v>
      </c>
    </row>
    <row r="10" spans="1:9">
      <c r="A10" s="4" t="s">
        <v>898</v>
      </c>
      <c r="C10" s="7" t="n">
        <v>0.1</v>
      </c>
      <c r="E10" s="7" t="n">
        <v>0.5</v>
      </c>
      <c r="G10" s="7" t="n">
        <v>4.5</v>
      </c>
    </row>
    <row r="11" spans="1:9">
      <c r="A11" s="4" t="s">
        <v>899</v>
      </c>
      <c r="C11" s="6" t="n">
        <v>0</v>
      </c>
      <c r="E11" s="7" t="n">
        <v>0.2</v>
      </c>
      <c r="G11" s="7" t="n">
        <v>1.7</v>
      </c>
    </row>
    <row r="12" spans="1:9">
      <c r="A12" s="4" t="s">
        <v>900</v>
      </c>
    </row>
    <row r="13" spans="1:9">
      <c r="A13" s="3" t="s">
        <v>895</v>
      </c>
    </row>
    <row r="14" spans="1:9">
      <c r="A14" s="4" t="s">
        <v>903</v>
      </c>
      <c r="C14" s="5" t="n">
        <v>0</v>
      </c>
      <c r="E14" s="5" t="n">
        <v>0</v>
      </c>
      <c r="G14" s="5" t="n">
        <v>3576379</v>
      </c>
    </row>
    <row r="15" spans="1:9">
      <c r="A15" s="3" t="s">
        <v>901</v>
      </c>
    </row>
    <row r="16" spans="1:9">
      <c r="A16" s="4" t="s">
        <v>902</v>
      </c>
      <c r="C16" s="5" t="n">
        <v>209801</v>
      </c>
      <c r="E16" s="5" t="n">
        <v>682346</v>
      </c>
      <c r="G16" s="5" t="n">
        <v>3954534</v>
      </c>
    </row>
    <row r="17" spans="1:9">
      <c r="A17" s="4" t="s">
        <v>903</v>
      </c>
      <c r="C17" s="5" t="n">
        <v>0</v>
      </c>
      <c r="E17" s="5" t="n">
        <v>0</v>
      </c>
      <c r="G17" s="5" t="n">
        <v>3576379</v>
      </c>
    </row>
    <row r="18" spans="1:9">
      <c r="A18" s="4" t="s">
        <v>904</v>
      </c>
      <c r="C18" s="5" t="n">
        <v>-8885</v>
      </c>
      <c r="E18" s="5" t="n">
        <v>0</v>
      </c>
      <c r="G18" s="5" t="n">
        <v>-10711</v>
      </c>
    </row>
    <row r="19" spans="1:9">
      <c r="A19" s="4" t="s">
        <v>905</v>
      </c>
      <c r="C19" s="5" t="n">
        <v>-113559</v>
      </c>
      <c r="E19" s="5" t="n">
        <v>-472545</v>
      </c>
      <c r="G19" s="5" t="n">
        <v>-878217</v>
      </c>
    </row>
    <row r="20" spans="1:9">
      <c r="A20" s="4" t="s">
        <v>906</v>
      </c>
      <c r="C20" s="5" t="n">
        <v>-67775</v>
      </c>
      <c r="E20" s="5" t="n">
        <v>0</v>
      </c>
      <c r="G20" s="5" t="n">
        <v>5959639</v>
      </c>
    </row>
    <row r="21" spans="1:9">
      <c r="A21" s="4" t="s">
        <v>907</v>
      </c>
      <c r="C21" s="5" t="n">
        <v>155132</v>
      </c>
      <c r="E21" s="5" t="n">
        <v>209801</v>
      </c>
      <c r="G21" s="5" t="n">
        <v>682346</v>
      </c>
      <c r="I21" s="5" t="n">
        <v>3954534</v>
      </c>
    </row>
    <row r="22" spans="1:9">
      <c r="A22" s="3" t="s">
        <v>908</v>
      </c>
    </row>
    <row r="23" spans="1:9">
      <c r="A23" s="4" t="s">
        <v>926</v>
      </c>
      <c r="C23" s="6" t="n">
        <v>0</v>
      </c>
      <c r="D23" s="6" t="n">
        <v>0</v>
      </c>
      <c r="E23" s="6" t="n">
        <v>0</v>
      </c>
      <c r="F23" s="12" t="n">
        <v>0</v>
      </c>
      <c r="G23" s="10" t="n">
        <v>3.35</v>
      </c>
      <c r="H23" s="13" t="n">
        <v>2.03</v>
      </c>
    </row>
    <row r="24" spans="1:9">
      <c r="A24" s="4" t="s">
        <v>927</v>
      </c>
      <c r="C24" s="11" t="n">
        <v>2.53</v>
      </c>
      <c r="D24" s="11" t="n">
        <v>2.03</v>
      </c>
      <c r="E24" s="5" t="n">
        <v>0</v>
      </c>
      <c r="F24" s="5" t="n">
        <v>0</v>
      </c>
      <c r="G24" s="11" t="n">
        <v>3.35</v>
      </c>
      <c r="H24" s="11" t="n">
        <v>2.03</v>
      </c>
    </row>
    <row r="25" spans="1:9">
      <c r="A25" s="4" t="s">
        <v>928</v>
      </c>
      <c r="C25" s="10" t="n">
        <v>2.47</v>
      </c>
      <c r="D25" s="10" t="n">
        <v>1.98</v>
      </c>
      <c r="E25" s="11" t="n">
        <v>2.5</v>
      </c>
      <c r="F25" s="11" t="n">
        <v>1.67</v>
      </c>
      <c r="G25" s="10" t="n">
        <v>2.39</v>
      </c>
      <c r="H25" s="13" t="n">
        <v>1.45</v>
      </c>
    </row>
    <row r="26" spans="1:9">
      <c r="A26" s="4" t="s">
        <v>929</v>
      </c>
      <c r="E26" s="6" t="n">
        <v>0</v>
      </c>
      <c r="F26" s="12" t="n">
        <v>0</v>
      </c>
    </row>
    <row r="27" spans="1:9">
      <c r="A27" s="4" t="s">
        <v>930</v>
      </c>
    </row>
    <row r="28" spans="1:9">
      <c r="A28" s="3" t="s">
        <v>895</v>
      </c>
    </row>
    <row r="29" spans="1:9">
      <c r="A29" s="4" t="s">
        <v>931</v>
      </c>
      <c r="B29" s="5" t="n">
        <v>5914981</v>
      </c>
    </row>
    <row r="30" spans="1:9">
      <c r="A30" s="4" t="s">
        <v>932</v>
      </c>
    </row>
    <row r="31" spans="1:9">
      <c r="A31" s="3" t="s">
        <v>895</v>
      </c>
    </row>
    <row r="32" spans="1:9">
      <c r="A32" s="4" t="s">
        <v>898</v>
      </c>
      <c r="C32" s="7" t="n">
        <v>13.1</v>
      </c>
      <c r="E32" s="7" t="n">
        <v>11.8</v>
      </c>
      <c r="G32" s="7" t="n">
        <v>3.2</v>
      </c>
    </row>
    <row r="33" spans="1:9">
      <c r="A33" s="4" t="s">
        <v>899</v>
      </c>
      <c r="C33" s="7" t="n">
        <v>5.1</v>
      </c>
      <c r="E33" s="7" t="n">
        <v>4.6</v>
      </c>
      <c r="G33" s="7" t="n">
        <v>1.2</v>
      </c>
    </row>
    <row r="34" spans="1:9">
      <c r="A34" s="4" t="s">
        <v>933</v>
      </c>
    </row>
    <row r="35" spans="1:9">
      <c r="A35" s="3" t="s">
        <v>895</v>
      </c>
    </row>
    <row r="36" spans="1:9">
      <c r="A36" s="4" t="s">
        <v>903</v>
      </c>
      <c r="C36" s="5" t="n">
        <v>506640</v>
      </c>
      <c r="E36" s="5" t="n">
        <v>559709</v>
      </c>
      <c r="G36" s="5" t="n">
        <v>0</v>
      </c>
    </row>
    <row r="37" spans="1:9">
      <c r="A37" s="3" t="s">
        <v>901</v>
      </c>
    </row>
    <row r="38" spans="1:9">
      <c r="A38" s="4" t="s">
        <v>902</v>
      </c>
      <c r="C38" s="5" t="n">
        <v>1566647</v>
      </c>
      <c r="E38" s="5" t="n">
        <v>1212766</v>
      </c>
      <c r="G38" s="5" t="n">
        <v>0</v>
      </c>
    </row>
    <row r="39" spans="1:9">
      <c r="A39" s="4" t="s">
        <v>934</v>
      </c>
      <c r="C39" s="5" t="n">
        <v>0</v>
      </c>
      <c r="E39" s="5" t="n">
        <v>0</v>
      </c>
      <c r="G39" s="5" t="n">
        <v>1212766</v>
      </c>
    </row>
    <row r="40" spans="1:9">
      <c r="A40" s="4" t="s">
        <v>903</v>
      </c>
      <c r="C40" s="5" t="n">
        <v>506640</v>
      </c>
      <c r="E40" s="5" t="n">
        <v>559709</v>
      </c>
      <c r="G40" s="5" t="n">
        <v>0</v>
      </c>
    </row>
    <row r="41" spans="1:9">
      <c r="A41" s="4" t="s">
        <v>904</v>
      </c>
      <c r="C41" s="5" t="n">
        <v>-7288</v>
      </c>
      <c r="E41" s="5" t="n">
        <v>-2128</v>
      </c>
      <c r="G41" s="5" t="n">
        <v>-10225</v>
      </c>
    </row>
    <row r="42" spans="1:9">
      <c r="A42" s="4" t="s">
        <v>905</v>
      </c>
      <c r="C42" s="5" t="n">
        <v>-680573</v>
      </c>
      <c r="E42" s="5" t="n">
        <v>-203700</v>
      </c>
      <c r="G42" s="5" t="n">
        <v>0</v>
      </c>
    </row>
    <row r="43" spans="1:9">
      <c r="A43" s="4" t="s">
        <v>906</v>
      </c>
      <c r="C43" s="5" t="n">
        <v>-10225</v>
      </c>
      <c r="E43" s="5" t="n">
        <v>0</v>
      </c>
      <c r="G43" s="5" t="n">
        <v>10225</v>
      </c>
    </row>
    <row r="44" spans="1:9">
      <c r="A44" s="4" t="s">
        <v>907</v>
      </c>
      <c r="C44" s="5" t="n">
        <v>1375201</v>
      </c>
      <c r="E44" s="5" t="n">
        <v>1566647</v>
      </c>
      <c r="G44" s="5" t="n">
        <v>1212766</v>
      </c>
      <c r="I44" s="5" t="n">
        <v>0</v>
      </c>
    </row>
    <row r="45" spans="1:9">
      <c r="A45" s="3" t="s">
        <v>908</v>
      </c>
    </row>
    <row r="46" spans="1:9">
      <c r="A46" s="4" t="s">
        <v>935</v>
      </c>
      <c r="C46" s="10" t="n">
        <v>13.77</v>
      </c>
      <c r="E46" s="10" t="n">
        <v>15.28</v>
      </c>
      <c r="G46" s="6" t="n">
        <v>14</v>
      </c>
      <c r="I46" s="6" t="n">
        <v>0</v>
      </c>
    </row>
    <row r="47" spans="1:9">
      <c r="A47" s="4" t="s">
        <v>936</v>
      </c>
      <c r="C47" s="5" t="n">
        <v>0</v>
      </c>
      <c r="E47" s="5" t="n">
        <v>0</v>
      </c>
      <c r="G47" s="5" t="n">
        <v>14</v>
      </c>
    </row>
    <row r="48" spans="1:9">
      <c r="A48" s="4" t="s">
        <v>937</v>
      </c>
      <c r="C48" s="11" t="n">
        <v>10.89</v>
      </c>
      <c r="E48" s="11" t="n">
        <v>17.6</v>
      </c>
      <c r="G48" s="5" t="n">
        <v>0</v>
      </c>
    </row>
    <row r="49" spans="1:9">
      <c r="A49" s="4" t="s">
        <v>938</v>
      </c>
      <c r="C49" s="11" t="n">
        <v>13.65</v>
      </c>
      <c r="E49" s="11" t="n">
        <v>17.65</v>
      </c>
      <c r="G49" s="11" t="n">
        <v>15.46</v>
      </c>
    </row>
    <row r="50" spans="1:9">
      <c r="A50" s="4" t="s">
        <v>939</v>
      </c>
      <c r="C50" s="11" t="n">
        <v>15.1</v>
      </c>
      <c r="E50" s="5" t="n">
        <v>14</v>
      </c>
      <c r="G50" s="5" t="n">
        <v>0</v>
      </c>
    </row>
    <row r="51" spans="1:9">
      <c r="A51" s="4" t="s">
        <v>940</v>
      </c>
      <c r="C51" s="5" t="n">
        <v>14</v>
      </c>
      <c r="E51" s="5" t="n">
        <v>0</v>
      </c>
      <c r="G51" s="11" t="n">
        <v>15.46</v>
      </c>
    </row>
    <row r="52" spans="1:9">
      <c r="A52" s="4" t="s">
        <v>941</v>
      </c>
      <c r="C52" s="10" t="n">
        <v>13.77</v>
      </c>
      <c r="E52" s="10" t="n">
        <v>15.28</v>
      </c>
      <c r="G52" s="6" t="n">
        <v>14</v>
      </c>
      <c r="I52" s="6" t="n">
        <v>0</v>
      </c>
    </row>
    <row r="53" spans="1:9">
      <c r="A53" s="4" t="s">
        <v>942</v>
      </c>
    </row>
    <row r="54" spans="1:9">
      <c r="A54" s="3" t="s">
        <v>895</v>
      </c>
    </row>
    <row r="55" spans="1:9">
      <c r="A55" s="4" t="s">
        <v>896</v>
      </c>
      <c r="C55" s="4" t="s">
        <v>582</v>
      </c>
    </row>
    <row r="56" spans="1:9">
      <c r="A56" s="4" t="s">
        <v>943</v>
      </c>
    </row>
    <row r="57" spans="1:9">
      <c r="A57" s="3" t="s">
        <v>895</v>
      </c>
    </row>
    <row r="58" spans="1:9">
      <c r="A58" s="4" t="s">
        <v>896</v>
      </c>
      <c r="C58" s="4" t="s">
        <v>467</v>
      </c>
    </row>
    <row r="59" spans="1:9">
      <c r="A59" s="4" t="s">
        <v>944</v>
      </c>
    </row>
    <row r="60" spans="1:9">
      <c r="A60" s="3" t="s">
        <v>895</v>
      </c>
    </row>
    <row r="61" spans="1:9">
      <c r="A61" s="4" t="s">
        <v>903</v>
      </c>
      <c r="C61" s="5" t="n">
        <v>54556</v>
      </c>
      <c r="E61" s="5" t="n">
        <v>47055</v>
      </c>
      <c r="G61" s="5" t="n">
        <v>0</v>
      </c>
    </row>
    <row r="62" spans="1:9">
      <c r="A62" s="3" t="s">
        <v>901</v>
      </c>
    </row>
    <row r="63" spans="1:9">
      <c r="A63" s="4" t="s">
        <v>902</v>
      </c>
      <c r="C63" s="5" t="n">
        <v>47055</v>
      </c>
      <c r="E63" s="5" t="n">
        <v>0</v>
      </c>
      <c r="G63" s="5" t="n">
        <v>0</v>
      </c>
    </row>
    <row r="64" spans="1:9">
      <c r="A64" s="4" t="s">
        <v>903</v>
      </c>
      <c r="C64" s="5" t="n">
        <v>54556</v>
      </c>
      <c r="E64" s="5" t="n">
        <v>47055</v>
      </c>
      <c r="G64" s="5" t="n">
        <v>0</v>
      </c>
    </row>
    <row r="65" spans="1:9">
      <c r="A65" s="4" t="s">
        <v>904</v>
      </c>
      <c r="C65" s="5" t="n">
        <v>0</v>
      </c>
      <c r="E65" s="5" t="n">
        <v>0</v>
      </c>
      <c r="G65" s="5" t="n">
        <v>0</v>
      </c>
    </row>
    <row r="66" spans="1:9">
      <c r="A66" s="4" t="s">
        <v>905</v>
      </c>
      <c r="C66" s="5" t="n">
        <v>-15688</v>
      </c>
      <c r="E66" s="5" t="n">
        <v>0</v>
      </c>
      <c r="G66" s="5" t="n">
        <v>0</v>
      </c>
    </row>
    <row r="67" spans="1:9">
      <c r="A67" s="4" t="s">
        <v>906</v>
      </c>
      <c r="C67" s="5" t="n">
        <v>0</v>
      </c>
      <c r="E67" s="5" t="n">
        <v>0</v>
      </c>
      <c r="G67" s="5" t="n">
        <v>0</v>
      </c>
    </row>
    <row r="68" spans="1:9">
      <c r="A68" s="4" t="s">
        <v>907</v>
      </c>
      <c r="C68" s="5" t="n">
        <v>85923</v>
      </c>
      <c r="E68" s="5" t="n">
        <v>47055</v>
      </c>
      <c r="G68" s="5" t="n">
        <v>0</v>
      </c>
      <c r="I68" s="5" t="n">
        <v>0</v>
      </c>
    </row>
    <row r="69" spans="1:9">
      <c r="A69" s="3" t="s">
        <v>908</v>
      </c>
    </row>
    <row r="70" spans="1:9">
      <c r="A70" s="4" t="s">
        <v>935</v>
      </c>
      <c r="C70" s="10" t="n">
        <v>13.59</v>
      </c>
      <c r="E70" s="10" t="n">
        <v>17.65</v>
      </c>
      <c r="G70" s="6" t="n">
        <v>0</v>
      </c>
      <c r="I70" s="6" t="n">
        <v>0</v>
      </c>
    </row>
    <row r="71" spans="1:9">
      <c r="A71" s="4" t="s">
        <v>937</v>
      </c>
      <c r="C71" s="11" t="n">
        <v>11.25</v>
      </c>
      <c r="E71" s="11" t="n">
        <v>17.65</v>
      </c>
      <c r="G71" s="5" t="n">
        <v>0</v>
      </c>
    </row>
    <row r="72" spans="1:9">
      <c r="A72" s="4" t="s">
        <v>938</v>
      </c>
      <c r="C72" s="5" t="n">
        <v>0</v>
      </c>
      <c r="E72" s="5" t="n">
        <v>0</v>
      </c>
      <c r="G72" s="5" t="n">
        <v>0</v>
      </c>
    </row>
    <row r="73" spans="1:9">
      <c r="A73" s="4" t="s">
        <v>939</v>
      </c>
      <c r="C73" s="11" t="n">
        <v>17.65</v>
      </c>
      <c r="E73" s="5" t="n">
        <v>0</v>
      </c>
      <c r="G73" s="5" t="n">
        <v>0</v>
      </c>
    </row>
    <row r="74" spans="1:9">
      <c r="A74" s="4" t="s">
        <v>940</v>
      </c>
      <c r="C74" s="5" t="n">
        <v>0</v>
      </c>
      <c r="E74" s="5" t="n">
        <v>0</v>
      </c>
      <c r="G74" s="5" t="n">
        <v>0</v>
      </c>
    </row>
    <row r="75" spans="1:9">
      <c r="A75" s="4" t="s">
        <v>941</v>
      </c>
      <c r="C75" s="10" t="n">
        <v>13.59</v>
      </c>
      <c r="E75" s="10" t="n">
        <v>17.65</v>
      </c>
      <c r="G75" s="6" t="n">
        <v>0</v>
      </c>
      <c r="I75" s="6" t="n">
        <v>0</v>
      </c>
    </row>
    <row r="76" spans="1:9">
      <c r="A76" s="4" t="s">
        <v>945</v>
      </c>
    </row>
    <row r="77" spans="1:9">
      <c r="A77" s="3" t="s">
        <v>895</v>
      </c>
    </row>
    <row r="78" spans="1:9">
      <c r="A78" s="4" t="s">
        <v>896</v>
      </c>
      <c r="C78" s="4" t="s">
        <v>467</v>
      </c>
    </row>
    <row r="79" spans="1:9">
      <c r="A79" s="4" t="s">
        <v>903</v>
      </c>
      <c r="C79" s="5" t="n">
        <v>189335</v>
      </c>
      <c r="E79" s="5" t="n">
        <v>451657</v>
      </c>
      <c r="G79" s="5" t="n">
        <v>0</v>
      </c>
    </row>
    <row r="80" spans="1:9">
      <c r="A80" s="4" t="s">
        <v>946</v>
      </c>
      <c r="C80" s="4" t="s">
        <v>947</v>
      </c>
    </row>
    <row r="81" spans="1:9">
      <c r="A81" s="4" t="s">
        <v>948</v>
      </c>
      <c r="C81" s="4" t="s">
        <v>949</v>
      </c>
    </row>
    <row r="82" spans="1:9">
      <c r="A82" s="3" t="s">
        <v>901</v>
      </c>
    </row>
    <row r="83" spans="1:9">
      <c r="A83" s="4" t="s">
        <v>902</v>
      </c>
      <c r="C83" s="5" t="n">
        <v>451657</v>
      </c>
      <c r="E83" s="5" t="n">
        <v>0</v>
      </c>
      <c r="G83" s="5" t="n">
        <v>0</v>
      </c>
    </row>
    <row r="84" spans="1:9">
      <c r="A84" s="4" t="s">
        <v>903</v>
      </c>
      <c r="C84" s="5" t="n">
        <v>189335</v>
      </c>
      <c r="E84" s="5" t="n">
        <v>451657</v>
      </c>
      <c r="G84" s="5" t="n">
        <v>0</v>
      </c>
    </row>
    <row r="85" spans="1:9">
      <c r="A85" s="4" t="s">
        <v>904</v>
      </c>
      <c r="C85" s="5" t="n">
        <v>0</v>
      </c>
      <c r="E85" s="5" t="n">
        <v>0</v>
      </c>
      <c r="G85" s="5" t="n">
        <v>0</v>
      </c>
    </row>
    <row r="86" spans="1:9">
      <c r="A86" s="4" t="s">
        <v>905</v>
      </c>
      <c r="C86" s="5" t="n">
        <v>0</v>
      </c>
      <c r="E86" s="5" t="n">
        <v>0</v>
      </c>
      <c r="G86" s="5" t="n">
        <v>0</v>
      </c>
    </row>
    <row r="87" spans="1:9">
      <c r="A87" s="4" t="s">
        <v>906</v>
      </c>
      <c r="C87" s="5" t="n">
        <v>0</v>
      </c>
      <c r="E87" s="5" t="n">
        <v>0</v>
      </c>
      <c r="G87" s="5" t="n">
        <v>0</v>
      </c>
    </row>
    <row r="88" spans="1:9">
      <c r="A88" s="4" t="s">
        <v>907</v>
      </c>
      <c r="C88" s="5" t="n">
        <v>640992</v>
      </c>
      <c r="E88" s="5" t="n">
        <v>451657</v>
      </c>
      <c r="G88" s="5" t="n">
        <v>0</v>
      </c>
      <c r="I88" s="5" t="n">
        <v>0</v>
      </c>
    </row>
    <row r="89" spans="1:9">
      <c r="A89" s="3" t="s">
        <v>908</v>
      </c>
    </row>
    <row r="90" spans="1:9">
      <c r="A90" s="4" t="s">
        <v>935</v>
      </c>
      <c r="C90" s="10" t="n">
        <v>20.59</v>
      </c>
      <c r="E90" s="10" t="n">
        <v>24.65</v>
      </c>
      <c r="G90" s="6" t="n">
        <v>0</v>
      </c>
      <c r="I90" s="6" t="n">
        <v>0</v>
      </c>
    </row>
    <row r="91" spans="1:9">
      <c r="A91" s="4" t="s">
        <v>937</v>
      </c>
      <c r="C91" s="11" t="n">
        <v>10.92</v>
      </c>
      <c r="E91" s="11" t="n">
        <v>24.65</v>
      </c>
      <c r="G91" s="5" t="n">
        <v>0</v>
      </c>
    </row>
    <row r="92" spans="1:9">
      <c r="A92" s="4" t="s">
        <v>938</v>
      </c>
      <c r="C92" s="5" t="n">
        <v>0</v>
      </c>
      <c r="E92" s="5" t="n">
        <v>0</v>
      </c>
      <c r="G92" s="5" t="n">
        <v>0</v>
      </c>
    </row>
    <row r="93" spans="1:9">
      <c r="A93" s="4" t="s">
        <v>939</v>
      </c>
      <c r="C93" s="5" t="n">
        <v>0</v>
      </c>
      <c r="E93" s="5" t="n">
        <v>0</v>
      </c>
      <c r="G93" s="5" t="n">
        <v>0</v>
      </c>
    </row>
    <row r="94" spans="1:9">
      <c r="A94" s="4" t="s">
        <v>940</v>
      </c>
      <c r="C94" s="5" t="n">
        <v>0</v>
      </c>
      <c r="E94" s="5" t="n">
        <v>0</v>
      </c>
      <c r="G94" s="5" t="n">
        <v>0</v>
      </c>
    </row>
    <row r="95" spans="1:9">
      <c r="A95" s="4" t="s">
        <v>941</v>
      </c>
      <c r="C95" s="10" t="n">
        <v>20.59</v>
      </c>
      <c r="E95" s="10" t="n">
        <v>24.65</v>
      </c>
      <c r="G95" s="6" t="n">
        <v>0</v>
      </c>
      <c r="I95" s="6" t="n">
        <v>0</v>
      </c>
    </row>
    <row r="96" spans="1:9">
      <c r="A96" s="4" t="s">
        <v>950</v>
      </c>
    </row>
    <row r="97" spans="1:9">
      <c r="A97" s="3" t="s">
        <v>895</v>
      </c>
    </row>
    <row r="98" spans="1:9">
      <c r="A98" s="4" t="s">
        <v>931</v>
      </c>
      <c r="G98" s="5" t="n">
        <v>1212766</v>
      </c>
    </row>
    <row r="99" spans="1:9">
      <c r="A99" s="4" t="s">
        <v>951</v>
      </c>
      <c r="B99" s="5" t="n">
        <v>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52</v>
      </c>
      <c r="B1" s="2" t="s">
        <v>1</v>
      </c>
    </row>
    <row r="2" spans="1:4">
      <c r="B2" s="2" t="s">
        <v>2</v>
      </c>
      <c r="C2" s="2" t="s">
        <v>30</v>
      </c>
      <c r="D2" s="2" t="s">
        <v>70</v>
      </c>
    </row>
    <row r="3" spans="1:4">
      <c r="A3" s="4" t="s">
        <v>113</v>
      </c>
    </row>
    <row r="4" spans="1:4">
      <c r="A4" s="3" t="s">
        <v>953</v>
      </c>
    </row>
    <row r="5" spans="1:4">
      <c r="A5" s="4" t="s">
        <v>954</v>
      </c>
      <c r="B5" s="7" t="n">
        <v>-3.2</v>
      </c>
      <c r="C5" s="7" t="n">
        <v>-1.5</v>
      </c>
      <c r="D5" s="7" t="n">
        <v>-2.5</v>
      </c>
    </row>
    <row r="6" spans="1:4">
      <c r="A6" s="4" t="s">
        <v>955</v>
      </c>
      <c r="B6" s="5" t="n">
        <v>0</v>
      </c>
      <c r="C6" s="5" t="n">
        <v>0</v>
      </c>
      <c r="D6" s="5" t="n">
        <v>0</v>
      </c>
    </row>
    <row r="7" spans="1:4">
      <c r="A7" s="4" t="s">
        <v>956</v>
      </c>
      <c r="B7" s="8" t="n">
        <v>-3.2</v>
      </c>
      <c r="C7" s="8" t="n">
        <v>-1.5</v>
      </c>
      <c r="D7" s="8" t="n">
        <v>-2.5</v>
      </c>
    </row>
    <row r="8" spans="1:4">
      <c r="A8" s="4" t="s">
        <v>957</v>
      </c>
    </row>
    <row r="9" spans="1:4">
      <c r="A9" s="3" t="s">
        <v>953</v>
      </c>
    </row>
    <row r="10" spans="1:4">
      <c r="A10" s="4" t="s">
        <v>954</v>
      </c>
      <c r="B10" s="8" t="n">
        <v>-24.6</v>
      </c>
      <c r="C10" s="8" t="n">
        <v>-8.199999999999999</v>
      </c>
    </row>
    <row r="11" spans="1:4">
      <c r="A11" s="4" t="s">
        <v>955</v>
      </c>
      <c r="B11" s="8" t="n">
        <v>4.3</v>
      </c>
      <c r="C11" s="8" t="n">
        <v>1.6</v>
      </c>
    </row>
    <row r="12" spans="1:4">
      <c r="A12" s="4" t="s">
        <v>956</v>
      </c>
      <c r="B12" s="8" t="n">
        <v>-20.3</v>
      </c>
      <c r="C12" s="8" t="n">
        <v>-6.6</v>
      </c>
    </row>
    <row r="13" spans="1:4">
      <c r="A13" s="4" t="s">
        <v>958</v>
      </c>
    </row>
    <row r="14" spans="1:4">
      <c r="A14" s="3" t="s">
        <v>953</v>
      </c>
    </row>
    <row r="15" spans="1:4">
      <c r="A15" s="4" t="s">
        <v>954</v>
      </c>
      <c r="B15" s="8" t="n">
        <v>-27.8</v>
      </c>
      <c r="C15" s="8" t="n">
        <v>-9.699999999999999</v>
      </c>
      <c r="D15" s="8" t="n">
        <v>-2.5</v>
      </c>
    </row>
    <row r="16" spans="1:4">
      <c r="A16" s="4" t="s">
        <v>955</v>
      </c>
      <c r="B16" s="8" t="n">
        <v>4.3</v>
      </c>
      <c r="C16" s="8" t="n">
        <v>1.6</v>
      </c>
      <c r="D16" s="5" t="n">
        <v>0</v>
      </c>
    </row>
    <row r="17" spans="1:4">
      <c r="A17" s="4" t="s">
        <v>956</v>
      </c>
      <c r="B17" s="7" t="n">
        <v>-23.5</v>
      </c>
      <c r="C17" s="7" t="n">
        <v>-8.1</v>
      </c>
      <c r="D17" s="7" t="n">
        <v>-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9</v>
      </c>
      <c r="B1" s="2" t="s">
        <v>960</v>
      </c>
      <c r="C1" s="2" t="s">
        <v>2</v>
      </c>
      <c r="D1" s="2" t="s">
        <v>30</v>
      </c>
      <c r="E1" s="2" t="s">
        <v>70</v>
      </c>
    </row>
    <row r="2" spans="1:5">
      <c r="A2" s="3" t="s">
        <v>961</v>
      </c>
    </row>
    <row r="3" spans="1:5">
      <c r="A3" s="4" t="s">
        <v>962</v>
      </c>
      <c r="B3" s="7" t="n">
        <v>2495.5</v>
      </c>
      <c r="C3" s="7" t="n">
        <v>165.9</v>
      </c>
      <c r="D3" s="7" t="n">
        <v>2495.5</v>
      </c>
      <c r="E3" s="7" t="n">
        <v>2132.6</v>
      </c>
    </row>
    <row r="4" spans="1:5">
      <c r="A4" s="4" t="s">
        <v>963</v>
      </c>
      <c r="C4" s="5" t="n">
        <v>165</v>
      </c>
      <c r="D4" s="8" t="n">
        <v>165.9</v>
      </c>
      <c r="E4" s="8" t="n">
        <v>2495.5</v>
      </c>
    </row>
    <row r="5" spans="1:5">
      <c r="A5" s="4" t="s">
        <v>112</v>
      </c>
      <c r="C5" s="8" t="n">
        <v>20.3</v>
      </c>
      <c r="D5" s="8" t="n">
        <v>6.6</v>
      </c>
      <c r="E5" s="5" t="n">
        <v>0</v>
      </c>
    </row>
    <row r="6" spans="1:5">
      <c r="A6" s="4" t="s">
        <v>113</v>
      </c>
    </row>
    <row r="7" spans="1:5">
      <c r="A7" s="3" t="s">
        <v>961</v>
      </c>
    </row>
    <row r="8" spans="1:5">
      <c r="A8" s="4" t="s">
        <v>962</v>
      </c>
      <c r="B8" s="8" t="n">
        <v>-20.4</v>
      </c>
      <c r="C8" s="5" t="n">
        <v>2</v>
      </c>
      <c r="D8" s="8" t="n">
        <v>-20.4</v>
      </c>
    </row>
    <row r="9" spans="1:5">
      <c r="A9" s="4" t="s">
        <v>338</v>
      </c>
      <c r="C9" s="8" t="n">
        <v>-3.2</v>
      </c>
      <c r="D9" s="8" t="n">
        <v>-1.5</v>
      </c>
      <c r="E9" s="8" t="n">
        <v>-2.5</v>
      </c>
    </row>
    <row r="10" spans="1:5">
      <c r="A10" s="4" t="s">
        <v>964</v>
      </c>
      <c r="B10" s="8" t="n">
        <v>23.9</v>
      </c>
      <c r="D10" s="8" t="n">
        <v>23.9</v>
      </c>
    </row>
    <row r="11" spans="1:5">
      <c r="A11" s="4" t="s">
        <v>963</v>
      </c>
      <c r="C11" s="8" t="n">
        <v>-1.2</v>
      </c>
      <c r="D11" s="5" t="n">
        <v>2</v>
      </c>
      <c r="E11" s="8" t="n">
        <v>-20.4</v>
      </c>
    </row>
    <row r="12" spans="1:5">
      <c r="A12" s="4" t="s">
        <v>955</v>
      </c>
      <c r="C12" s="5" t="n">
        <v>0</v>
      </c>
      <c r="D12" s="5" t="n">
        <v>0</v>
      </c>
      <c r="E12" s="5" t="n">
        <v>0</v>
      </c>
    </row>
    <row r="13" spans="1:5">
      <c r="A13" s="4" t="s">
        <v>957</v>
      </c>
    </row>
    <row r="14" spans="1:5">
      <c r="A14" s="3" t="s">
        <v>961</v>
      </c>
    </row>
    <row r="15" spans="1:5">
      <c r="A15" s="4" t="s">
        <v>962</v>
      </c>
      <c r="B15" s="5" t="n">
        <v>0</v>
      </c>
      <c r="C15" s="8" t="n">
        <v>-6.6</v>
      </c>
      <c r="D15" s="5" t="n">
        <v>0</v>
      </c>
    </row>
    <row r="16" spans="1:5">
      <c r="A16" s="4" t="s">
        <v>338</v>
      </c>
      <c r="C16" s="8" t="n">
        <v>-20.3</v>
      </c>
      <c r="D16" s="8" t="n">
        <v>-6.6</v>
      </c>
    </row>
    <row r="17" spans="1:5">
      <c r="A17" s="4" t="s">
        <v>964</v>
      </c>
      <c r="D17" s="5" t="n">
        <v>0</v>
      </c>
    </row>
    <row r="18" spans="1:5">
      <c r="A18" s="4" t="s">
        <v>963</v>
      </c>
      <c r="C18" s="8" t="n">
        <v>-26.9</v>
      </c>
      <c r="D18" s="8" t="n">
        <v>-6.6</v>
      </c>
      <c r="E18" s="5" t="n">
        <v>0</v>
      </c>
    </row>
    <row r="19" spans="1:5">
      <c r="A19" s="4" t="s">
        <v>955</v>
      </c>
      <c r="C19" s="8" t="n">
        <v>-4.3</v>
      </c>
      <c r="D19" s="8" t="n">
        <v>-1.6</v>
      </c>
    </row>
    <row r="20" spans="1:5">
      <c r="A20" s="4" t="s">
        <v>958</v>
      </c>
    </row>
    <row r="21" spans="1:5">
      <c r="A21" s="3" t="s">
        <v>961</v>
      </c>
    </row>
    <row r="22" spans="1:5">
      <c r="A22" s="4" t="s">
        <v>962</v>
      </c>
      <c r="B22" s="7" t="n">
        <v>-20.4</v>
      </c>
      <c r="C22" s="8" t="n">
        <v>-4.6</v>
      </c>
      <c r="D22" s="8" t="n">
        <v>-20.4</v>
      </c>
    </row>
    <row r="23" spans="1:5">
      <c r="A23" s="4" t="s">
        <v>338</v>
      </c>
      <c r="C23" s="8" t="n">
        <v>-23.5</v>
      </c>
      <c r="D23" s="8" t="n">
        <v>-8.1</v>
      </c>
      <c r="E23" s="8" t="n">
        <v>-2.5</v>
      </c>
    </row>
    <row r="24" spans="1:5">
      <c r="A24" s="4" t="s">
        <v>963</v>
      </c>
      <c r="C24" s="8" t="n">
        <v>-28.1</v>
      </c>
      <c r="D24" s="8" t="n">
        <v>-4.6</v>
      </c>
      <c r="E24" s="8" t="n">
        <v>-20.4</v>
      </c>
    </row>
    <row r="25" spans="1:5">
      <c r="A25" s="4" t="s">
        <v>112</v>
      </c>
      <c r="C25" s="8" t="n">
        <v>20.3</v>
      </c>
    </row>
    <row r="26" spans="1:5">
      <c r="A26" s="4" t="s">
        <v>955</v>
      </c>
      <c r="C26" s="8" t="n">
        <v>-4.3</v>
      </c>
      <c r="D26" s="8" t="n">
        <v>-1.6</v>
      </c>
      <c r="E26" s="6" t="n">
        <v>0</v>
      </c>
    </row>
    <row r="27" spans="1:5">
      <c r="A27" s="4" t="s">
        <v>965</v>
      </c>
      <c r="C27" s="8" t="n">
        <v>-4.3</v>
      </c>
    </row>
    <row r="28" spans="1:5">
      <c r="A28" s="4" t="s">
        <v>966</v>
      </c>
    </row>
    <row r="29" spans="1:5">
      <c r="A29" s="3" t="s">
        <v>961</v>
      </c>
    </row>
    <row r="30" spans="1:5">
      <c r="A30" s="4" t="s">
        <v>967</v>
      </c>
      <c r="C30" s="7" t="n">
        <v>1.1</v>
      </c>
      <c r="D30" s="7" t="n">
        <v>0.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68</v>
      </c>
      <c r="B1" s="2" t="s">
        <v>1</v>
      </c>
    </row>
    <row r="2" spans="1:4">
      <c r="B2" s="2" t="s">
        <v>2</v>
      </c>
      <c r="C2" s="2" t="s">
        <v>30</v>
      </c>
      <c r="D2" s="2" t="s">
        <v>70</v>
      </c>
    </row>
    <row r="3" spans="1:4">
      <c r="A3" s="3" t="s">
        <v>969</v>
      </c>
    </row>
    <row r="4" spans="1:4">
      <c r="A4" s="4" t="s">
        <v>43</v>
      </c>
      <c r="B4" s="7" t="n">
        <v>5.5</v>
      </c>
      <c r="C4" s="6" t="n">
        <v>0</v>
      </c>
    </row>
    <row r="5" spans="1:4">
      <c r="A5" s="4" t="s">
        <v>62</v>
      </c>
    </row>
    <row r="6" spans="1:4">
      <c r="A6" s="3" t="s">
        <v>969</v>
      </c>
    </row>
    <row r="7" spans="1:4">
      <c r="A7" s="4" t="s">
        <v>61</v>
      </c>
      <c r="B7" s="5" t="n">
        <v>1</v>
      </c>
      <c r="C7" s="5" t="n">
        <v>0</v>
      </c>
    </row>
    <row r="8" spans="1:4">
      <c r="A8" s="4" t="s">
        <v>970</v>
      </c>
      <c r="B8" s="8" t="n">
        <v>-0.2</v>
      </c>
      <c r="C8" s="5" t="n">
        <v>0</v>
      </c>
      <c r="D8" s="7" t="n">
        <v>-95.5</v>
      </c>
    </row>
    <row r="9" spans="1:4">
      <c r="A9" s="4" t="s">
        <v>43</v>
      </c>
      <c r="B9" s="7" t="n">
        <v>5.5</v>
      </c>
      <c r="C9"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 customWidth="1" max="7" min="7" width="15"/>
  </cols>
  <sheetData>
    <row r="1" spans="1:7">
      <c r="A1" s="1" t="s">
        <v>971</v>
      </c>
      <c r="B1" s="2" t="s">
        <v>1</v>
      </c>
    </row>
    <row r="2" spans="1:7">
      <c r="B2" s="2" t="s">
        <v>2</v>
      </c>
      <c r="C2" s="2" t="s">
        <v>30</v>
      </c>
      <c r="D2" s="2" t="s">
        <v>70</v>
      </c>
      <c r="E2" s="2" t="s">
        <v>493</v>
      </c>
      <c r="F2" s="2" t="s">
        <v>972</v>
      </c>
      <c r="G2" s="2" t="s">
        <v>973</v>
      </c>
    </row>
    <row r="3" spans="1:7">
      <c r="A3" s="3" t="s">
        <v>974</v>
      </c>
    </row>
    <row r="4" spans="1:7">
      <c r="A4" s="4" t="s">
        <v>112</v>
      </c>
      <c r="B4" s="6" t="n">
        <v>-20300000</v>
      </c>
      <c r="C4" s="6" t="n">
        <v>-6600000</v>
      </c>
      <c r="D4" s="6" t="n">
        <v>0</v>
      </c>
    </row>
    <row r="5" spans="1:7">
      <c r="A5" s="4" t="s">
        <v>975</v>
      </c>
      <c r="B5" s="5" t="n">
        <v>165000000</v>
      </c>
      <c r="C5" s="5" t="n">
        <v>165900000</v>
      </c>
      <c r="D5" s="5" t="n">
        <v>2495500000</v>
      </c>
      <c r="G5" s="6" t="n">
        <v>2132600000</v>
      </c>
    </row>
    <row r="6" spans="1:7">
      <c r="A6" s="4" t="s">
        <v>966</v>
      </c>
    </row>
    <row r="7" spans="1:7">
      <c r="A7" s="3" t="s">
        <v>974</v>
      </c>
    </row>
    <row r="8" spans="1:7">
      <c r="A8" s="4" t="s">
        <v>967</v>
      </c>
      <c r="B8" s="5" t="n">
        <v>1100000</v>
      </c>
      <c r="C8" s="5" t="n">
        <v>600000</v>
      </c>
    </row>
    <row r="9" spans="1:7">
      <c r="A9" s="4" t="s">
        <v>976</v>
      </c>
      <c r="B9" s="5" t="n">
        <v>2600000</v>
      </c>
    </row>
    <row r="10" spans="1:7">
      <c r="A10" s="4" t="s">
        <v>958</v>
      </c>
    </row>
    <row r="11" spans="1:7">
      <c r="A11" s="3" t="s">
        <v>974</v>
      </c>
    </row>
    <row r="12" spans="1:7">
      <c r="A12" s="4" t="s">
        <v>112</v>
      </c>
      <c r="B12" s="5" t="n">
        <v>-20300000</v>
      </c>
    </row>
    <row r="13" spans="1:7">
      <c r="A13" s="4" t="s">
        <v>965</v>
      </c>
      <c r="B13" s="5" t="n">
        <v>-4300000</v>
      </c>
    </row>
    <row r="14" spans="1:7">
      <c r="A14" s="4" t="s">
        <v>975</v>
      </c>
      <c r="B14" s="5" t="n">
        <v>-28100000</v>
      </c>
      <c r="C14" s="5" t="n">
        <v>-4600000</v>
      </c>
      <c r="D14" s="6" t="n">
        <v>-20400000</v>
      </c>
    </row>
    <row r="15" spans="1:7">
      <c r="A15" s="4" t="s">
        <v>977</v>
      </c>
    </row>
    <row r="16" spans="1:7">
      <c r="A16" s="3" t="s">
        <v>974</v>
      </c>
    </row>
    <row r="17" spans="1:7">
      <c r="A17" s="4" t="s">
        <v>700</v>
      </c>
      <c r="B17" s="6" t="n">
        <v>0</v>
      </c>
      <c r="C17" s="6" t="n">
        <v>8800000</v>
      </c>
    </row>
    <row r="18" spans="1:7">
      <c r="A18" s="4" t="s">
        <v>978</v>
      </c>
    </row>
    <row r="19" spans="1:7">
      <c r="A19" s="3" t="s">
        <v>974</v>
      </c>
    </row>
    <row r="20" spans="1:7">
      <c r="A20" s="4" t="s">
        <v>979</v>
      </c>
      <c r="F20" s="6" t="n">
        <v>300000000</v>
      </c>
    </row>
    <row r="21" spans="1:7">
      <c r="A21" s="4" t="s">
        <v>562</v>
      </c>
      <c r="E21" s="6" t="n">
        <v>-344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5"/>
  </cols>
  <sheetData>
    <row r="1" spans="1:4">
      <c r="A1" s="1" t="s">
        <v>980</v>
      </c>
      <c r="B1" s="2" t="s">
        <v>1</v>
      </c>
    </row>
    <row r="2" spans="1:4">
      <c r="B2" s="2" t="s">
        <v>461</v>
      </c>
      <c r="C2" s="2" t="s">
        <v>981</v>
      </c>
      <c r="D2" s="2" t="s">
        <v>982</v>
      </c>
    </row>
    <row r="3" spans="1:4">
      <c r="A3" s="3" t="s">
        <v>983</v>
      </c>
    </row>
    <row r="4" spans="1:4">
      <c r="A4" s="4" t="s">
        <v>984</v>
      </c>
      <c r="B4" s="7" t="n">
        <v>0.6</v>
      </c>
    </row>
    <row r="5" spans="1:4">
      <c r="A5" s="4" t="s">
        <v>985</v>
      </c>
      <c r="B5" s="8" t="n">
        <v>-0.7</v>
      </c>
    </row>
    <row r="6" spans="1:4">
      <c r="A6" s="4" t="s">
        <v>62</v>
      </c>
    </row>
    <row r="7" spans="1:4">
      <c r="A7" s="3" t="s">
        <v>983</v>
      </c>
    </row>
    <row r="8" spans="1:4">
      <c r="A8" s="4" t="s">
        <v>986</v>
      </c>
      <c r="C8" s="5" t="n">
        <v>0</v>
      </c>
      <c r="D8" s="5" t="n">
        <v>0</v>
      </c>
    </row>
    <row r="9" spans="1:4">
      <c r="A9" s="4" t="s">
        <v>987</v>
      </c>
    </row>
    <row r="10" spans="1:4">
      <c r="A10" s="3" t="s">
        <v>983</v>
      </c>
    </row>
    <row r="11" spans="1:4">
      <c r="A11" s="4" t="s">
        <v>988</v>
      </c>
      <c r="B11" s="8" t="n">
        <v>0.1</v>
      </c>
    </row>
    <row r="12" spans="1:4">
      <c r="A12" s="4" t="s">
        <v>989</v>
      </c>
      <c r="B12" s="5" t="n">
        <v>0</v>
      </c>
    </row>
    <row r="13" spans="1:4">
      <c r="A13" s="4" t="s">
        <v>990</v>
      </c>
      <c r="B13" s="8" t="n">
        <v>0.1</v>
      </c>
    </row>
    <row r="14" spans="1:4">
      <c r="A14" s="4" t="s">
        <v>991</v>
      </c>
      <c r="B14" s="5" t="n">
        <v>0</v>
      </c>
    </row>
    <row r="15" spans="1:4">
      <c r="A15" s="4" t="s">
        <v>992</v>
      </c>
    </row>
    <row r="16" spans="1:4">
      <c r="A16" s="3" t="s">
        <v>983</v>
      </c>
    </row>
    <row r="17" spans="1:4">
      <c r="A17" s="4" t="s">
        <v>988</v>
      </c>
      <c r="B17" s="5" t="n">
        <v>0</v>
      </c>
    </row>
    <row r="18" spans="1:4">
      <c r="A18" s="4" t="s">
        <v>989</v>
      </c>
      <c r="B18" s="8" t="n">
        <v>-0.3</v>
      </c>
    </row>
    <row r="19" spans="1:4">
      <c r="A19" s="4" t="s">
        <v>993</v>
      </c>
    </row>
    <row r="20" spans="1:4">
      <c r="A20" s="3" t="s">
        <v>983</v>
      </c>
    </row>
    <row r="21" spans="1:4">
      <c r="A21" s="4" t="s">
        <v>994</v>
      </c>
      <c r="B21" s="5" t="n">
        <v>0</v>
      </c>
    </row>
    <row r="22" spans="1:4">
      <c r="A22" s="4" t="s">
        <v>995</v>
      </c>
      <c r="B22" s="8" t="n">
        <v>-0.4</v>
      </c>
    </row>
    <row r="23" spans="1:4">
      <c r="A23" s="4" t="s">
        <v>990</v>
      </c>
      <c r="B23" s="8" t="n">
        <v>0.4</v>
      </c>
    </row>
    <row r="24" spans="1:4">
      <c r="A24" s="4" t="s">
        <v>991</v>
      </c>
      <c r="B24" s="6"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6</v>
      </c>
      <c r="B1" s="2" t="s">
        <v>536</v>
      </c>
      <c r="C1" s="2" t="s">
        <v>1</v>
      </c>
    </row>
    <row r="2" spans="1:5">
      <c r="B2" s="2" t="s">
        <v>997</v>
      </c>
      <c r="C2" s="2" t="s">
        <v>2</v>
      </c>
      <c r="D2" s="2" t="s">
        <v>30</v>
      </c>
      <c r="E2" s="2" t="s">
        <v>70</v>
      </c>
    </row>
    <row r="3" spans="1:5">
      <c r="A3" s="3" t="s">
        <v>288</v>
      </c>
    </row>
    <row r="4" spans="1:5">
      <c r="A4" s="4" t="s">
        <v>998</v>
      </c>
      <c r="C4" s="6" t="n">
        <v>0</v>
      </c>
      <c r="D4" s="6" t="n">
        <v>0</v>
      </c>
      <c r="E4" s="7" t="n">
        <v>-1.1</v>
      </c>
    </row>
    <row r="5" spans="1:5">
      <c r="A5" s="4" t="s">
        <v>999</v>
      </c>
      <c r="C5" s="8" t="n">
        <v>6.2</v>
      </c>
      <c r="D5" s="8" t="n">
        <v>0.8</v>
      </c>
      <c r="E5" s="8" t="n">
        <v>2.3</v>
      </c>
    </row>
    <row r="6" spans="1:5">
      <c r="A6" s="3" t="s">
        <v>1000</v>
      </c>
    </row>
    <row r="7" spans="1:5">
      <c r="A7" s="4" t="s">
        <v>1001</v>
      </c>
      <c r="B7" s="7" t="n">
        <v>7.4</v>
      </c>
    </row>
    <row r="8" spans="1:5">
      <c r="A8" s="4" t="s">
        <v>1002</v>
      </c>
      <c r="B8" s="7" t="n">
        <v>5.1</v>
      </c>
    </row>
    <row r="9" spans="1:5">
      <c r="A9" s="4" t="s">
        <v>1003</v>
      </c>
    </row>
    <row r="10" spans="1:5">
      <c r="A10" s="3" t="s">
        <v>288</v>
      </c>
    </row>
    <row r="11" spans="1:5">
      <c r="A11" s="4" t="s">
        <v>529</v>
      </c>
      <c r="C11" s="5" t="n">
        <v>0</v>
      </c>
      <c r="D11" s="5" t="n">
        <v>0</v>
      </c>
      <c r="E11" s="5" t="n">
        <v>38</v>
      </c>
    </row>
    <row r="12" spans="1:5">
      <c r="A12" s="4" t="s">
        <v>1004</v>
      </c>
      <c r="C12" s="5" t="n">
        <v>0</v>
      </c>
      <c r="D12" s="5" t="n">
        <v>0</v>
      </c>
      <c r="E12" s="8" t="n">
        <v>30.9</v>
      </c>
    </row>
    <row r="13" spans="1:5">
      <c r="A13" s="4" t="s">
        <v>1005</v>
      </c>
      <c r="C13" s="5" t="n">
        <v>0</v>
      </c>
      <c r="D13" s="5" t="n">
        <v>0</v>
      </c>
      <c r="E13" s="8" t="n">
        <v>0.2</v>
      </c>
    </row>
    <row r="14" spans="1:5">
      <c r="A14" s="4" t="s">
        <v>1006</v>
      </c>
      <c r="C14" s="5" t="n">
        <v>0</v>
      </c>
      <c r="D14" s="5" t="n">
        <v>0</v>
      </c>
      <c r="E14" s="8" t="n">
        <v>9.800000000000001</v>
      </c>
    </row>
    <row r="15" spans="1:5">
      <c r="A15" s="4" t="s">
        <v>1007</v>
      </c>
      <c r="C15" s="5" t="n">
        <v>0</v>
      </c>
      <c r="D15" s="5" t="n">
        <v>0</v>
      </c>
      <c r="E15" s="8" t="n">
        <v>-2.9</v>
      </c>
    </row>
    <row r="16" spans="1:5">
      <c r="A16" s="4" t="s">
        <v>1008</v>
      </c>
      <c r="C16" s="5" t="n">
        <v>0</v>
      </c>
      <c r="D16" s="5" t="n">
        <v>0</v>
      </c>
      <c r="E16" s="8" t="n">
        <v>2.8</v>
      </c>
    </row>
    <row r="17" spans="1:5">
      <c r="A17" s="4" t="s">
        <v>1009</v>
      </c>
      <c r="C17" s="5" t="n">
        <v>0</v>
      </c>
      <c r="D17" s="5" t="n">
        <v>0</v>
      </c>
      <c r="E17" s="8" t="n">
        <v>0.1</v>
      </c>
    </row>
    <row r="18" spans="1:5">
      <c r="A18" s="4" t="s">
        <v>1010</v>
      </c>
      <c r="C18" s="5" t="n">
        <v>0</v>
      </c>
      <c r="D18" s="5" t="n">
        <v>0</v>
      </c>
      <c r="E18" s="5" t="n">
        <v>0</v>
      </c>
    </row>
    <row r="19" spans="1:5">
      <c r="A19" s="4" t="s">
        <v>333</v>
      </c>
      <c r="C19" s="5" t="n">
        <v>0</v>
      </c>
      <c r="D19" s="5" t="n">
        <v>0</v>
      </c>
      <c r="E19" s="8" t="n">
        <v>1.1</v>
      </c>
    </row>
    <row r="20" spans="1:5">
      <c r="A20" s="4" t="s">
        <v>998</v>
      </c>
      <c r="C20" s="5" t="n">
        <v>0</v>
      </c>
      <c r="D20" s="5" t="n">
        <v>0</v>
      </c>
      <c r="E20" s="8" t="n">
        <v>-1.1</v>
      </c>
    </row>
    <row r="21" spans="1:5">
      <c r="A21" s="4" t="s">
        <v>1011</v>
      </c>
      <c r="C21" s="5" t="n">
        <v>4</v>
      </c>
      <c r="D21" s="8" t="n">
        <v>0.5</v>
      </c>
      <c r="E21" s="8" t="n">
        <v>-1.5</v>
      </c>
    </row>
    <row r="22" spans="1:5">
      <c r="A22" s="4" t="s">
        <v>999</v>
      </c>
      <c r="C22" s="8" t="n">
        <v>6.2</v>
      </c>
      <c r="D22" s="8" t="n">
        <v>0.8</v>
      </c>
      <c r="E22" s="8" t="n">
        <v>2.3</v>
      </c>
    </row>
    <row r="23" spans="1:5">
      <c r="A23" s="4" t="s">
        <v>1012</v>
      </c>
      <c r="C23" s="8" t="n">
        <v>6.2</v>
      </c>
      <c r="D23" s="8" t="n">
        <v>0.8</v>
      </c>
      <c r="E23" s="8" t="n">
        <v>1.2</v>
      </c>
    </row>
    <row r="24" spans="1:5">
      <c r="A24" s="4" t="s">
        <v>1013</v>
      </c>
      <c r="C24" s="5" t="n">
        <v>0</v>
      </c>
      <c r="D24" s="5" t="n">
        <v>0</v>
      </c>
      <c r="E24" s="8" t="n">
        <v>4.7</v>
      </c>
    </row>
    <row r="25" spans="1:5">
      <c r="A25" s="4" t="s">
        <v>1014</v>
      </c>
      <c r="C25" s="7" t="n">
        <v>6.2</v>
      </c>
      <c r="D25" s="7" t="n">
        <v>0.8</v>
      </c>
      <c r="E25" s="7" t="n">
        <v>-3.5</v>
      </c>
    </row>
    <row r="26" spans="1:5">
      <c r="A26" s="4" t="s">
        <v>1015</v>
      </c>
      <c r="C26" s="10" t="n">
        <v>0.07000000000000001</v>
      </c>
      <c r="D26" s="10" t="n">
        <v>0.01</v>
      </c>
      <c r="E26" s="10" t="n">
        <v>-0.03</v>
      </c>
    </row>
    <row r="27" spans="1:5">
      <c r="A27" s="4" t="s">
        <v>1016</v>
      </c>
      <c r="C27" s="10" t="n">
        <v>0.07000000000000001</v>
      </c>
      <c r="D27" s="10" t="n">
        <v>0.01</v>
      </c>
      <c r="E27" s="10" t="n">
        <v>-0.03</v>
      </c>
    </row>
    <row r="28" spans="1:5">
      <c r="A28" s="3" t="s">
        <v>1000</v>
      </c>
    </row>
    <row r="29" spans="1:5">
      <c r="A29" s="4" t="s">
        <v>1017</v>
      </c>
      <c r="C29" s="7" t="n">
        <v>4.1</v>
      </c>
      <c r="D29" s="7" t="n">
        <v>5.6</v>
      </c>
    </row>
    <row r="30" spans="1:5">
      <c r="A30" s="4" t="s">
        <v>1018</v>
      </c>
      <c r="C30" s="8" t="n">
        <v>-1.1</v>
      </c>
      <c r="D30" s="8" t="n">
        <v>-1.6</v>
      </c>
    </row>
    <row r="31" spans="1:5">
      <c r="A31" s="4" t="s">
        <v>1019</v>
      </c>
      <c r="C31" s="5" t="n">
        <v>0</v>
      </c>
      <c r="D31" s="8" t="n">
        <v>-0.3</v>
      </c>
    </row>
    <row r="32" spans="1:5">
      <c r="A32" s="4" t="s">
        <v>1020</v>
      </c>
      <c r="C32" s="8" t="n">
        <v>0.2</v>
      </c>
      <c r="D32" s="8" t="n">
        <v>0.4</v>
      </c>
    </row>
    <row r="33" spans="1:5">
      <c r="A33" s="4" t="s">
        <v>1021</v>
      </c>
      <c r="C33" s="8" t="n">
        <v>-2.1</v>
      </c>
      <c r="D33" s="5" t="n">
        <v>0</v>
      </c>
    </row>
    <row r="34" spans="1:5">
      <c r="A34" s="4" t="s">
        <v>1022</v>
      </c>
      <c r="C34" s="7" t="n">
        <v>1.1</v>
      </c>
      <c r="D34" s="7" t="n">
        <v>4.1</v>
      </c>
      <c r="E34" s="7" t="n">
        <v>5.6</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3</v>
      </c>
      <c r="B1" s="2" t="s">
        <v>859</v>
      </c>
      <c r="J1" s="2" t="s">
        <v>1</v>
      </c>
    </row>
    <row r="2" spans="1:12">
      <c r="B2" s="2" t="s">
        <v>2</v>
      </c>
      <c r="C2" s="2" t="s">
        <v>682</v>
      </c>
      <c r="D2" s="2" t="s">
        <v>4</v>
      </c>
      <c r="E2" s="2" t="s">
        <v>860</v>
      </c>
      <c r="F2" s="2" t="s">
        <v>30</v>
      </c>
      <c r="G2" s="2" t="s">
        <v>861</v>
      </c>
      <c r="H2" s="2" t="s">
        <v>862</v>
      </c>
      <c r="I2" s="2" t="s">
        <v>863</v>
      </c>
      <c r="J2" s="2" t="s">
        <v>2</v>
      </c>
      <c r="K2" s="2" t="s">
        <v>30</v>
      </c>
      <c r="L2" s="2" t="s">
        <v>70</v>
      </c>
    </row>
    <row r="3" spans="1:12">
      <c r="A3" s="3" t="s">
        <v>292</v>
      </c>
    </row>
    <row r="4" spans="1:12">
      <c r="A4" s="4" t="s">
        <v>1024</v>
      </c>
      <c r="B4" s="7" t="n">
        <v>186.6</v>
      </c>
      <c r="C4" s="7" t="n">
        <v>170.8</v>
      </c>
      <c r="D4" s="7" t="n">
        <v>156.5</v>
      </c>
      <c r="E4" s="7" t="n">
        <v>149.6</v>
      </c>
      <c r="F4" s="7" t="n">
        <v>163.4</v>
      </c>
      <c r="G4" s="7" t="n">
        <v>161.8</v>
      </c>
      <c r="H4" s="7" t="n">
        <v>213.5</v>
      </c>
      <c r="I4" s="7" t="n">
        <v>160.6</v>
      </c>
      <c r="J4" s="7" t="n">
        <v>663.5</v>
      </c>
      <c r="K4" s="7" t="n">
        <v>699.3</v>
      </c>
      <c r="L4" s="7" t="n">
        <v>1056.3</v>
      </c>
    </row>
    <row r="5" spans="1:12">
      <c r="A5" s="4" t="s">
        <v>601</v>
      </c>
      <c r="B5" s="8" t="n">
        <v>30.4</v>
      </c>
      <c r="C5" s="8" t="n">
        <v>40.2</v>
      </c>
      <c r="D5" s="5" t="n">
        <v>44</v>
      </c>
      <c r="E5" s="5" t="n">
        <v>41</v>
      </c>
      <c r="F5" s="8" t="n">
        <v>40.9</v>
      </c>
      <c r="G5" s="5" t="n">
        <v>43</v>
      </c>
      <c r="H5" s="8" t="n">
        <v>62.9</v>
      </c>
      <c r="I5" s="8" t="n">
        <v>44.4</v>
      </c>
      <c r="J5" s="8" t="n">
        <v>155.6</v>
      </c>
      <c r="K5" s="8" t="n">
        <v>191.2</v>
      </c>
      <c r="L5" s="8" t="n">
        <v>-67.2</v>
      </c>
    </row>
    <row r="6" spans="1:12">
      <c r="A6" s="4" t="s">
        <v>1025</v>
      </c>
      <c r="B6" s="8" t="n">
        <v>27.1</v>
      </c>
      <c r="C6" s="8" t="n">
        <v>41.7</v>
      </c>
      <c r="D6" s="5" t="n">
        <v>48</v>
      </c>
      <c r="E6" s="5" t="n">
        <v>44</v>
      </c>
      <c r="F6" s="8" t="n">
        <v>43.7</v>
      </c>
      <c r="G6" s="8" t="n">
        <v>46.7</v>
      </c>
      <c r="H6" s="8" t="n">
        <v>64.7</v>
      </c>
      <c r="I6" s="8" t="n">
        <v>46.2</v>
      </c>
      <c r="J6" s="8" t="n">
        <v>160.8</v>
      </c>
      <c r="K6" s="8" t="n">
        <v>201.3</v>
      </c>
      <c r="L6" s="8" t="n">
        <v>-32.2</v>
      </c>
    </row>
    <row r="7" spans="1:12">
      <c r="A7" s="4" t="s">
        <v>1026</v>
      </c>
      <c r="B7" s="8" t="n">
        <v>25.1</v>
      </c>
      <c r="C7" s="5" t="n">
        <v>34</v>
      </c>
      <c r="D7" s="8" t="n">
        <v>36.3</v>
      </c>
      <c r="E7" s="8" t="n">
        <v>30.8</v>
      </c>
      <c r="F7" s="8" t="n">
        <v>36.9</v>
      </c>
      <c r="G7" s="5" t="n">
        <v>35</v>
      </c>
      <c r="H7" s="8" t="n">
        <v>49.4</v>
      </c>
      <c r="I7" s="8" t="n">
        <v>34.2</v>
      </c>
    </row>
    <row r="8" spans="1:12">
      <c r="A8" s="4" t="s">
        <v>85</v>
      </c>
      <c r="B8" s="7" t="n">
        <v>25.3</v>
      </c>
      <c r="C8" s="6" t="n">
        <v>34</v>
      </c>
      <c r="D8" s="7" t="n">
        <v>36.3</v>
      </c>
      <c r="E8" s="7" t="n">
        <v>30.8</v>
      </c>
      <c r="F8" s="7" t="n">
        <v>36.9</v>
      </c>
      <c r="G8" s="6" t="n">
        <v>35</v>
      </c>
      <c r="H8" s="7" t="n">
        <v>49.4</v>
      </c>
      <c r="I8" s="7" t="n">
        <v>34.2</v>
      </c>
      <c r="J8" s="7" t="n">
        <v>126.4</v>
      </c>
      <c r="K8" s="7" t="n">
        <v>155.5</v>
      </c>
      <c r="L8" s="7" t="n">
        <v>51.7</v>
      </c>
    </row>
    <row r="9" spans="1:12">
      <c r="A9" s="4" t="s">
        <v>87</v>
      </c>
      <c r="B9" s="10" t="n">
        <v>0.21</v>
      </c>
      <c r="C9" s="10" t="n">
        <v>0.28</v>
      </c>
      <c r="D9" s="10" t="n">
        <v>0.3</v>
      </c>
      <c r="E9" s="10" t="n">
        <v>0.26</v>
      </c>
      <c r="F9" s="10" t="n">
        <v>0.31</v>
      </c>
      <c r="G9" s="10" t="n">
        <v>0.29</v>
      </c>
      <c r="H9" s="10" t="n">
        <v>0.41</v>
      </c>
      <c r="I9" s="10" t="n">
        <v>0.28</v>
      </c>
      <c r="J9" s="10" t="n">
        <v>1.05</v>
      </c>
      <c r="K9" s="10" t="n">
        <v>1.29</v>
      </c>
    </row>
    <row r="10" spans="1:12">
      <c r="A10" s="4" t="s">
        <v>88</v>
      </c>
      <c r="B10" s="10" t="n">
        <v>0.21</v>
      </c>
      <c r="C10" s="10" t="n">
        <v>0.28</v>
      </c>
      <c r="D10" s="10" t="n">
        <v>0.3</v>
      </c>
      <c r="E10" s="10" t="n">
        <v>0.26</v>
      </c>
      <c r="F10" s="10" t="n">
        <v>0.3</v>
      </c>
      <c r="G10" s="10" t="n">
        <v>0.29</v>
      </c>
      <c r="H10" s="10" t="n">
        <v>0.41</v>
      </c>
      <c r="I10" s="10" t="n">
        <v>0.28</v>
      </c>
      <c r="J10" s="10" t="n">
        <v>1.05</v>
      </c>
      <c r="K10" s="10" t="n">
        <v>1.29</v>
      </c>
    </row>
    <row r="11" spans="1:12">
      <c r="A11" s="4" t="s">
        <v>91</v>
      </c>
      <c r="B11" s="5" t="n">
        <v>118200000</v>
      </c>
      <c r="C11" s="5" t="n">
        <v>119300000</v>
      </c>
      <c r="D11" s="5" t="n">
        <v>119400000</v>
      </c>
      <c r="E11" s="5" t="n">
        <v>120000000</v>
      </c>
      <c r="F11" s="5" t="n">
        <v>120000000</v>
      </c>
      <c r="G11" s="5" t="n">
        <v>120000000</v>
      </c>
      <c r="H11" s="5" t="n">
        <v>120000000</v>
      </c>
      <c r="I11" s="5" t="n">
        <v>120000000</v>
      </c>
      <c r="J11" s="5" t="n">
        <v>119236370</v>
      </c>
      <c r="K11" s="5" t="n">
        <v>120000000</v>
      </c>
    </row>
    <row r="12" spans="1:12">
      <c r="A12" s="4" t="s">
        <v>92</v>
      </c>
      <c r="B12" s="5" t="n">
        <v>118800000</v>
      </c>
      <c r="C12" s="5" t="n">
        <v>119700000</v>
      </c>
      <c r="D12" s="5" t="n">
        <v>119600000</v>
      </c>
      <c r="E12" s="5" t="n">
        <v>120000000</v>
      </c>
      <c r="F12" s="5" t="n">
        <v>120600000</v>
      </c>
      <c r="G12" s="5" t="n">
        <v>120500000</v>
      </c>
      <c r="H12" s="5" t="n">
        <v>120500000</v>
      </c>
      <c r="I12" s="5" t="n">
        <v>120400000</v>
      </c>
      <c r="J12" s="5" t="n">
        <v>119520113</v>
      </c>
      <c r="K12" s="5" t="n">
        <v>12049799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21:19:35Z</dcterms:created>
  <dcterms:modified xmlns:dcterms="http://purl.org/dc/terms/" xmlns:xsi="http://www.w3.org/2001/XMLSchema-instance" xsi:type="dcterms:W3CDTF">2017-02-21T21:19:35Z</dcterms:modified>
</cp:coreProperties>
</file>